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sh" sheetId="7" r:id="rId7"/>
    <s:sheet name="NATURE OF OPERATIONS AND SUMMAR" sheetId="8" r:id="rId8"/>
    <s:sheet name="BUSINESS COMBINATION" sheetId="9" r:id="rId9"/>
    <s:sheet name="INVESTMENTS IN SECURITIES" sheetId="10" r:id="rId10"/>
    <s:sheet name="ALLOWANCE FOR DOUBTFUL ACCOUNTS" sheetId="11" r:id="rId11"/>
    <s:sheet name="PROPERTY AND EQUIPMENT" sheetId="12" r:id="rId12"/>
    <s:sheet name="GOODWILL AND OTHER INTANGIBLE A" sheetId="13" r:id="rId13"/>
    <s:sheet name="LEASES" sheetId="14" r:id="rId14"/>
    <s:sheet name="CAPITALIZED COMPUTER SOFTWARE C" sheetId="15" r:id="rId15"/>
    <s:sheet name="LONG-TERM DEBT" sheetId="16" r:id="rId16"/>
    <s:sheet name="RETIREMENT AND SEVERANCE BENEFI" sheetId="17" r:id="rId17"/>
    <s:sheet name="ASSET RETIREMENT OBLIGATIONS" sheetId="18" r:id="rId18"/>
    <s:sheet name="FINANCIAL INSTRUMENTS" sheetId="19" r:id="rId19"/>
    <s:sheet name="DERIVATIVE FINANCIAL INSTRUMENT" sheetId="20" r:id="rId20"/>
    <s:sheet name="FAIR VALUE MEASUREMENTS" sheetId="21" r:id="rId21"/>
    <s:sheet name="INCOME TAXES (BENEFIT)" sheetId="22" r:id="rId22"/>
    <s:sheet name="SHARE-BASED COMPENSATION" sheetId="23" r:id="rId23"/>
    <s:sheet name="EQUITY" sheetId="24" r:id="rId24"/>
    <s:sheet name="OTHER COMPREHENSIVE INCOME" sheetId="25" r:id="rId25"/>
    <s:sheet name="NET INCOME (LOSS) PER SHARE" sheetId="26" r:id="rId26"/>
    <s:sheet name="SEGMENT REPORTING" sheetId="27" r:id="rId27"/>
    <s:sheet name="ADVERTISING COSTS" sheetId="28" r:id="rId28"/>
    <s:sheet name="RESEARCH AND DEVELOPMENT COSTS" sheetId="29" r:id="rId29"/>
    <s:sheet name="RELATED PARTY TRANSACTIONS" sheetId="30" r:id="rId30"/>
    <s:sheet name="SUBSEQUENT EVENTS" sheetId="31" r:id="rId31"/>
    <s:sheet name="NATURE OF OPERATIONS AND SUMM32" sheetId="32" r:id="rId32"/>
    <s:sheet name="NATURE OF OPERATIONS AND SUMM33" sheetId="33" r:id="rId33"/>
    <s:sheet name="BUSINESS COMBINATION (Tables)" sheetId="34" r:id="rId34"/>
    <s:sheet name="INVESTMENTS IN SECURITIES (Tabl" sheetId="35" r:id="rId35"/>
    <s:sheet name="ALLOWANCE FOR DOUBTFUL ACCOUN36" sheetId="36" r:id="rId36"/>
    <s:sheet name="PROPERTY AND EQUIPMENT (Tables)" sheetId="37" r:id="rId37"/>
    <s:sheet name="GOODWILL AND OTHER INTANGIBLE38" sheetId="38" r:id="rId38"/>
    <s:sheet name="LEASES (Tables)" sheetId="39" r:id="rId39"/>
    <s:sheet name="CAPITALIZED COMPUTER SOFTWARE40" sheetId="40" r:id="rId40"/>
    <s:sheet name="LONG-TERM DEBT (Tables)" sheetId="41" r:id="rId41"/>
    <s:sheet name="RETIREMENT AND SEVERANCE BENE42" sheetId="42" r:id="rId42"/>
    <s:sheet name="ASSET RETIREMENT OBLIGATIONS (T" sheetId="43" r:id="rId43"/>
    <s:sheet name="FINANCIAL INSTRUMENTS (Tables)" sheetId="44" r:id="rId44"/>
    <s:sheet name="FAIR VALUE MEASUREMENTS (Tables" sheetId="45" r:id="rId45"/>
    <s:sheet name="INCOME TAXES (BENEFIT) (Tables)" sheetId="46" r:id="rId46"/>
    <s:sheet name="SHARE-BASED COMPENSATION (Table" sheetId="47" r:id="rId47"/>
    <s:sheet name="EQUITY (Tables)" sheetId="48" r:id="rId48"/>
    <s:sheet name="OTHER COMPREHENSIVE INCOME (Tab" sheetId="49" r:id="rId49"/>
    <s:sheet name="NET INCOME (LOSS) PER SHARE (Ta" sheetId="50" r:id="rId50"/>
    <s:sheet name="SEGMENT REPORTING (Tables)" sheetId="51" r:id="rId51"/>
    <s:sheet name="RELATED PARTY TRANSACTIONS (Tab" sheetId="52" r:id="rId52"/>
    <s:sheet name="NATURE OF OPERATIONS AND SUMM53" sheetId="53" r:id="rId53"/>
    <s:sheet name="NATURE OF OPERATIONS AND SUMM54" sheetId="54" r:id="rId54"/>
    <s:sheet name="BUSINESS COMBINATION (DETAILS)" sheetId="55" r:id="rId55"/>
    <s:sheet name="INVESTMENTS IN SECURITIES (Deta" sheetId="56" r:id="rId56"/>
    <s:sheet name="INVESTMENTS IN SECURITIES (De57" sheetId="57" r:id="rId57"/>
    <s:sheet name="INVESTMENTS IN SECURITIES (De58" sheetId="58" r:id="rId58"/>
    <s:sheet name="ALLOWANCE FOR DOUBTFUL ACCOUN59" sheetId="59" r:id="rId59"/>
    <s:sheet name="PROPERTY AND EQUIPMENT (Details" sheetId="60" r:id="rId60"/>
    <s:sheet name="GOODWILL AND OTHER INTANGIBLE61" sheetId="61" r:id="rId61"/>
    <s:sheet name="GOODWILL AND OTHER INTANGIBLE62" sheetId="62" r:id="rId62"/>
    <s:sheet name="LEASES (Details)" sheetId="63" r:id="rId63"/>
    <s:sheet name="CAPITALIZED COMPUTER SOFTWARE64" sheetId="64" r:id="rId64"/>
    <s:sheet name="LONG-TERM DEBT (Details)" sheetId="65" r:id="rId65"/>
    <s:sheet name="RETIREMENT AND SEVERANCE BENE66" sheetId="66" r:id="rId66"/>
    <s:sheet name="ASSET RETIREMENT OBLIGATIONS (D" sheetId="67" r:id="rId67"/>
    <s:sheet name="FINANCIAL INSTRUMENTS (Details)" sheetId="68" r:id="rId68"/>
    <s:sheet name="FINANCIAL INSTRUMENTS (Details " sheetId="69" r:id="rId69"/>
    <s:sheet name="DERIVATIVE FINANCIAL INSTRUME70" sheetId="70" r:id="rId70"/>
    <s:sheet name="FAIR VALUE MEASUREMENTS (Detail" sheetId="71" r:id="rId71"/>
    <s:sheet name="FAIR VALUE MEASUREMENTS (Deta72" sheetId="72" r:id="rId72"/>
    <s:sheet name="INCOME TAXES (BENEFIT) (Details" sheetId="73" r:id="rId73"/>
    <s:sheet name="INCOME TAXES (BENEFIT) (Detai74" sheetId="74" r:id="rId74"/>
    <s:sheet name="INCOME TAXES (BENEFIT) (Detai75" sheetId="75" r:id="rId75"/>
    <s:sheet name="INCOME TAXES (BENEFIT) (Detai76" sheetId="76" r:id="rId76"/>
    <s:sheet name="SHARE-BASED COMPENSATION (Detai" sheetId="77" r:id="rId77"/>
    <s:sheet name="SHARE-BASED COMPENSATION (Det78" sheetId="78" r:id="rId78"/>
    <s:sheet name="SHARE-BASED COMPENSATION (Det79" sheetId="79" r:id="rId79"/>
    <s:sheet name="EQUITY (Details)" sheetId="80" r:id="rId80"/>
    <s:sheet name="EQUITY (Details 2)" sheetId="81" r:id="rId81"/>
    <s:sheet name="OTHER COMPREHENSIVE INCOME (Det" sheetId="82" r:id="rId82"/>
    <s:sheet name="OTHER COMPREHENSIVE INCOME (D83" sheetId="83" r:id="rId83"/>
    <s:sheet name="OTHER COMPREHENSIVE INCOME (D84" sheetId="84" r:id="rId84"/>
    <s:sheet name="OTHER COMPREHENSIVE INCOME (D85" sheetId="85" r:id="rId85"/>
    <s:sheet name="NET INCOME (LOSS) PER SHARE (De" sheetId="86" r:id="rId86"/>
    <s:sheet name="SEGMENT REPORTING (Details)" sheetId="87" r:id="rId87"/>
    <s:sheet name="SEGMENT REPORTING (Details 2)" sheetId="88" r:id="rId88"/>
    <s:sheet name="ADVERTISING COSTS (Details)" sheetId="89" r:id="rId89"/>
    <s:sheet name="RESEARCH AND DEVELOPMENT COSTS " sheetId="90" r:id="rId90"/>
    <s:sheet name="RELATED PARTY TRANSACTIONS (Det" sheetId="91" r:id="rId91"/>
    <s:sheet name="SUBSEQUENT EVENTS (Details)" sheetId="92" r:id="rId92"/>
  </s:sheets>
  <s:definedNames/>
  <s:calcPr calcId="124519" calcMode="auto" fullCalcOnLoad="1"/>
</s:workbook>
</file>

<file path=xl/sharedStrings.xml><?xml version="1.0" encoding="utf-8"?>
<sst xmlns="http://schemas.openxmlformats.org/spreadsheetml/2006/main" uniqueCount="954">
  <si>
    <t>Document and Entity Information - Mar. 31, 2015 - shares</t>
  </si>
  <si>
    <t>Total</t>
  </si>
  <si>
    <t>Document and Entity Information</t>
  </si>
  <si>
    <t>Entity Registrant Name</t>
  </si>
  <si>
    <t>UBIC, INC.</t>
  </si>
  <si>
    <t>Entity Central Index Key</t>
  </si>
  <si>
    <t>Document Type</t>
  </si>
  <si>
    <t>20-F</t>
  </si>
  <si>
    <t>Document Period End Date</t>
  </si>
  <si>
    <t>Mar. 31,
		2015</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 JPY (¥) ¥ in Thousands</t>
  </si>
  <si>
    <t>Mar. 31, 2015</t>
  </si>
  <si>
    <t>Mar. 31, 2014</t>
  </si>
  <si>
    <t>Current Assets:</t>
  </si>
  <si>
    <t>Cash and cash equivalents</t>
  </si>
  <si>
    <t>Current portion of investments</t>
  </si>
  <si>
    <t>Trade accounts receivable, net of allowance for doubtful accounts of 25,374 thousand as of March 31, 2015</t>
  </si>
  <si>
    <t>Prepaid expenses</t>
  </si>
  <si>
    <t>Deferred tax assets</t>
  </si>
  <si>
    <t>Other current assets</t>
  </si>
  <si>
    <t>Total Current Assets</t>
  </si>
  <si>
    <t>Property and equipment-net</t>
  </si>
  <si>
    <t>Capitalized computer software costs-net</t>
  </si>
  <si>
    <t>Goodwill</t>
  </si>
  <si>
    <t>Customer relationship-net</t>
  </si>
  <si>
    <t>Other intangible assets-net</t>
  </si>
  <si>
    <t>Investments in securities</t>
  </si>
  <si>
    <t>Rental deposits</t>
  </si>
  <si>
    <t>Other assets</t>
  </si>
  <si>
    <t>TOTAL ASSETS</t>
  </si>
  <si>
    <t>Current Liabilities:</t>
  </si>
  <si>
    <t>Trade accounts payable</t>
  </si>
  <si>
    <t>Short-term bank borrowing</t>
  </si>
  <si>
    <t>Current portion of long-term debt</t>
  </si>
  <si>
    <t>Accrued income taxes</t>
  </si>
  <si>
    <t>Retirement and severance benefits-current</t>
  </si>
  <si>
    <t>Accrued expenses</t>
  </si>
  <si>
    <t>Deferred tax liabilities</t>
  </si>
  <si>
    <t>Other current liabilities</t>
  </si>
  <si>
    <t>Total Current Liabilities</t>
  </si>
  <si>
    <t>Noncurrent Liabilities:</t>
  </si>
  <si>
    <t>Long-term debt</t>
  </si>
  <si>
    <t>Retirement and severance benefits-noncurrent</t>
  </si>
  <si>
    <t>Other liabilities</t>
  </si>
  <si>
    <t>Total Noncurrent Liabilities</t>
  </si>
  <si>
    <t>EQUITY:</t>
  </si>
  <si>
    <t>Common stock: Authorized 72,000,000 shares; Issued and outstanding, 34,411,360 shares and 35,491,360 shares at March 31, 2014 and 2015, respectively</t>
  </si>
  <si>
    <t>Additional paid-in capital</t>
  </si>
  <si>
    <t>Retained earnings</t>
  </si>
  <si>
    <t>Accumulated other comprehensive income</t>
  </si>
  <si>
    <t>Treasury stock, at cost-630 shares at March 31, 2014 and 2015</t>
  </si>
  <si>
    <t>Total UBIC, Inc. shareholders' equity</t>
  </si>
  <si>
    <t>NONCONTROLLING INTERESTS</t>
  </si>
  <si>
    <t>Total Equity</t>
  </si>
  <si>
    <t>TOTAL LIABILITIES AND EQUITY</t>
  </si>
  <si>
    <t>Consolidated Balance Sheets (Parenthetical) - JPY (¥) ¥ in Thousands</t>
  </si>
  <si>
    <t>12 Months Ended</t>
  </si>
  <si>
    <t>Consolidated Balance Sheets</t>
  </si>
  <si>
    <t>Allowance for doubtful accounts</t>
  </si>
  <si>
    <t>Common stock, authorized shares</t>
  </si>
  <si>
    <t>Common stock, issued shares</t>
  </si>
  <si>
    <t>Common stock, outstanding shares</t>
  </si>
  <si>
    <t>Treasury stock, shares</t>
  </si>
  <si>
    <t>Consolidated Statements of Income - JPY (¥) ¥ in Thousands</t>
  </si>
  <si>
    <t>Mar. 31, 2013</t>
  </si>
  <si>
    <t>Consolidated Statements of Operations</t>
  </si>
  <si>
    <t>Revenue</t>
  </si>
  <si>
    <t>Operating revenue from reimbursed direct costs</t>
  </si>
  <si>
    <t>Total revenue</t>
  </si>
  <si>
    <t>Cost of revenue</t>
  </si>
  <si>
    <t>Reimbursed direct costs</t>
  </si>
  <si>
    <t>Selling, general and administrative expenses</t>
  </si>
  <si>
    <t>Total operating expense</t>
  </si>
  <si>
    <t>Operating income (loss)</t>
  </si>
  <si>
    <t>Interest income</t>
  </si>
  <si>
    <t>Interest expense</t>
  </si>
  <si>
    <t>Foreign currency exchange gains</t>
  </si>
  <si>
    <t>Dividend income</t>
  </si>
  <si>
    <t>Other-net</t>
  </si>
  <si>
    <t>Income (loss) before income taxes</t>
  </si>
  <si>
    <t>Income taxes (benefit)</t>
  </si>
  <si>
    <t>Net income (loss)</t>
  </si>
  <si>
    <t>Less: Net income attributable to noncontrolling interests</t>
  </si>
  <si>
    <t>Net income (loss) attributable to UBIC, Inc. shareholders</t>
  </si>
  <si>
    <t>Net income (loss) attributable to UBIC, Inc. shareholders per share:</t>
  </si>
  <si>
    <t>Basic (in dollars per share)</t>
  </si>
  <si>
    <t>Diluted (in dollars per share)</t>
  </si>
  <si>
    <t>Consolidated Statements of Comprehensive Income - JPY (¥) ¥ in Thousands</t>
  </si>
  <si>
    <t>Consolidated Statements of Comprehensive Income (Loss)</t>
  </si>
  <si>
    <t>Other comprehensive income, net of tax:</t>
  </si>
  <si>
    <t>Foreign currency translation adjustments</t>
  </si>
  <si>
    <t>Unrealized holding gains (losses) on securities:</t>
  </si>
  <si>
    <t>Amount arising during the period</t>
  </si>
  <si>
    <t>Adjustments related to retirement and severance benefits:</t>
  </si>
  <si>
    <t>Net current-year other comprehensive income (loss)</t>
  </si>
  <si>
    <t>Total comprehensive income (loss)</t>
  </si>
  <si>
    <t>Less: Comprehensive income attributable to noncontrolling interests</t>
  </si>
  <si>
    <t>Total comprehensive income (loss) attributable to UBIC, Inc. shareholders</t>
  </si>
  <si>
    <t>Consolidated Statements of Equity - JPY (¥) ¥ in Thousands</t>
  </si>
  <si>
    <t>Common Stock</t>
  </si>
  <si>
    <t>Additional Paid-in Capital</t>
  </si>
  <si>
    <t>Retained Earnings</t>
  </si>
  <si>
    <t>Accumulated Other Comprehensive Income</t>
  </si>
  <si>
    <t>Treasury Stock</t>
  </si>
  <si>
    <t>Non-controlling Interests</t>
  </si>
  <si>
    <t>Balance at Mar. 31, 2012</t>
  </si>
  <si>
    <t>Balance (in shares) at Mar. 31, 2012</t>
  </si>
  <si>
    <t>Comprehensive income (loss):</t>
  </si>
  <si>
    <t>Other comprehensive income, net of tax</t>
  </si>
  <si>
    <t>Conversion of convertible notes</t>
  </si>
  <si>
    <t>Conversion of convertible notes (in shares)</t>
  </si>
  <si>
    <t>Share-based compensation</t>
  </si>
  <si>
    <t>Dividends paid</t>
  </si>
  <si>
    <t>Balance at Mar. 31, 2013</t>
  </si>
  <si>
    <t>Balance (in shares) at Mar. 31, 2013</t>
  </si>
  <si>
    <t>Stock and warrants issuance</t>
  </si>
  <si>
    <t>Stock and warrants issuance (in shares)</t>
  </si>
  <si>
    <t>Balance at Mar. 31, 2014</t>
  </si>
  <si>
    <t>Balance (in shares) at Mar. 31, 2014</t>
  </si>
  <si>
    <t>Exercise of stock options</t>
  </si>
  <si>
    <t>Exercise of stock options (in shares)</t>
  </si>
  <si>
    <t>Acquisition of noncontrolling interest in a consolidated subsidiary</t>
  </si>
  <si>
    <t>Balance at Mar. 31, 2015</t>
  </si>
  <si>
    <t>Balance (in shares) at Mar. 31, 2015</t>
  </si>
  <si>
    <t>Consolidated Statements of Cash Flows - JPY (¥) ¥ in Thousands</t>
  </si>
  <si>
    <t>CASH FLOWS FROM OPERATING ACTIVITIES:</t>
  </si>
  <si>
    <t>Adjustments to reconcile net income (loss) to net cash provided by (used in) operating activities:</t>
  </si>
  <si>
    <t>Depreciation and amortization</t>
  </si>
  <si>
    <t>Share-based compensation expense</t>
  </si>
  <si>
    <t>Impairment of property and equipment</t>
  </si>
  <si>
    <t>Deferred income taxes (benefit)</t>
  </si>
  <si>
    <t>Changes in operating assets and liabilities, net of effects from acquisition of a subsidiary:</t>
  </si>
  <si>
    <t>Decrease (increase) in trade accounts receivable</t>
  </si>
  <si>
    <t>Decrease (increase) in prepaid expenses</t>
  </si>
  <si>
    <t>Decrease (increase) in other current assets</t>
  </si>
  <si>
    <t>Decrease (increase) in rental deposits</t>
  </si>
  <si>
    <t>Increase (decrease) in trade accounts payable</t>
  </si>
  <si>
    <t>Increase (decrease) in accrued income taxes</t>
  </si>
  <si>
    <t>Increase (decrease) in accrued expense and other current liabilities</t>
  </si>
  <si>
    <t>Net cash provided by (used in) operating activities</t>
  </si>
  <si>
    <t>CASH FLOWS FROM INVESTING ACTIVITIES:</t>
  </si>
  <si>
    <t>Purchase of investment</t>
  </si>
  <si>
    <t>Proceeds from sales of investment</t>
  </si>
  <si>
    <t>Purchase of available-for-sale securities</t>
  </si>
  <si>
    <t>Purchase of property and equipment</t>
  </si>
  <si>
    <t>Payment for capitalized computer software costs</t>
  </si>
  <si>
    <t>Acquisition of a subsidiary, net of cash acquired</t>
  </si>
  <si>
    <t>Net cash used in investing activities</t>
  </si>
  <si>
    <t>CASH FLOWS FROM FINANCING ACTIVITIES:</t>
  </si>
  <si>
    <t>Proceeds from short-term debt</t>
  </si>
  <si>
    <t>Repayment of short-term debt</t>
  </si>
  <si>
    <t>Proceeds from long-term bank borrowings</t>
  </si>
  <si>
    <t>Repayment of long-term bank borrowings</t>
  </si>
  <si>
    <t>Proceeds from issuance of common stock, including stock option exercises</t>
  </si>
  <si>
    <t>Payment of IPO costs</t>
  </si>
  <si>
    <t>Proceeds from issuance of common stock to noncontrolling shareholders</t>
  </si>
  <si>
    <t>Net cash provided by (used in) financing activities</t>
  </si>
  <si>
    <t>EFFECT OF FOREIGN CURRENCY EXCHANGE RATE CHANGES ON CASH AND CASH EQUIVALENTS</t>
  </si>
  <si>
    <t>NET INCREASE (DECREASE) IN CASH AND CASH EQUIVALENTS</t>
  </si>
  <si>
    <t>CASH AND CASH EQUIVALENTS, BEGINNING OF YEAR</t>
  </si>
  <si>
    <t>CASH AND CASH EQUIVALENTS, END OF YEAR</t>
  </si>
  <si>
    <t>ADDITIONAL CASH FLOW INFORMATION:</t>
  </si>
  <si>
    <t>Interest paid, net of amounts capitalized</t>
  </si>
  <si>
    <t>Income taxes paid-net of refunds</t>
  </si>
  <si>
    <t>NONCASH INVESTING AND FINANCING ACTIVITIES:</t>
  </si>
  <si>
    <t>Acquisition of assets under capital lease arrangements</t>
  </si>
  <si>
    <t>Conversion of convertible notes to common stock</t>
  </si>
  <si>
    <t>Outstanding payments for acquisition of property and equipment, and capitalized computer software costs included in trade accounts payable</t>
  </si>
  <si>
    <t>Asset retirement obligation</t>
  </si>
  <si>
    <t>Outstanding payment for deferred IPO costs</t>
  </si>
  <si>
    <t>NATURE OF OPERATIONS AND SUMMARY OF SIGNIFICANT ACCOUNTING POLICIES</t>
  </si>
  <si>
    <t>1. NATURE OF OPERATIONS AND SUMMARY OF SIGNIFICANT ACCOUNTING POLICIES
Nature of Operations — UBIC, Inc. (“UBIC”) is a Japanese corporation established on August 8, 2003, whose principal office is located in Tokyo, Japan. UBIC and its subsidiaries (collectively, the “Company”) provide solutions, employing advanced technologies, for corporate litigation strategy and crisis management. The Company mainly offers eDiscovery and forensic services, such as data collection, data processing, data review and document production. The Company’s customers include leading law firms, corporate legal departments, government agencies and other professional advisors who require innovative technology, responsive service and deep subject-matter expertise.
Basis of Financial Statements — The accompanying consolidated financial statements have been prepared in accordance with accounting principles generally accepted in the United States of America (“U.S. GAAP”). Because the Company maintains its records and prepares its financial statements in accordance with accounting principles prevailing in the respective country of incorporation, certain adjustments have been made to conform to U.S. GAAP. The major adjustments include those relating to depreciation of property and equipment, share-based compensation, valuation of deferred tax assets, appropriation of accumulated deficit and stock issuance costs.
Principles of Consolidation — The consolidated financial statements include the accounts of UBIC and its subsidiaries. Intercompany balances and transactions have been eliminated in consolidation.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used are primarily in the areas of goodwill, intangible assets and assets acquired and liabilities assumed in business combinations, evaluation of investments, valuation of deferred tax assets, determination of fair values of stock options, estimated useful lives of fixed assets and intangible assets with finite useful lives and evaluation of those assets. Actual results could differ from those estimates.
Foreign Currency Translation — The assets and liabilities of foreign subsidiaries with functional currencies other than Japanese yen are translated into Japanese yen at the rate of exchange at the balance sheet date. Income and expense accounts are translated at the average rates of exchange for the respective reporting period. The resulting translation adjustments are included in other comprehensive income.
Cash Equivalents — The Company defines cash equivalents as all highly liquid investments which have original maturities of three months or less at the time of purchase.
Investment — Investment consists of a time deposit with an original maturity of more than three months.
Allowance for Doubtful Accounts — Allowance for doubtful accounts is established in amounts considered to be appropriate based primarily upon an evaluation of potential losses in the outstanding receivables.
Property and Equipment — Property and equipment are stated at cost. Depreciation and amortization of property and equipment, including assets under capital lease, are computed using the straight-line method based on either the estimated useful lives of the assets or the lease period, whichever is shorter.
The useful lives for depreciation and amortization by major asset classes are as follows:
Leasehold improvements
6 to 15 years
Furniture and fixtures
4 to 20 years
Computers
5 years
Assets under capital leases, primarily office equipment
5 years
Capitalized Computer Software Costs — The Company capitalizes costs of computer software developed and purchased for internal use or to be sold.
The costs incurred in the creation of computer software products for internal use are capitalized when the preliminary project phase is completed and when management, with the relevant authority, authorizes and commits funding to the project and it is probable that the project will be completed and the software will be used to perform the function intended. Internal and external costs incurred during the preliminary project stage are expensed as they are incurred. Capitalized costs are amortized, beginning in the period each module or component of the product is ready for its intended use, on a straight-line basis over the estimated useful life of the product, mainly five years. In addition, the Company develops certain computer software to be sold where related costs are capitalized after establishment of technological feasibility in accordance with ASC 985, “Software.” The annual amortization of such capitalized costs is the greater of the amount computed using the ratio of each software’s current year gross revenues to the total of current and anticipated future gross revenues or the straight-line method over the remaining estimated economic life of each software product.
Leases — Capital leases are capitalized at the inception of the lease at the present value of the minimum lease payments. All other leases are accounted for as operating leases. Lease payments for capital leases are apportioned to interest expense and a reduction of the lease obligation so as to achieve a constant rate of interest on the balance of the obligation. Operating lease payments are recognized as an expense on a straight-line basis over the lease term.
Impairment of Long-lived Assets — The Company reviews the carrying value of long-lived assets or a related group of assets to be held and used, including intangible assets with finite useful live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available quoted market prices and present value techniques, if appropriate, based on the estimated future cash flows expected to result from the use of the assets and their eventual dispositions.
Goodwill and Intangible Assets —Goodwill is not amortized and is tested annually for impairment of the fiscal year and between annual tests if an event occurs or circumstances change that would more likely than not reduce the fair value below its carrying amoun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Reporting units are the Company’s operating segments or one level below the operating segments. If the Company determines that it is not more likely than not that the fair value of a reporting unit is less than its carrying amount, no additional tests to assess goodwill for impairment are required to be performed. If the Company concludes otherwise or elects not to perform the qualitative assessment, then it is required to perform the first step of a two-step impairment review process. In the fiscal year ended March 31, 2015, the Company elected to perform the aforementioned qualitative assessment of goodwill as of a measurement date of January 1. If the carrying amount of a reporting unit exceeds its fair value, the Company then performs the second step of the goodwill impairment test to measure the amount of impairment loss, if any. Intangible assets with finite useful lives are amortized using straight-line method over the estimated useful life.
Investments in Securities — The Company classifies investments in equity securities that have readily determinable fair values and debt securities as available-for-sale securities, which are accounted for at fair value with unrealized gains and losses excluded from earnings and reported in accumulated other comprehensive income (loss) in equity on a net-of-tax basis. The cost of securities sold is determined based on the average cost method.
The Company reviews the fair values of available-for-sale securities on a regular basis to determine if the fair value of any individual security has declined below its cost and if such decline is other than temporary. If the decline in fair value is judged to be other than temporary, the cost basis of the investment is written down to fair value. Other-than-temporary declines in fair value are determined taking into consideration the duration of the decline in fair value of the security and the severity of the decline, the financial condition and near term prospects of the investee and the intent and ability of the Company to hold the equity security until forecasted recovery. The resulting realized loss is included in the consolidated statements of operations in the period in which the decline is deemed to be other than temporary.
Retirement and Severance Benefits — The Company has defined benefit severance indemnities plans. The benefit obligation at March 31, the measurement date, is recognized in the consolidated balance sheet. The benefit obligation is the projected benefit obligation, which represents the actuarial present value of benefits expected to be paid upon retirement based on employee services already rendered and estimated future compensation levels. Net periodic retirement cost is recorded in the consolidated statement of operations and includes service cost and interest cost. Service cost represents the actuarial present value of participant benefits earned in the current year. Interest cost represents the time value of money cost associated with the passage of time. Actuarial gains and losses included in accumulated other comprehensive income (loss) are amortized using the straight-line method over the average remaining service period of active employees if it exceeds the corridor, which is defined as 10 percent of the projected benefit obligation.
Asset Retirement Obligations — The Company records asset retirement obligations when the obligation is incurred. The obligation is measured at fair value and included in other liabilities. When the liability is initially recorded, the Company capitalizes the related cost by increasing the carrying amount of the related long-lived asset. The liability is accreted to its present value each period, and the capitalized cost is depreciated over the asset’s useful life.
Derivative Financial Instruments — The Company recognizes all derivative financial instruments, such as interest rate swap contracts, in the consolidated balance sheets as either assets or liabilities and they are measured at fair value regardless of the purpose or intent for using them.
The Company does not designate derivative financial instruments as hedging instruments nor apply hedge accounting. Accordingly, changes in fair value of the derivative financial instruments are recognized in earnings immediately.
Revenue Recognition — The Company has agreements with customers pursuant to which it performs various services. A majority of the Company’s revenue relates to fees earned for the month-to-month performance of eDiscovery and forensic services. Such services include data collection, data processing, data hosting, data review, and document production services. The fees that the Company earns and bills for these services vary primarily based on the hours of service provided, the volume of documents reviewed or produced, the amount of data processed or stored. While the unit prices for providing the services are agreed in advance, the scope and volume of services to be performed can change depending on customers’ requests, which are made on an optional and “as needed” basis, and customers may choose not to request performance of additional services or may obtain similar services from other service providers.
The Company recognizes revenue for eDiscovery and forensic services based on the agreed-upon prices and volume of services performed during the period. For these contractual arrangements, the Company has identified each deliverable service element. Based on management’s evaluation of each element, it was determined that each element delivered has standalone value to the customers because the Company or other vendors sell such services separately from any other services/deliverables. Accordingly, each of the service elements in the multiple element case qualifies as a separate unit of accounting. The Company uses the best estimate of sales price based on the price it charges when it sells an element on a standalone basis, which is generally consistent with the stated prices in the arrangements, and allocates revenue to the various units of accounting in the arrangements based on the stated prices. The Company recognizes revenue for each separate unit of accounting when persuasive evidence of an arrangement exists, delivery has occurred or services have been rendered, the fee is fixed or determinable, and collectability is reasonably assured.
The Company has revenue related to the reimbursement of certain direct costs by customers, primarily transportation. Reimbursed transportation and other reimbursable direct costs are recorded gross in the consolidated statements of operations as “Operating revenue from reimbursed direct costs” and as “Reimbursed direct costs.”
Consumption tax — Consumption tax collected and remitted to tax authorities is excluded from revenues, cost of sales and expenses in the consolidated statements of operations.
Advertising — Advertising costs are expensed as incurred and are recorded in “Selling, general and administration expenses.”
Research and Development Expenditures — Costs related to the research, design and development of products are charged to research and development expenses as incurred.
Share-Based Compensation — The Company measures the cost of employee services received in exchange for an award of equity instruments at the fair value of the award on the grant-date and recognizes the cost over the period which the employee is required to provide services in exchange for the award. Compensation expenses are recognized on a straight-line basis over the requisite service period of the awards which are expected to be vested.
Income Taxes —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 are expected to reverse. Valuation allowances are provided against deferred tax assets when it is more likely than not that a tax benefit will not be realized. The Company recognizes the financial statement effect of uncertain tax positions when they are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The Company had no unrecognized tax benefits during the years ended March 31, 2013, 2014 and 2015.
Net Income (Loss) Attributable to UBIC, Inc. Shareholders Per Share — Basic net income (loss) attributable to UBIC, Inc. shareholders per share is computed using the weighted-average number of shares of common stock outstanding during each year. Diluted net income (loss) attributable to UBIC, Inc. shareholders per share reflects the potential dilution that could occur if securities or other contracts to issue common stock were exercised or converted into common stock or resulted in the issuance of common stock that then shared in the earnings of the Company.
Other Comprehensive Income — Other comprehensive income consists of translation adjustments resulting from the translation of financial statements of the foreign subsidiaries, unrealized holding gains or losses on available-for-sale securities and adjustments related to retirement and severance benefits.
Recently Adopted Accounting Pronouncements
On April l, 2014, the Company adopted ASU 2013-11, “Income Taxes: Presentation of an Unrecognized Tax Benefit When a Net Operating Loss Carryforward, a Similar Tax Loss, or a Tax Credit Carryforward Exists,” which requires an entity to present an unrecognized tax benefit, or a portion of an unrecognized tax benefit as a reduction to a deferred tax asset for a net operating loss carryforward, a similar tax loss, or a tax credit carryforward in the financial statements. The adoption of this ASU did not have a material impact on the Company’s financial position or results of operations.
Recently Issued Accounting Pronouncements Not Yet Adopted
In May 2014, the FASB issued ASU 2014-09, “Revenue from Contracts with Customers (Topic 606).” This ASU requires an entity to recognize revenue to depict the transfer of promised goods or services to customers in an amount that reflects the consideration to which the entity expects to be entitled in exchange for those goods or services. This ASU also requires an entity to disclose sufficient information to enable users of financial statements to understand the nature, amount, timing, and uncertainty of revenue and cash flows arising from contracts with customers. Qualitative and quantitative information is required about: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This ASU will be effective for annual reporting periods beginning after December 15, 2017, including interim periods within that reporting period, and would be permitted to adopt the standard as early as the original public entity effective date (i.e., annual reporting periods beginning after 15 December 2016 and interim periods therein). The Company is currently evaluating the impact of adopting this ASU.
In April 2014, the FASB issued new accounting guidance that changes the requirements for reporting discontinued operations and requires additional disclosures about discontinued operations. Under the new guidance, only disposals representing a strategic shift in operations that has, or will have, a major effect on the entity’s operations and financial results should be presented as discontinued operations. Additionally, the revised guidance requires additional disclosures for discontinued operations as well as for disposals of significant components of an entity that do not qualify for discontinued operations presentation. This guidance is effective for the Company as of April 1, 2015. The effect of this guidance will depend on the nature and significance of transactions after the adoption date.
In April 2015, the FASB issued new accounting guidance for the presentation of debt issuance costs. Under the new guidance, debt issuance costs related to a recognized debt liability are to be presented in the balance sheet as a direct deduction from the carrying amount of the debt liability, consistent with debt discounts. The recognition and measurement guidance for debt issuance costs are not affected by the new guidance. This guidance will be effective for the Company as of April 1, 2016. The adoption of this guidance is not expected to have a material impact on the Company’s results of operations and financial position.
In April 2015, the FASB issued new accounting guidance for fee paid in a cloud computing arrangement. The guidance requires entities to account for a cloud computing arrangement that includes a software license element in a manner consistent with the acquisition of other software licenses. A cloud computing arrangements without a software license element is to be accounted for as a service contract. This guidance does not affect the accounting for service contracts by a customer. This guidance will be effective for the Company as of April 1, 2016. The Company is currently evaluating the impact of adopting this ASU.</t>
  </si>
  <si>
    <t>BUSINESS COMBINATION</t>
  </si>
  <si>
    <t>2. BUSINESS COMBINATION
On August 28, 2014, the Company acquired TechLaw Solutions, Inc. (“TechLaw”), which conducts eDiscovery business in the U.S., from TechLaw Holdings, Inc. This acquisition was completed by acquiring all of 10 thousand issued and outstanding shares of TechLaw for ¥891,575 thousand in cash. There are no future contingent payments. This business combination was accounted for using the acquisition method. The Company has completed its initial measurements of the fair values of the assets acquired, including customer relationships, and liabilities assumed as of the acquisition date.
The Company allocates the fair value of purchase consideration to assets acquired and liabilities assumed based on their estimated fair value. The Company engaged an independent third-party appraisal firm to assist us in determining the fair values of assets acquired and liabilities assumed. The excess of the fair value of purchase consideration over the fair values of these identifiable assets and liabilities is recognized as goodwill.
The Company believes that the ties between the Company, having advanced technology and innovative products and services, and TechLaw with its strong reputation and sales channel in the U.S., will result in a more efficient expansion of the Company’s business, especially in the U.S. The Company will also be able to more easily understand the needs of customers in the U.S. market, which will enable the Company to optimize its investment into research and development to develop new products and services. Further, the Company believes that it will be able to improve its corporate value as a whole by positively promoting the sharing and use of management resources such as connecting TechLaw’s customers and know-how to the Company’s technology, products and/or services. Goodwill is mainly attributable to the synergies expected to arise from this acquisition . Total amount of goodwill expected to be deductible for tax purpose is apporximately ¥166 million.
The following table summarizes the final allocation of the purchase price based on the fair values of the assets acquired and liabilities assumed relating to TechLaw on August 28, 2014.
Thousands of Yen
Trade accounts receivable
¥
Prepaid expense
Property and equipment
Other intangible assets
Other
Total assets acquired
Current liabilities
Total liabilities assumed
Total identified net assets
Goodwill
Purchase price
¥
Acquisition related costs incurred and expensed during the year ended March 31, 2015 were ¥87,803 thousand.
The following table provides revenues and net loss attributable to TechLaw which were included in the Company’s consolidated statement of income for the year ended March 31, 2015.
Thousands of Yen
Revenues
¥
Loss before income taxes
Unaudited pro forma information
The following table provides unaudited pro forma results of operations of TechLaw for the years ended March 31, 2014 and 2015, as if TechLaw had been acquired on April 1, 2013. Such pro forma amounts are not necessarily indicative of the results that actually would have occurred had the acquisition been completed on the dates indicated, nor are they indicative of the future operating results of the acquired company. The pro forma information does not give effect to any potential revenue enhancements, cost synergies or other operating efficiencies that could result from the acquisition (other than those realized subsequent to the August 28, 2014 acquisition date).
Thousands of Yen
2014
2015
Revenues
¥
¥
Income (loss) before income taxes
)
)
Yen
2014
2015
Pro forma basic net loss per share
¥
)
¥
)
Pro forma diluted net loss per share
)
)</t>
  </si>
  <si>
    <t>INVESTMENTS IN SECURITIES</t>
  </si>
  <si>
    <t>3. INVESTMENTS IN SECURITIES
Available-for-sale securities
Information regarding securities classified as available-for-sale securities as of March 31, 2014 and 2015, is as follows:
Thousands of Yen
March 31, 2014
Cost
Gross unrealized gain
Gross unrealized loss
Fair value
Available-for-sale securities:
Equity securities
¥
¥
¥
—
¥
Debt securities
—
Total
¥
¥
¥
¥
March 31, 2015
Available-for-sale securities:
Equity securities
¥
¥
¥
—
¥
Debt securities
—
Total
¥
¥
¥
¥
Debt securities classified as available-for-sale securities mature as follows.
Thousands of Yen
Contractual maturities
Cost
Fair value
Within 1 year
¥
—
¥
—
After 1 year through 5 years
—
—
After 5 years through 10 years
Total
¥
¥
The following table provides the fair value and gross unrealized losses of the Company’s investments that were deemed to be temporarily impaired as of March 31, 2014 and 2015:
Thousands of Yen
Less than 12 months
More than 12 months
March 31, 2014
Fair value
Gross unrealized loss
Fair value
Gross unrealized loss
Debt securities
¥
¥
¥
—
¥
—
March 31, 2015
Debt securities
¥
—
¥
—
¥
¥
The Company’s investments in available-for-sale securities in an unrealized holding loss position consisted of a corporate bond of a Japanese banking company. The severity of decline in fair value less than cost was 1% and the duration of the impairment was less than 15 months. The Company evaluated the near-term prospects of the issuer in relation to the severity and duration of impairment. Based on that evaluation and the Company’s ability and intent to hold these investments for a reasonable period of time sufficient for a forecasted recovery of fair value, the Company did not consider these investments to be other-than-temporarily impaired at March 31, 2015. We do not intend to sell the bond and it is not more likely than not we will be required to sell the bond before recovery of its amortized cost basis.</t>
  </si>
  <si>
    <t>ALLOWANCE FOR DOUBTFUL ACCOUNTS</t>
  </si>
  <si>
    <t>4. ALLOWANCE FOR DOUBTFUL ACCOUNTS
An analysis of the movement in the allowance for doubtful accounts for the years ended March 31, 2013, 2014 and 2015, is as follows:
Thousands of Yen
2013
2014
2015
Balance at beginning of year
¥
¥
—
¥
—
Credits / Charged Off
—
—
—
Provision for (Reversal of) doubtful accounts
)
—
Acquisition of TechLaw
—
—
Translation adjustment
—
—
)
Balance at end of year
¥
—
¥
—
¥</t>
  </si>
  <si>
    <t>PROPERTY AND EQUIPMENT</t>
  </si>
  <si>
    <t>5. PROPERTY AND EQUIPMENT
Property and equipment recorded on the Company’s consolidated balance sheets as of March 31, 2014 and 2015, consists of the following:
Thousands of Yen
2014
2015
Leasehold improvements
¥
¥
Furniture and fixtures
Computers
Assets held under capital lease, principally office equipment
Total
Accumulated depreciation
)
)
Property and equipment —net
¥
¥
The Company recognized an impairment loss on long-lived assets of ¥34,884 thousand for the year ended March 31, 2014, which is included in “Selling, general and administrative expenses.” The impairment loss on long-lived assets for the year ended March 31, 2014 consisted of leasehold improvements and computers, which were owned by a subsidiary in Taiwan. The amount of impairment was determined based on projected future cash flows. The impairment mainly resulted from a delay in the start-up of business in Taiwan. The Company recognized no impairment loss on long-lived assets for the year ended March 31, 2015.</t>
  </si>
  <si>
    <t>GOODWILL AND OTHER INTANGIBLE ASSETS</t>
  </si>
  <si>
    <t>6. GOODWILL AND OTHER INTANGIBLE ASSETS
Intangible assets subject to amortization acquired during the year ended March 31, 2015 except for capitalized computer software costs, including ¥384,626 thousand recorded from the acquisition of TechLaw, totaled ¥401,055 thousand, which primarily consist of customer relationship, license and trademark of ¥334,970 thousand, ¥36,320 thousand and ¥10,273 thousand, respectively.
The components of intangible assets subject to amortization except for capitalized computer software costs as of March 31, 2014 and 2015 are as follows:
Thousands of Yen
2014
2015
Gross carrying amount
Accumulated amortization
Gross carrying amount
Accumulated amortization
Customer relationships
¥
—
¥
—
¥
¥
Licenses
—
—
Trademarks
Other
¥
¥
¥
¥
There were no intangible assets not subject to amortization at March 31, 2014 and 2015.
The weighted average amortization periods for intangible assets except for capitalized computer software costs acquired during the year ended March 31, 2015 are approximately 10 years. The weighted average amortization periods for customer relationship, license and trademark acquired during the year ended March 31, 2015 are 15 years, 3 years and 3 years, respectively.
The aggregate amortization expenses except for capitalized computer software costs for the years ended March 31, 2014 and 2015 were ¥1,008 thousand and ¥28,491 thousand, respectively. The estimated aggregate amortization expense of intangible assets except for capitalized computer software costs for each of the next five years is as follows:
Year Ending March 31
Thousands of Yen
2016
¥
2017
2018
2019
2020
The following table shows changes in the carrying amount of goodwill for the years ended March 31, 2015, by operating segment:
Thousands of Yen
Japan
U.S.
Other
Total
Balance at March 31, 2014
Goodwill
¥
—
¥
—
¥
—
¥
—
Accumulated impairment losses
—
—
—
—
—
—
—
—
Acquisition
—
—
Translation adjustments
—
—
Balance at March 31, 2015
Goodwill
—
—
Accumulated impairment losses
—
—
—
—
¥
—
¥
¥
—
¥</t>
  </si>
  <si>
    <t>LEASES</t>
  </si>
  <si>
    <t>7. LEASES
The Company enters into various leases for data center facilities, office premises and office equipment in the normal course of business.
Capital Leases — The Company uses office equipment leased under capital lease arrangements. The amount of leased assets at cost under capital leases and accumulated depreciation amounted to ¥18,858 thousand and ¥7,697 thousand, respectively, at March 31, 2014 and ¥19,402 thousand and ¥10,143 thousand, respectively, at March 31, 2015.
Operating Leases — UBIC leases its data center facilities and office premises under cancellable operating lease arrangements with mainly two-year lease periods, for which refundable lease deposits are recorded as rental deposits. The U.S.-based subsidiary leases office premises under noncancellable operating lease arrangements.
Expenses related to operating leases for the years ended March 31, 2013, 2014 and 2015, were ¥183,117 thousand, ¥ 357,884 thousand and ¥379,972 thousand , respectively, and are included in “Cost of revenue” and “ Selling, general and administrative expenses.”
Future Minimum Lease Payments — As of March 31, 2015, the future minimum lease payments under noncancellable operating leases and capital leases are as follows:
Thousands of Yen
Years ending March 31
Operating Leases
Capital Leases
2016
¥
¥
2017
2018
—
Total minimum lease payments
¥
Less amounts representing interest
Present value of minimum lease payments
Less current portion
Noncurrent portion
¥</t>
  </si>
  <si>
    <t>CAPITALIZED COMPUTER SOFTWARE COSTS</t>
  </si>
  <si>
    <t>8. CAPITALIZED COMPUTER SOFTWARE COSTS
The Company capitalizes the cost of computer software developed or purchased for internal use or to be sold.
The following is a summary of capitalized computer software costs as of March 31, 2014 and 2015:
Thousands of Yen
2014
2015
Balance at beginning of year
¥
¥
Costs capitalized during year
Acquisition of TechLaw
—
Disposal
)
—
Foreign currency translation adjustments
Balance at end of year
Accumulated amortization, end of year
)
)
Capitalized computer software costs—net
¥
¥
Included in the above are capitalized software costs for projects in progress of ¥60,353 thousand and ¥91,089 thousand at March 31, 2014 and 2015, respectively. For the years ended March 31, 2013, 2014 and 2015, the Company recognized amortization expenses related to capitalized software development costs of ¥162,737 thousand, ¥237,886 thousand and ¥302,809 thousand, respectively.
The following table shows the estimated amortization of capitalized computer software costs for the next five years:
Years ending March 31
Thousands of Yen
2016
¥
2017
2018
2019
2020</t>
  </si>
  <si>
    <t>LONG-TERM DEBT</t>
  </si>
  <si>
    <t>9. LONG-TERM DEBT
Short-term debt of ¥36,000 thousand as of March 31, 2015 consists of bank borrowings with a weighted average interest rate of 0.5%
The components of long-term debt as of March 31, 2014 and 2015, are summarized as follows:
Thousands of Yen
2014 Weighted average interest rate
2014 Balance
2015 Weighted average interest rate
2015 Balance
Bank borrowings:
Unsecured, various rates and various maturities through 2020
%
%
¥
Capital lease obligations
%
%
Less: current portion
¥
¥
The aggregate annual maturities of long-term debt after March 31, 2015, are as follows:
Years ending March 31
Thousands of Yen
2016
2017
2018
2019
2020
¥
As is customary in Japan, both short-term and long-term bank borrowings are made under general agreements that provide that securities and guarantees for present and future indebtedness will be given upon request of the bank, and that the bank shall have the right, as the obligations become due, or in the event of their default, to offset cash deposits against such obligations.
In the year ended March 31, 2014, the Company borrowed ¥300,000 thousand from a bank and a life insurance company. In the year ended March 31, 2015, the Company borrowed ¥800,000 thousand from two banks. The balance of such borrowings as of March 31, 2014 and 2015 was ¥275,100 thousand and ¥962,168 thousand, respectively.
Credit Line
Under a ¥700,000 thousand five year syndicated loan arrangement entered into with a consortium of banks on September 27, 2011, the Company borrowed ¥350,000 thousand when the arrangement was signed and an additional ¥350,000 thousand in May 2012. As of March 31, 2014 and 2015, the balance of such borrowings was ¥437,500 thousand and ¥262,500 thousand, respectively. Unused balance under this arrangement was ¥437,500 thousand as of March 31, 2015.
On December 28, 2012, the Company entered into a short-term revolving credit facility agreement with a consortium of Japanese banks in an aggregate principal amount of ¥1,000,000 thousand that originally matured on December 27, 2013. The Company renewed the agreement to extend the maturity to December 26, 2015. Any further extension of maturity date of the credit facility is subject to the consortium’s approval. There were no borrowings under this credit facility as of March 31, 2014 and 2015. Unused balance under this agreement was ¥1,000,000 thousand as of March 31, 2015.
Financial Covenants
There are restrictive covenants related to the borrowings under the credit line including requirements to maintain a minimum level of net assets and ordinary income in the stand-alone and consolidated financial statements of the Company, measured under accounting principles generally accepted in Japan (“J GAAP”). UBIC is required to maintain net assets at a level which is at least 75% of (a) net assets as of March 31, 2011; ¥1,168,013 thousand on a stand-alone basis and ¥1,173,145 thousand on a consolidated basis under J GAAP or (b) net assets at the end of previous year, whichever is higher. The ordinary income covenant states that UBIC and the Company shall not record ordinary losses in any two consecutive fiscal years. UBIC is in compliance with these restrictive covenants at March 31, 2015.
There are restrictive covenants related to the revolving credit facility of ¥1,000,000 thousand as of March 31, 2015, including requirements to maintain a minimum level of net assets and ordinary income in the stand-alone and consolidated financial statements of the Company, measured under accounting principles generally accepted in Japan. UBIC is required to maintain net assets at a level which is at least 75% of (a) net assets as of March 31, 2012; ¥2,607,338 thousand on a stand-alone basis and ¥2,655,320 thousand on a consolidated basis under J GAAP or (b) net assets at the end of previous year, whichever is higher. The ordinary income covenant states that UBIC and the Company shall not record ordinary losses in any fiscal years ending on or after March 31, 2015. UBIC is in compliance with these restrictive covenants at March 31, 2015.
On July 28, 2015, we entered into a short-term loan agreement with Japanese banking institutions in an aggregate principal amount of ¥3,600 million which matures on January 29, 2016. See Note 24 for additional information.</t>
  </si>
  <si>
    <t>RETIREMENT AND SEVERANCE BENEFITS</t>
  </si>
  <si>
    <t>10. RETIREMENT AND SEVERANCE BENEFITS
The Company has defined benefit plans which consist primarily of the defined benefit indemnities plan covering substantially all employees in Japan. Under the severance indemnities plans, employees are entitled to severance payments based on their earnings and the length of service until retirement or termination of employment for reasons other than dismissal for cause.
Reconciliations of the beginning and ending balances of the benefit obligation and the fair value of plan assets for the years ended March 31, 2014 and 2015, are as follows:
Thousands of Yen
2014
2015
Change in benefit obligation:
Benefit obligation at beginning of year
¥
¥
Service cost
Interest cost
Actuarial loss
Benefits paid
)
)
Foreign currency exchange rate changes
Benefit obligation at end of year
¥
¥
Change in plan assets:
Fair value of plan assets at beginning of year
¥
¥
Employer contribution
Benefits paid
)
)
Foreign currency exchange rate changes
Fair value of plan assets at end of year
Funded status at end of year
¥
)
¥
)
The accumulated benefit obligations as of March 31, 2014 and 2015 are ¥ 23,411 thousand and ¥ 28,079 thousand, respectively.
Amounts recognized in the consolidated balance sheets as of March 31, 2014 and 2015, are as follows:
Thousands of Yen
2014
2015
Accrued retirement cost—current
¥
¥
Accrued retirement cost—noncurrent
Amount recognized
¥
¥
Net periodic retirement cost for the years ended March 31, 2013, 2014 and 2015, consists of the following components:
Thousands of Yen
2013
2014
2015
Service cost
¥
¥
¥
Interest cost
Amortization of net gain (loss)
—
)
Net periodic retirement cost
¥
¥
¥
Amounts recognized in other comprehensive income, net of tax, for the years ended March 31, 2013, 2014 and 2015, are as follows:
Thousands of Yen
2013
2014
2015
Actuarial gain (loss)
¥
¥
)
¥
)
Amounts recognized in accumulated other comprehensive income , net of tax, as of March 31, 2014 and 2015, are as follows:
Thousands of Yen
2014
2015
Accumulated actuarial loss
¥
)
¥
)
The estimated net actuarial loss that will be amortized from accumulated other comprehensive income into net periodic retirement cost in the fiscal year ending March 31, 2016 is ¥ 2,001 thousand.
The Company uses its year-end as the measurement date for the benefit obligation. Weighted-average assumptions used to determine the year-end benefit obligation are as follows:
2014
2015
Discount rate
%
%
Rate of compensation increase
%
%
Weighted-average assumptions used to determine the net periodic retirement cost for the years ended March 31, 2013, 2014 and 2015, are as follows:
2013
2014
2015
Discount rate
%
%
%
Rate of compensation increase
%
%
%
The expected future benefit payments, which reflect expected future service, are as follows:
Years ending March 31
Thousands of Yen
2016
¥
2017
2018
2019
2020
2021 through 2024
The Company expects to contribute ¥5,037 thousand to its defined benefit pension plan in the year ending March 31, 2016.
Plan assets cover the defined benefit plan for employees of a certain subsidiary. The Company’s funding policy with respect to the plan is to contribute annually its employees’ monthly salary to the plan. Plan assets are life insurance pooled investment portfolios, which are managed by an insurance company and guarantee a rate of return. The life insurance pooled investment portfolios are valued at conversion value and are classified as Level 2.</t>
  </si>
  <si>
    <t>ASSET RETIREMENT OBLIGATIONS</t>
  </si>
  <si>
    <t>11. ASSET RETIREMENT OBLIGATIONS
The Company’s asset retirement obligations, which are included in “Other liabilities” in the Company’s consolidated balance sheets, are related to leasehold office premises which the Company is contractually obligated to restore at the end of the lease to their original condition. The movements in asset retirement obligations for the years ended March 31, 2014 and 2015, are as follows:
Thousands of Yen
2014
2015
Balance at beginning of year
¥
¥
Liabilities incurred during the year
Accretion expense
Balance at end of year
¥
¥</t>
  </si>
  <si>
    <t>FINANCIAL INSTRUMENTS</t>
  </si>
  <si>
    <t>12. FINANCIAL INSTRUMENTS
Fair value estimates and information about valuation methodologies regarding financial instruments are as follows:
Quoted market prices, where available, are used to estimate the fair values of financial instruments. In the absence of quoted market prices, fair values for such financial instruments are estimated using an income approach, based on discounted cash flows, or other valuation techniques.
Cash and cash equivalents, Current portion of investment, Trade accounts receivables and Trade accounts payables
The carrying amount approximates fair value because of the short maturity of these instruments.
Long-term debt
The fair value of bank borrowings is estimated based on the present value of future cash flows using the Company’s borrowing rate for the same contractual terms.
Thousands of Yen
2014
2015
Carrying Amount
Fair Value
Carrying Amount
Fair Value
Assets:
Cash and cash equivalents
¥
¥
¥
¥
Current portion of investment
Trade accounts receivable
Liabilities:
Trade accounts payable
Short-term bank borrowing
Long-term debt:
Bank borrowings
Refer to Note 10 for fair value of plan asset which are comprised of the life insurance pooled investment portfolios and Note 14 for fair values of equity and debt securities and derivative financial instruments.
The level of the fair value hierarchy within the fair value measurement of cash equivalents is Level 1 and that of current portion of investments, debt securities, short-term debt and long-term debt is Level 2.
Significant Customers and Concentration of Credit Risk — Trade a ccounts receivable from the Company’s three largest customers accounted for approximately 68.5% and 48.4% of the Company’s trade accounts receivable as of March 31, 2014 and 2015, respectively.
The Company conducts business based on periodic evaluations of the Customers’ financial conditions and generally does not require collateral to secure their obligations to the Company. The Company does not believe a significant risk of loss exists from a concentration of credit risk.</t>
  </si>
  <si>
    <t>DERIVATIVE FINANCIAL INSTRUMENTS</t>
  </si>
  <si>
    <t>13. DERIVATIVE FINANCIAL INSTRUMENTS
Interest Rate Swaps
The Company’s exposure to interest rate risk is related to underlying long-term bank borrowings. In order to minimize the variability caused by interest rate risk, the Company enters into interest rate swaps to manage fluctuations in cash flows. The interest rate swaps entered into are receive-variable, pay-fixed interest rate swaps. Under the interest rate swaps, the Company receives variable interest rate payments on long-term bank borrowings in the amount of ¥10,000 thousand as of March 31, 2013, and makes fixed interest rate payments, thereby effectively creating fixed interest rate long-term bank borrowings. The swaps expired during the year ended March 31, 2014.
The Company does not designate the interest rate swap contracts as hedging instruments for the purpose of applying hedge accounting. Accordingly, all interest rate swap contracts are measured at fair value as either assets or liabilities and changes in their fair value are immediately recognized in earnings.
Changes in the fair value of interest rate swaps resulted in the recognition of gains of ¥792 thousand and ¥23 thousand for the years ended March 31, 2013 and 2014, respectively and are included in “Other — net” in the consolidated statements of income. During the years ended March 31, 2013 and 2014, interest paid on the interest rate swap contracts was ¥927 thousand and ¥22 thousand, respectively, and is included in “Interest expense” in the consolidated statements of operations.</t>
  </si>
  <si>
    <t>FAIR VALUE MEASUREMENTS</t>
  </si>
  <si>
    <t>14. FAIR VALUE MEASUREMENTS
ASC Topic 820, “ Fair Value Measurements ” establishes a fair value hierarchy that prioritizes the use of observable inputs in markets over the use of unobservable inputs when measuring fair value as follows:
Level 1 — Unadjusted quoted prices in active markets for identical assets or liabilities
Level 2 — Directly or indirectly observable inputs other than those included in Level 1, such as quoted market prices for similar assets and liabilities in active markets, quoted prices for identical assets in inactive markets, or inputs derived principally from or corroborated by observable market data
Level 3 — Unobservable inputs for which there is little or no market data, which require the Company to develop its own assumptions and best estimate of what inputs market participants would use in pricing an asset or liability
Investments in equity and debt securities
Investments in certain equity securities for which quoted market prices are available to determine their fair value are included in Level 1. The fair value of debt securities presented in Level 2 is estimated based on quotes from financial institutions.
Assets and liabilities measured at fair value on a recurring basis
Assets and liabilities measured at fair value on a recurring basis as of March 31, 2014 and 2015 are as follows:
Thousands of Yen
Carrying
Fair Value Hierarchy Classification
Items Measured at Fair Value on a Recurring Basis
Value
Total Fair Value
Level 1
Level 2
Level 3
March 31, 2014:
Assets:
Available-for-sale securities:
Equity securities
¥
¥
¥
¥
—
¥
—
Debt securities
—
—
March 31, 2015:
Assets:
Available-for-sale securities:
Equity securities
¥
¥
¥
¥
—
¥
—
Debt securities
—
—
Assets and liabilities measured at fair value on a non-recurring basis
Assets and liabilities measured at fair value on a non-recurring basis as of March 31, 2014, are as follows:
Thousands of Yen
Items Measured at Fair Value on a
Carrying
Total Fair
Fair Value Hierarchy Classification
Total losses for the year ended March
Non-recurring Basis
Value
Value
Level 1
Level 2
Level 3
31, 2014
March 31, 2014:
Assets:
Property and equipment
—
—
—
—
—
¥
There are no assets and liabilities measured at fair value on a non-recurring basis as of March 31, 2015 other than the amounts recognized for assets and liabilities acquired as part of the TechLaw acquisition disclosed in Note 2. See Note 5 for additional information.</t>
  </si>
  <si>
    <t>INCOME TAXES (BENEFIT)</t>
  </si>
  <si>
    <t>15. INCOME TAXES (BENEFIT)
Income (loss) from operations before income taxes and income taxes (benefit) for the years ended March 31, 2013, 2014 and 2015, consist of the following components:
Thousands of Yen
2013
2014
2015
Income (loss) from operations before income taxes:
Domestic
¥
¥
)
¥
Foreign
)
)
Total
¥
¥
)
¥
Income taxes (benefit)-current
Domestic
¥
¥
¥
Foreign
)
Total
¥
¥
¥
Income taxes (benefit)-deferred
Domestic
¥
¥
)
¥
Foreign
)
Total
¥
¥
)
¥
For the years ended March 31, 2013, 2014 and 2015, ¥449,894 thousand, ¥(105,651) thousand and ¥238,094 thousand were recorded as income tax expenses attributable to operations and ¥890 thousand, ¥753 thousand and ¥50,902 thousand were recognized as income tax expenses attributable to other comprehensive income, respectively.
The tax effects of temporary differences and operating loss carryforwards and tax credits giving rise to deferred tax balances at March 31, 2014 and 2015 are as follows:
Thousands of Yen
2014
2015
Deferred Tax Asset
Deferred Tax Liability
Deferred Tax Asset
Deferred Tax Liability
Impairment loss on investments in securities
¥
¥
—
¥
¥
—
Depreciation and amortization
Accrued municipal governments tax
—
—
Research and development cost for internal use software
—
—
—
Deferred revenue
—
—
Accrued bonus
—
—
Accrued vacation
—
—
Asset retirement obligations
—
—
Operating loss carryforwards
—
—
Prepaid expenses
—
—
—
Unrealized gain on available-for-sale securities
—
—
Acquisition related cost
—
—
—
Share-based compensation expense
—
—
Research and development tax credit
—
—
—
Others
Total
Valuation allowance
)
—
)
—
Total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in specific tax jurisdictions during the period in which these differences become deductible. Based on these factors, management believes it is more likely than not the Company will realize the benefits of these deductible differences, net of the existing valuation allowances as of March 31, 2014 and 2015.
As of March 31, 2014 and 2015, the valuation allowance for deferred tax assets related primarily to operating loss carryforwards of the Korean, Taiwanese and a domestic subsidiaries, and was provided at the amounts which are considered not more likely than not to be realized.
An analysis of the movement in the valuation allowance for deferred tax assets for the years ended March 31, 2013, 2014 and 2015 is as follows:
Thousands of Yen
2013
2014
2015
Balance at beginning of year
¥
¥
¥
Additions
Deductions
)
)
)
Balance at end of year
¥
¥
¥
As of March 31, 2015, the Korean, Taiwanese and a domestic subsidiaries had operating loss carryforwards of ¥222,620 thousand, ¥15,742 thousand and ¥11,754 thousand, respectively. These operating loss carryforwards are available to offset future taxable income and will expire in March 2025 for Korean and Taiwanese taxes and March 2024 for Japanese income tax, respectively.
Income taxes imposed by the national, prefectural and municipal governments of Japan resulted in a statutory tax rate of approximately 38.01 percent, 38.01 percent and 35.64 percent for the years ended March 31, 2013, 2014 and 2015, respectively.
Reconciliations between the amount of reported income taxes (benefit) and the amount of income taxes (benefit) computed using the normal statutory tax rate for the years ended March 31, 2013, 2014 and 2015 are as follows:
Thousands of Yen
2013
2014
2015
Amount computed using normal Japanese statutory tax rate
¥
¥
)
¥
Increase (decrease) in taxes resulting from:
Change in valuation allowance
Change in statutory tax rate
—
Share-based compensation expense
Earnings of foreign subsidiaries taxed at different rates from the statutory rate in Japan
Officers’ remuneration not deductible for tax purpose
Research and development tax credit
—
—
)
Others-net
)
Income tax expense (benefit) as reported
¥
¥
)
¥
Change in valuation allowance for the year ended March 31, 2013 includes an increase of ¥20,091 thousand in the valuation allowance of the foreign subsidiaries in Korea and Taiwan and a domestic subsidiary as of March 31, 2013 for the deferred tax assets arising from their operating loss carryforwards incurred during the year ended March 31, 2013.
Change in valuation allowance for the year ended March 31, 2014 includes an increase of ¥19,860 thousand in the valuation allowance of the foreign subsidiaries in Korea and Taiwan and a domestic subsidiary as of March 31, 2014 for the deferred tax assets arising from their operating loss carryforwards incurred during the year ended March 31, 2014 and an increase of ¥16,262 thousand in the valuation allowance for the deferred tax assets arising from research and development tax credits.
Change in valuation allowance for the year ended March 31, 2015 includes an increase of ¥20,536 thousand in the valuation allowance of a foreign subsidiary in Taiwan and a domestic subsidiary as of March 31, 2015 for the deferred tax assets arising from their operating loss carryforwards incurred during the year ended March 31, 2015 and an increase of ¥28,395 thousand in the valuation allowance for the deferred tax assets arising from acquisition related costs, and a decrease of ¥16,262 thousand in the valuation allowance for the deferred tax assets arising from research and development tax credits.
The combined statutory tax rate was 38.01 percent for the three years from April 1, 2012 to March 31, 2015 and 35.64 percent for the years beginning on or after April 1, 2015. Further, amendments to Japanese tax regulations were enacted into law on March 20, 2014. As a result, the 10 percent surtax was eliminated for the year from April 1 2014 to March 31, 2015 and the combined statutory tax rate is reduced from 38.01 percent to 35.64 percent from the fiscal year beginning April 1, 2014. The effect of the change in tax rate was insignificant.
On March 31, 2015, amendments to Japanese tax regulations were enacted into law. As a result, the combined Japanese statutory rate will be reduced from 35.64 percent to 33.10 percent from the fiscal year beginning April 1, 2015 and from 33.10 percent to 32.34 percent from the fiscal year beginning April 1, 2016. The impact of the tax law changes result in a net deferred income taxes benefit of ¥15,798 thousand for the year ended March 31, 2015.</t>
  </si>
  <si>
    <t>SHARE-BASED COMPENSATION</t>
  </si>
  <si>
    <t>SHARE-BASED COMPENSATION.</t>
  </si>
  <si>
    <t>16. SHARE-BASED COMPENSATION
In April 2011, the Company granted options to purchase a total of 800,000 equity shares to one employee/director and five employees (“5 th series Stock Option Grant”). Options are vested three years after the grant date and will be exercisable for three years from the vesting date.
On June 21, 2012, the Company granted options to purchase a total of 160,000 equity shares with an exercise price per share of ¥810 to two employee/directors, two statutory auditors, twelve employees and six external advisors (“6 th series Stock Option Grant”). Options are vested three years after the grant date and will be exercisable for three years from the vesting date.
On May 31, 2013, the Company granted options to purchase a total of 300,000 equity shares with an exercise price per share of ¥469 to five employee/directors, seventeen employees and twenty five employees of subsidiaries (“7 th series Stock Option Grant”). Options are vested three years after the grant date and will be exercisable for three years from the vesting date.
On May 15, 2013, the Company granted options to purchase a total of 88,000 equity shares with an exercise price per share of $5.03 to underwriters (“8 th series Stock Option Grant”). Options are immediately vested and are exercisable from May 16, 2013 to May 17, 2017.
On May 22, 2014, the Company granted options to purchase a total of 200,000 equity shares with an exercise price per share of ¥ 489 to five employee/directors and 19 employees (“9 th series Stock Option Grant”). Options are vested three years after the grant date and will be exercisable for three years from the vesting date.
The Company issues new shares upon the exercise of stock options.
Share- based compensation is measured at the grant date, based on the fair value of the award. Share-based compensation for non-employees is measured as of the earlier of either (1) the date at which a commitment for performance by the counterparty to earn the equity instruments is reached, or (2) the date at which the counterparty’s performance is complete, based on the fair value of the award. For options granted to non-employees, the share-based payments are measured at their current fair values at each interim and year-end financial reporting date, and the change in fair value is recorded with an offsetting entry to additional paid-in capital, because (1) the quantity and terms of the equity instruments are known up front and prior to the measurement date, (2) the date at which the counterparty’s performance is complete is earlier than the date at which a commitment for performance by the counterparty to earn the equity instruments is reached because of no sufficiently large disincentives for nonperformance, and (3) the counterparty’s performance is required over a period of time. The compensation expense is recognized on a straight -line basis over the vesting period.
The following table presents total share-based compensation expense, which is a noncash charge, included in the consolidated statements of operations for the years ended March 31, 2013, 2014 and 2015:
Thousands of Yen
2013
2014
2015
Cost of revenue
¥
¥
¥
Selling, general and administrative expenses
Pre-tax share-based compensation expense
Income tax benefit
)
)
)
Total share-based compensation expense, net of tax
¥
¥
¥
Cash received from stock options exercised during the year ended March 31, 2015 was ¥17,680 thousand. The tax deductions related to stock options exercised during the year ended March 31, 2015 were ¥4,586 thousand.
The expected term of the stock options granted to e mployees is estimated based on historical employee exercise patterns associated with prior similar option grants. The term of the stock options granted to non-employees is estimated based on the contractual term. The Company estimates the number of forfeitures prior to vesting at the grant date. The effect of a subsequent change in estimated forfeitures is recognized through a cumulative adjustment when the actual forfeitures exceed the Company’s estimate. As of March 31, 2015, the total unrecognized compensation expense related to the unvested portion of the 6 th , 7 th and 9 th series Stock Option Grants was ¥21,806 thousand. As of March 31, 2015, the expense will be recognized over weighted-average periods of 1.2 years.
The estimated fair value of stock options is determined using the Black-Scholes valuation model. Key inputs and assumptions to estimate the fair value of stock options include the exercise price of the award, the expected option term, the volatility of the Company ’ s share price, the risk-free interest rate and the Company ’ s dividend yield. Estimates of fair value are not intended to predict actual future events or the value ultimately realized by individuals who receive equity awards, and subsequent events are not indicative of the reasonableness of the original estimates of fair value made by the Company.
The following table presents the weighted-average assumptions used in estimating the fair value of options granted to employees during the years ended March 31, 2013, 2014 and 2015.
2013
2014
2015
Expected life of stock option (years)
Expected volatility
%
%
%
Risk-free interest rate
%
%
%
Expected dividend yield
%
%
%
Thousands of Yen
2013
2014
2015
Weighted-average grant-date fair value per option to purchase one share
¥
¥
¥
The expected volatility is estimated based upon on the historical volatility of the Company ’ s share price for the last two and half years adjusted for the effect of changes expected in the future. The expected risk-free interest rate is based on the Japanese government bond interest rate for the expected term. The expected dividend yield is based on the actual dividends paid and expected payment in the future.
The weighted-average assumptions used in estimating the fair value of options granted to non-employees during the years ended March 31, 2013 and 2014 are 6 years and 5 years for contractual term, 107.3% and 106.9% for expected volatility, 0.2% and 0.4% for risk-free interest rate, and 4.7% and 1.3% for expected dividend yield, respectively. The weighted-average fair value per option to purchase one share as of March 31, 2013 and 2014 is ¥277 and ¥270, respectively. No stock options granted to non-employees were outstanding as of March 31, 2015.
A summary of stock option activity except for 8 th series Stock Option Grant during the year ended March 31, 2015, is presented below:
Shares
Weighted-average exercise price
Weighted-average remaining contractual term (in years)
Aggregate intrinsic value (Thousands of Yen)
Outstanding—March 31, 2014
¥
Granted
Exercised
)
Forfeited
)
Expired
)
Outstanding—March 31, 2015
¥
¥
Vested and expected to vest — March 31, 2015
¥
¥
Exercisable—March 31, 2015
¥
¥
A summary of stock option activity except for 8th series Stock Option Grant during the year ended March 31, 2015, is presented below:
Shares
Weighted-average exercise price
Weighted-average remaining contractual term (in years)
Aggregate intrinsic value (Thousands of Yen)
Outstanding—March 31, 2014
¥
Granted
—
—
Exercised
—
—
Forfeited
—
—
Expired
—
—
Outstanding—March 31, 2015
¥
¥
Vested — March 31, 2015
¥
¥
Exercisable—March 31, 2015
¥
¥
Exercises of Stock Options
No stock options were exercised during the years ended March 31, 2013 and 2014. The total intrinsic value of options exercised during the year ended March 31, 2015 was ¥66,560 thousand.
Nonvested Stock Options
A summary of the status of the Company ’ s nonvested stock options and their weighted-average grant date fair value at March 31, 2015, is as follows:
Shares
Weighted-Average Grant Date Fair Value
Nonvested—April 1, 2014
¥
Granted
Vested
)
Forfeited
)
Outstanding—March 31, 2015
¥
The 5 th series Stock Options Grant was vested during the year ended March 31, 2015. Its grant date fair value per share was 161.</t>
  </si>
  <si>
    <t>EQUITY</t>
  </si>
  <si>
    <t>17. EQUITY
Japanese companies are subject to the Companies Act of Japan (the “Companies Act”). The significant provisions in the Companies Act that affect financial and accounting matters are summarized below:
Dividends
Under the Companies Act, companies can pay dividends at any time during the fiscal year in addition to the year-end dividend upon resolution at the shareholders meeting. For companies that meet certain criteria such as; (1) having a Board of Directors, (2) having independent auditors, (3) having a Board of Statutory Auditors, and (4) the term of service of the directors is prescribed as one year rather than two years of normal term by its articles of incorporation, the Board of Directors may declare dividends (except for dividends in kind) at any time during the fiscal year if the Company has prescribed so in its articles of incorporation. However, the Company cannot do so because it does not meet criteria (4) above. The Companies Act permits companies to distribute dividends-in-kind (non-cash assets) to shareholders subject to certain limitations and additional requirements. Semiannual interim dividends may also be paid once a year upon resolution by the Board of Directors if the articles of incorporation of the Company so stipulate. The Companies Act provides certain limitations on the amounts available for dividends or the purchase of treasury stock. The limitation is defined as the amount available for distribution to the shareholders, but the amount of net assets after dividends must be maintained at no less than ¥3 million.
Increases / decreases and transfer of common stock,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tock. Under the Companies Act, the total amount of additional paid-in capital and legal reserve may be reversed without limitation. The Companies Act also provides that common stock, legal reserve, additional paid-in capital, and other capital surplus and retained earnings can be transferred among the accounts under certain conditions upon resolution of the shareholders.
The amount of retained earnings available for dividends under the Companies Act is based on the amount of retained earnings recorded in the Company’s general books of account prepared using generally accepted Japanese accounting practices. The adjustments included in the accompanying consolidated financial statements for U.S. GAAP purposes but not recorded in the general books of account have no effect on the determination of retained earnings available for dividends under the Companies Act. Retained earnings available for dividends shown in UBIC’s general books of account, as determined under J GAAP, amounted to ¥1,417,765 thousand at March 31, 2015.
American Depositary Shares (ADSs) Offering
On May 16, 2013, UBIC listed on the Nasdaq Global Market in the U.S. (“NASDAQ”). On May 21, 2013, UBIC made a U.S. initial public offering of 11,000,000 American Depositary Shares (“ADSs”), representing 2,200,000 shares of common stock at an initial offering price of $0.838 per ADR. On June 7, 2013, UBIC sold an additional 1,400,000 ADSs representing 280,000 shares of common stock, pursuant to the partial exercise of the over-allotment option granted to the underwriters in connection with the U.S. initial public offering. The remaining over-allotment option expired on July 9, 2013.
Total gross proceeds and proceeds net of costs from the initial public offering and the exercise of the over-allotment option amounted to ¥984,730 thousand and ¥614,450 thousand, respectively, which net amount was credited to equity . Tax effects associated with costs from the initial public offering of ¥149,725 thousand was credited to equity.
Warrants
On May 16, 2013, the Company issued warrants to purchase a number of ADSs equal to an aggregate of 440,000 ADSs with an exercise price per ADS of $1.0056 to two underwriters of the U.S. initial public offering. The warrants are exercisable from May 16, 2014 to May 17, 2018.
Stock Splits
On March 15, 2012, the Company’s Board of Directors declared a two-for-one split of its shares of common stock. The stock split is effective from April 1, 2012, for all shareholders of record on March 31, 2012.
On January 23, 2014, the Company’s Board of Directors declared a ten-for-one split of its shares of common stock. The stock split is effective from April 1, 2014, for all shareholders of record on March 31, 2014.
In order to reflect these split, information pertaining to shares and earnings per share has been retrospectively adjusted in the accompanying financial statements and related notes.
Net income attributable to UBIC’s shareholders and transfers from noncontrolling interest
The following schedule represents the effects of changes in UBIC’s ownership interest in its subsidiaries in the Company’s shareholder’s equity for the year ended March 31, 2015.
Thousands of Yen
2015
Net income attributable to UBIC, Inc. shareholders
¥
Transfers from noncontrolling interest
Increase in UBIC’s additional paid-in capital for acquisition of noncontrolling interest of a subsidiary
Net transfers from noncontrolling interest
¥
Change from net income attributable to UBIC, Inc. shareholders and transfers from noncontrolling interest</t>
  </si>
  <si>
    <t>OTHER COMPREHENSIVE INCOME</t>
  </si>
  <si>
    <t>18. OTHER COMPREHENSIVE INCOME
The changes in each component of other comprehensive income for the years ended March 31, 2013, 2014 and 2015, are as follows:
Thousands of Yen
Foreign currency translation adjustments
Unrealized holding gain on securities
Adjustments related to retirement and severance benefits
Accumulated other comprehensive income
Balance at April 1, 2012
¥
¥
¥
)
¥
Period change
)
Balance at April 1, 2013
Period change
)
Balance at March 31, 2014
)
Period change
)
Balance at March 31, 2015
¥
¥
¥
)
¥
The tax effects allocated to each component of other comprehensive income for the years ended March 31, 2013, 2014 and 2015, were as follows:
Thousands of Yen
2013
Before Tax Amount
Tax Benefit (Expense)
Net of Tax Amount
Foreign currency translation adjustments
¥
¥
)
¥
Unrealized holding gain on securities:
Amount arising during the period
)
)
Net unrealized holding gain during the period
)
)
Adjustments related to retirement and severance benefits:
Amount arising during the period
)
Net adjustments related to retirement and severance benefits
)
Other comprehensive income
¥
¥
)
¥
2014
Before Tax Amount
Tax Benefit (Expense)
Net of Tax Amount
Foreign currency translation adjustments
¥
¥
)
¥
Unrealized holding gain on securities:
Amount arising during the period
)
Net unrealized holding gain during the period
)
Adjustments related to retirement and severance benefits:
Amount arising during the period
)
)
Net adjustments related to retirement and severance benefits
)
)
Other comprehensive income
¥
¥
)
¥
2015
Before Tax Amount
Tax Benefit (Expense)
Net of Tax Amount
Foreign currency translation adjustments
¥
¥
)
¥
Unrealized holding gain on securities:
Amount arising during the period
)
Net unrealized holding gain during the period
)
Adjustments related to retirement and severance benefits:
Amount arising during the period
)
)
Net adjustments related to retirement and severance benefits
)
)
Other comprehensive income
¥
¥
)
¥
The changes in accumulated other comprehensive income by component for the years ended March 31, 2014 and 2015 are as follows:
Thousands of Yen
Foreign currency translation adjustments
Unrealized holding gain on securities
Adjustments related to retirement and severance benefits
Total
Balance at March 31, 2013
¥
¥
¥
¥
Other comprehensive income (loss) before reclassifications
)
Amounts reclassified from accumulated other comprehensive income (loss)
—
—
)
)
Net current-year other comprehensive income (loss)
)
Balance at March 31, 2014
)
Other comprehensive income (loss) before reclassifications
)
Amounts reclassified from accumulated other comprehensive income (loss)
—
—
Net current-year other comprehensive income (loss)
)
Balance at March 31, 2015
¥
¥
¥
)
¥
The amounts reclassified out of accumulated other comprehensive income into the consolidated statements of operations, with affected line items, for the year ended March 31, 2014 and 2015 are as follows:
Details about accumulated other comprehensive
Thousands of Yen
Affected line items in the consolidated statements of
income components
2014
2015
operations
Adjustments related to retirement and severance benefits
¥
¥
*(1)
)
)
Income taxes (benefit)
Net income (loss)
Total reclassifications for the year
¥
¥
*(1) These are included in the computation of net periodic pension cost (See Note 10).</t>
  </si>
  <si>
    <t>NET INCOME (LOSS) PER SHARE</t>
  </si>
  <si>
    <t>19. NET INCOME (LOSS) PER SHARE
Basic net income (loss) per share is computed on the basis of weighted-average outstanding common shares. Diluted net income (loss) per share is computed on the basis of basic weighted-average outstanding common shares adjusted for the dilutive effect of stock options and convertible notes, if dilutive. Potentially dilutive common shares from series of stock option plans are determined by applying the treasury stock method to the assumed exercise of outstanding stock options. Potentially dilutive common shares are determined by applying the if-converted method for the convertible notes. The numerator of the diluted net income (loss) per share calculation is increased by the amount of interest expense, net of tax, related to outstanding convertible notes if the net impact is dilutive.
The computation of basic and diluted net income per share for the years ended March 31, 2013, 2014 and 2015 is as follows :
2013
(Thousands of Yen) Net Income (Numerator)
Weighted-Average Common Shares Outstanding (Denominator)
Per Share Amount
Basic net income attributable to UBIC, Inc. shareholders
¥
¥
Effect of dilutive securities:
Stock options
Convertible notes
Diluted net income attributable to UBIC, Inc. shareholders
¥
¥
2014
(Thousands of Yen) Net Loss (Numerator)
Weighted-Average Common Shares Outstanding (Denominator)
Per Share Amount
Basic net loss attributable to UBIC, Inc. shareholders
¥
)
¥
)
Effect of dilutive securities:
Stock options *(1)
—
Diluted net loss attributable to UBIC, Inc. shareholders
¥
)
¥
)
2015
(Thousands of Yen) Net Income (Numerator)
Weighted-Average Common Shares Outstanding (Denominator)
Per Share Amount
Basic net income attributable to UBIC, Inc. shareholders
¥
¥
Effect of dilutive securities:
Stock options
Diluted net income attributable to UBIC, Inc. shareholders
¥
¥
*(1) The calculation of diluted net loss per share for the year ended March 31, 2014 does not include potentially dilutive securities because their inclusion would be anti-dilutive (i.e., reduce the net loss per share).</t>
  </si>
  <si>
    <t>SEGMENT REPORTING</t>
  </si>
  <si>
    <t>20. SEGMENT REPORTING
Our operating segments are defined as components of our company that engage in business activities from which we earn revenues and incur expenses and for which separate financial information is available that is evaluated regularly by the chief operating decision maker in deciding how to allocate resources and in assessing performance. We provide a variety of eDiscovery and forensic services which are provided by UBIC and its domestic subsidiaries for domestic (Japanese) clients, by UBIC North America, Inc. (UNA) and TechLaw Solutions, Inc. (TLS) , our U.S.- based wholly-owned subsidiaries, for clients based in the U.S. or represented by U.S. - based attorneys who contracted UNA or TLS, and by other foreign subsidiaries for foreign clients other than those who contracted UNA or TLS. Our operations in Japan, the U.S. and Other (which includes South Korea and Taiwan) have been identified as our three operating segments. Our chief executive officer, who is also our chief operating decision maker, regularly reviews the performance of the three operating segments and makes decisions regarding allocation of resources. Our chief operating decision maker utilizes various measurements prepared based on J GAAP which include revenues, operating income or loss and segment assets to assess segment performance and allocate resources to segments.
Revenue is recognized by each segment for which the segment has a direct contractual relationship with its clients. Most of our clients are either corporate clients in Asia U.S. or U.S.-based law firms representing corporate clients in Asia. If our services are contracted between a law firm in the U.S. and UNA or TLS, revenue is recorded by the U.S. segment, although the end corporate client may be located in other area than the U.S.
The Company’s reportable segments are the same as its operating segments.
Segment information for the years ended March 31, 2013, 2014 and 2015 is presented below:
Revenue:
Thousands of Yen
2013
2014
2015
Japan
Outside customers
¥
¥
¥
Intersegment*(1)
Total
U.S.
Outside customers
Intersegment*(1)
Total
Other
Outside customers
Intersegment*(1)
Total
Eliminations
)
)
)
Total revenue after eliminations
Adjustments*(2)
Total consolidated revenue
¥
¥
¥
*(1) Intersegment transaction prices and other conditions are determined based on market prices and total costs of transactions.
*(2) These amounts primarily represent the net impact of adjustments arising from differences in timing of the revenue recognition under U.S. GAAP and J GAAP.
Segment Performance Measure:
Thousands of Yen
2013
2014
2015
Segment profit (loss)
Japan
¥
¥
)
¥
U.S.
)
Other
)
)
)
Total segment profit after eliminations
)
Adjustments*(3)
)
Total consolidated operating income (loss)
)
Unallocated amounts:
Interest income
Interest expense
)
)
)
Foreign currency exchange gains
Dividend income
Other-net
)
)
)
Total consolidated income (loss) before income taxes
¥
¥
)
¥
*(3) Adjustments primarily relate to differences between U.S. GAAP and J GAAP for revenue recognition and vacation allowance expenses.
Segment Assets:
Thousands of Yen
2014
2015
Segment assets
Japan
¥
¥
U.S.
Other
Eliminations
)
)
Total segment assets after eliminations
Adjustments*(4)
Total consolidated assets
¥
¥
*(4) Adjustments primarily relate to differences between U.S. GAAP and J GAAP for revenue recognition, depreciation and amortization, and deferred tax assets.
Capital expenditures on long-lived assets:
Thousands of Yen
2013
2014
2015
Capital expenditures
Japan
¥
¥
¥
U.S.
Other
Adjustments
—
—
Total consolidated capital expenditures
¥
¥
¥
Capital expenditures relate to property and equipment, capitalized computer software costs and other intangible assets on an accrual basis.
Other Significant Items:
Thousands of Yen
2013
2014
2015
Depreciation and amortization
Japan
¥
¥
¥
U.S.
Other
Total depreciation and amortization
Adjustments
Total consolidated depreciation and amortization
¥
¥
¥
Entity-Wide Information:
For the year ended March 31, 2013, revenue from Samsung Electronics Co., Ltd. and TMI Associates amounted to ¥1,192,577 thousand and ¥614,160 thousand, respectively, representing approximately 25.3 percent and 13.0 percent, respectively, of the total revenue. For the year ended March 31, 2014, revenue from Samsung Electronics Co., Ltd. and TMI Associates amounted to ¥1,639,791 thousand and ¥622,355 thousand, respectively, representing approximately 39.1 percent and 14.8 percent, respectively, of the total revenue. For the year ended March 31, 2015, revenue from Samsung Electronics Co., Ltd. and TMI Associates amounted to ¥1,969,335 thousand and ¥641,074 thousand, respectively, representing approximately 31.4 percent and 10.2 percent, respectively, of the total revenue. These customers are attributable to Japan except ¥1,192,577 thousand , ¥1,639,791 thousand and ¥1,969,335 thousand for Samsung Electronics Co., Ltd. for the years ended March 31, 2013, 2014 and 2015, respectively, which are reported in the U.S. and Other.
The information concerning revenue by service categories for the years ended March 31, 2013, 2014 and 2015, is presented below:
Thousands of Yen
2013
2014
2015
eDiscovery
Review
¥
¥
¥
Other
Total
Investigation
Sales of forensic tools
Forensic training
Other
Total revenue
¥
¥
¥
Long-lived assets held in Japan, in the U.S. and in Other as of March 31, 2014 were ¥425,715 thousand, ¥154,589 thousand and ¥122,610 thousand, respectively. Long-lived assets held in Japan, in the U.S. and in Other as of March 31, 2015 were ¥3,254,442 thousand, ¥804,308 thousand and ¥144,704 thousand, respectively with elimination of ¥1,104,616 thousand. Long-lived assets include property and equipment.</t>
  </si>
  <si>
    <t>ADVERTISING COSTS</t>
  </si>
  <si>
    <t>21. ADVERTISING COSTS
Advertising costs, which are included in “Selling, general and administrative expenses” incurred during the years ended March 31, 2013, 2014 and 2015, relate primarily to advertisements in magazines and journals and amounted to ¥83,153 thousand, ¥194,157 thousand and ¥179,064 thousand, respectively.</t>
  </si>
  <si>
    <t>RESEARCH AND DEVELOPMENT COSTS</t>
  </si>
  <si>
    <t>22. RESEARCH AND DEVELOPMENT COSTS
Research and development costs, which are included in “Selling, general and administrative expenses” relate primarily to costs incurred in the research and development of new internal use software products and enhancements to existing internal use software products, which do not meet the criteria for capitalization. Such costs are expensed as incurred. Research and development costs incurred during the years ended March 31, 2013, 2014 and 2015 amounted to ¥24,086 thousand, ¥122,940 thousand and ¥89,451 thousand respectively.</t>
  </si>
  <si>
    <t>RELATED PARTY TRANSACTIONS</t>
  </si>
  <si>
    <t>23. RELATED PARTY TRANSACTIONS
During the year ended March 31, 2014 and 2015, the Company entered into transactions with Shirasaka &amp; Patent Partners (“SPP”) which is managed by president of UBIC Patent Partners Inc., a subsidiary of UBIC. SPP provides patent filing services to the Company.
The amounts of balances as of March 31, 2014 and 2015, and transactions of the Company with SPP for the year ended March 31, 2014 and 2015, are summarized as follows:
Thousands of Yen
2014
2015
Advance payment
¥
¥
Accounts payable
—
Expenses</t>
  </si>
  <si>
    <t>SUBSEQUENT EVENTS</t>
  </si>
  <si>
    <t>24. SUBSEQUENT EVENTS
Incorporation of a New Subsidiary
On April 10, 2015, UBIC’s board of directors resolved and approved the establishment of a wholly owned subsidiary, UBIC MEDICAL, Inc. (“UBIC Medical”). The principal activity of UBIC Medical is analysis of large volume medical data used for clinical trial. The Company is incorporated on April 16, 2015.
Stock Options
On May 28, 2015, UBIC’s board of directors resolved and approved the issuance of stock options under the 11 th series Stock Option Grant.
Dividends
On June 23, 2015, UBIC’s shareholders approved the payment of a year-end cash dividend of ¥3 per share of common stock in the aggregate amount of ¥106,472 thousand to shareholders of record as of March 31, 2015.
Borrowing of Funds
On July 28, 2015, the Company entered into loan agreements with Japanese banking institutions, the Bank of Tokyo-Mitsubishi UFJ, Ltd. and Sumitomo Mitsui Banking Corporation in an aggregate principal of ¥3,600,000 thousand or ¥1,800,000 thousand from each institution to meet the obligations that may arise from a potential acquisition currently under consideration. The borrowing rates for these loans range from 0.33% to 0.46% per annum and the maturity date for both loans is January 29, 2016.
There are restrictive covenants related to the borrowings under the agreement with Bank of Tokyo-Mitsubishi UFJ, Ltd. including requirements to use the fund for the potential acquisition.</t>
  </si>
  <si>
    <t>NATURE OF OPERATIONS AND SUMMARY OF SIGNIFICANT ACCOUNTING POLICIES (Policies)</t>
  </si>
  <si>
    <t>Basis of Financial Statements</t>
  </si>
  <si>
    <t>Basis of Financial Statements — The accompanying consolidated financial statements have been prepared in accordance with accounting principles generally accepted in the United States of America (“U.S. GAAP”). Because the Company maintains its records and prepares its financial statements in accordance with accounting principles prevailing in the respective country of incorporation, certain adjustments have been made to conform to U.S. GAAP. The major adjustments include those relating to depreciation of property and equipment, share-based compensation, valuation of deferred tax assets, appropriation of accumulated deficit and stock issuance costs.</t>
  </si>
  <si>
    <t>Principles of Consolidation</t>
  </si>
  <si>
    <t>Principles of Consolidation — The consolidated financial statements include the accounts of UBIC and its subsidiaries. Intercompany balances and transactions have been eliminated in consolidation.</t>
  </si>
  <si>
    <t>Use of Estimates</t>
  </si>
  <si>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estimates and assumptions used are primarily in the areas of goodwill, intangible assets and assets acquired and liabilities assumed in business combinations, evaluation of investments, valuation of deferred tax assets, determination of fair values of stock options, estimated useful lives of fixed assets and intangible assets with finite useful lives and evaluation of those assets. Actual results could differ from those estimates.</t>
  </si>
  <si>
    <t>Foreign Currency Translation</t>
  </si>
  <si>
    <t>Foreign Currency Translation — The assets and liabilities of foreign subsidiaries with functional currencies other than Japanese yen are translated into Japanese yen at the rate of exchange at the balance sheet date. Income and expense accounts are translated at the average rates of exchange for the respective reporting period. The resulting translation adjustments are included in other comprehensive income.</t>
  </si>
  <si>
    <t>Cash Equivalents</t>
  </si>
  <si>
    <t>Cash Equivalents — The Company defines cash equivalents as all highly liquid investments which have original maturities of three months or less at the time of purchase.</t>
  </si>
  <si>
    <t>Investment</t>
  </si>
  <si>
    <t>Investment — Investment consists of a time deposit with an original maturity of more than three months.</t>
  </si>
  <si>
    <t>Allowance for Doubtful Accounts</t>
  </si>
  <si>
    <t>Allowance for Doubtful Accounts — Allowance for doubtful accounts is established in amounts considered to be appropriate based primarily upon an evaluation of potential losses in the outstanding receivables.</t>
  </si>
  <si>
    <t>Property and Equipment</t>
  </si>
  <si>
    <t>Property and Equipment — Property and equipment are stated at cost. Depreciation and amortization of property and equipment, including assets under capital lease, are computed using the straight-line method based on either the estimated useful lives of the assets or the lease period, whichever is shorter.
The useful lives for depreciation and amortization by major asset classes are as follows:
Leasehold improvements
6 to 15 years
Furniture and fixtures
4 to 20 years
Computers
5 years
Assets under capital leases, primarily office equipment
5 years</t>
  </si>
  <si>
    <t>Capitalized Computer Software Costs</t>
  </si>
  <si>
    <t>Capitalized Computer Software Costs — The Company capitalizes costs of computer software developed and purchased for internal use or to be sold.
The costs incurred in the creation of computer software products for internal use are capitalized when the preliminary project phase is completed and when management, with the relevant authority, authorizes and commits funding to the project and it is probable that the project will be completed and the software will be used to perform the function intended. Internal and external costs incurred during the preliminary project stage are expensed as they are incurred. Capitalized costs are amortized, beginning in the period each module or component of the product is ready for its intended use, on a straight-line basis over the estimated useful life of the product, mainly five years. In addition, the Company develops certain computer software to be sold where related costs are capitalized after establishment of technological feasibility in accordance with ASC 985, “Software.” The annual amortization of such capitalized costs is the greater of the amount computed using the ratio of each software’s current year gross revenues to the total of current and anticipated future gross revenues or the straight-line method over the remaining estimated economic life of each software product.</t>
  </si>
  <si>
    <t>Leases</t>
  </si>
  <si>
    <t>Leases — Capital leases are capitalized at the inception of the lease at the present value of the minimum lease payments. All other leases are accounted for as operating leases. Lease payments for capital leases are apportioned to interest expense and a reduction of the lease obligation so as to achieve a constant rate of interest on the balance of the obligation. Operating lease payments are recognized as an expense on a straight-line basis over the lease term.</t>
  </si>
  <si>
    <t>Impairment of Long-lived Assets</t>
  </si>
  <si>
    <t>Impairment of Long-lived Assets — The Company reviews the carrying value of long-lived assets or a related group of assets to be held and used, including intangible assets with finite useful live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available quoted market prices and present value techniques, if appropriate, based on the estimated future cash flows expected to result from the use of the assets and their eventual dispositions.</t>
  </si>
  <si>
    <t>Goodwill and Intangible Assets</t>
  </si>
  <si>
    <t>Goodwill and Intangible Assets —Goodwill is not amortized and is tested annually for impairment of the fiscal year and between annual tests if an event occurs or circumstances change that would more likely than not reduce the fair value below its carrying amoun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Reporting units are the Company’s operating segments or one level below the operating segments. If the Company determines that it is not more likely than not that the fair value of a reporting unit is less than its carrying amount, no additional tests to assess goodwill for impairment are required to be performed. If the Company concludes otherwise or elects not to perform the qualitative assessment, then it is required to perform the first step of a two-step impairment review process. In the fiscal year ended March 31, 2015, the Company elected to perform the aforementioned qualitative assessment of goodwill as of a measurement date of January 1. If the carrying amount of a reporting unit exceeds its fair value, the Company then performs the second step of the goodwill impairment test to measure the amount of impairment loss, if any. Intangible assets with finite useful lives are amortized using straight-line method over the estimated useful life.</t>
  </si>
  <si>
    <t>Investments in Securities</t>
  </si>
  <si>
    <t>Investments in Securities — The Company classifies investments in equity securities that have readily determinable fair values and debt securities as available-for-sale securities, which are accounted for at fair value with unrealized gains and losses excluded from earnings and reported in accumulated other comprehensive income (loss) in equity on a net-of-tax basis. The cost of securities sold is determined based on the average cost method.
The Company reviews the fair values of available-for-sale securities on a regular basis to determine if the fair value of any individual security has declined below its cost and if such decline is other than temporary. If the decline in fair value is judged to be other than temporary, the cost basis of the investment is written down to fair value. Other-than-temporary declines in fair value are determined taking into consideration the duration of the decline in fair value of the security and the severity of the decline, the financial condition and near term prospects of the investee and the intent and ability of the Company to hold the equity security until forecasted recovery. The resulting realized loss is included in the consolidated statements of operations in the period in which the decline is deemed to be other than temporary.</t>
  </si>
  <si>
    <t>Retirement and Severance Benefits</t>
  </si>
  <si>
    <t>Retirement and Severance Benefits — The Company has defined benefit severance indemnities plans. The benefit obligation at March 31, the measurement date, is recognized in the consolidated balance sheet. The benefit obligation is the projected benefit obligation, which represents the actuarial present value of benefits expected to be paid upon retirement based on employee services already rendered and estimated future compensation levels. Net periodic retirement cost is recorded in the consolidated statement of operations and includes service cost and interest cost. Service cost represents the actuarial present value of participant benefits earned in the current year. Interest cost represents the time value of money cost associated with the passage of time. Actuarial gains and losses included in accumulated other comprehensive income (loss) are amortized using the straight-line method over the average remaining service period of active employees if it exceeds the corridor, which is defined as 10 percent of the projected benefit obligation.</t>
  </si>
  <si>
    <t>Asset Retirement Obligations</t>
  </si>
  <si>
    <t>Asset Retirement Obligations — The Company records asset retirement obligations when the obligation is incurred. The obligation is measured at fair value and included in other liabilities. When the liability is initially recorded, the Company capitalizes the related cost by increasing the carrying amount of the related long-lived asset. The liability is accreted to its present value each period, and the capitalized cost is depreciated over the asset’s useful life.</t>
  </si>
  <si>
    <t>Derivative Financial Instruments</t>
  </si>
  <si>
    <t>Derivative Financial Instruments — The Company recognizes all derivative financial instruments, such as interest rate swap contracts, in the consolidated balance sheets as either assets or liabilities and they are measured at fair value regardless of the purpose or intent for using them.
The Company does not designate derivative financial instruments as hedging instruments nor apply hedge accounting. Accordingly, changes in fair value of the derivative financial instruments are recognized in earnings immediately.</t>
  </si>
  <si>
    <t>Revenue Recognition</t>
  </si>
  <si>
    <t>Revenue Recognition — The Company has agreements with customers pursuant to which it performs various services. A majority of the Company’s revenue relates to fees earned for the month-to-month performance of eDiscovery and forensic services. Such services include data collection, data processing, data hosting, data review, and document production services. The fees that the Company earns and bills for these services vary primarily based on the hours of service provided, the volume of documents reviewed or produced, the amount of data processed or stored. While the unit prices for providing the services are agreed in advance, the scope and volume of services to be performed can change depending on customers’ requests, which are made on an optional and “as needed” basis, and customers may choose not to request performance of additional services or may obtain similar services from other service providers.
The Company recognizes revenue for eDiscovery and forensic services based on the agreed-upon prices and volume of services performed during the period. For these contractual arrangements, the Company has identified each deliverable service element. Based on management’s evaluation of each element, it was determined that each element delivered has standalone value to the customers because the Company or other vendors sell such services separately from any other services/deliverables. Accordingly, each of the service elements in the multiple element case qualifies as a separate unit of accounting. The Company uses the best estimate of sales price based on the price it charges when it sells an element on a standalone basis, which is generally consistent with the stated prices in the arrangements, and allocates revenue to the various units of accounting in the arrangements based on the stated prices. The Company recognizes revenue for each separate unit of accounting when persuasive evidence of an arrangement exists, delivery has occurred or services have been rendered, the fee is fixed or determinable, and collectability is reasonably assured.
The Company has revenue related to the reimbursement of certain direct costs by customers, primarily transportation. Reimbursed transportation and other reimbursable direct costs are recorded gross in the consolidated statements of operations as “Operating revenue from reimbursed direct costs” and as “Reimbursed direct costs.”</t>
  </si>
  <si>
    <t>Consumption tax</t>
  </si>
  <si>
    <t>Consumption tax — Consumption tax collected and remitted to tax authorities is excluded from revenues, cost of sales and expenses in the consolidated statements of operations.</t>
  </si>
  <si>
    <t>Advertising</t>
  </si>
  <si>
    <t>Advertising — Advertising costs are expensed as incurred and are recorded in “Selling, general and administration expenses.”</t>
  </si>
  <si>
    <t>Research and Development Expenditures</t>
  </si>
  <si>
    <t>Research and Development Expenditures — Costs related to the research, design and development of products are charged to research and development expenses as incurred.</t>
  </si>
  <si>
    <t>Share-Based Compensation</t>
  </si>
  <si>
    <t>Share-Based Compensation — The Company measures the cost of employee services received in exchange for an award of equity instruments at the fair value of the award on the grant-date and recognizes the cost over the period which the employee is required to provide services in exchange for the award. Compensation expenses are recognized on a straight-line basis over the requisite service period of the awards which are expected to be vested.</t>
  </si>
  <si>
    <t>Income Taxes</t>
  </si>
  <si>
    <t>Income Taxes —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 are expected to reverse. Valuation allowances are provided against deferred tax assets when it is more likely than not that a tax benefit will not be realized. The Company recognizes the financial statement effect of uncertain tax positions when they are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The Company had no unrecognized tax benefits during the years ended March 31, 2013, 2014 and 2015.</t>
  </si>
  <si>
    <t>Net Income (Loss) Attributable to UBIC, Inc. Shareholders Per Share</t>
  </si>
  <si>
    <t>Net Income (Loss) Attributable to UBIC, Inc. Shareholders Per Share — Basic net income (loss) attributable to UBIC, Inc. shareholders per share is computed using the weighted-average number of shares of common stock outstanding during each year. Diluted net income (loss) attributable to UBIC, Inc. shareholders per share reflects the potential dilution that could occur if securities or other contracts to issue common stock were exercised or converted into common stock or resulted in the issuance of common stock that then shared in the earnings of the Company.</t>
  </si>
  <si>
    <t>Other Comprehensive Income</t>
  </si>
  <si>
    <t>Other Comprehensive Income — Other comprehensive income consists of translation adjustments resulting from the translation of financial statements of the foreign subsidiaries, unrealized holding gains or losses on available-for-sale securities and adjustments related to retirement and severance benefits.</t>
  </si>
  <si>
    <t>Recently Adopted Accounting Pronouncements</t>
  </si>
  <si>
    <t>Recently Adopted Accounting Pronouncements
On April l, 2014, the Company adopted ASU 2013-11, “Income Taxes: Presentation of an Unrecognized Tax Benefit When a Net Operating Loss Carryforward, a Similar Tax Loss, or a Tax Credit Carryforward Exists,” which requires an entity to present an unrecognized tax benefit, or a portion of an unrecognized tax benefit as a reduction to a deferred tax asset for a net operating loss carryforward, a similar tax loss, or a tax credit carryforward in the financial statements. The adoption of this ASU did not have a material impact on the Company’s financial position or results of operations.</t>
  </si>
  <si>
    <t>Recently Issued Accounting Pronouncements Not Yet Adopted</t>
  </si>
  <si>
    <t>Recently Issued Accounting Pronouncements Not Yet Adopted
In May 2014, the FASB issued ASU 2014-09, “Revenue from Contracts with Customers (Topic 606).” This ASU requires an entity to recognize revenue to depict the transfer of promised goods or services to customers in an amount that reflects the consideration to which the entity expects to be entitled in exchange for those goods or services. This ASU also requires an entity to disclose sufficient information to enable users of financial statements to understand the nature, amount, timing, and uncertainty of revenue and cash flows arising from contracts with customers. Qualitative and quantitative information is required about: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This ASU will be effective for annual reporting periods beginning after December 15, 2017, including interim periods within that reporting period, and would be permitted to adopt the standard as early as the original public entity effective date (i.e., annual reporting periods beginning after 15 December 2016 and interim periods therein). The Company is currently evaluating the impact of adopting this ASU.
In April 2014, the FASB issued new accounting guidance that changes the requirements for reporting discontinued operations and requires additional disclosures about discontinued operations. Under the new guidance, only disposals representing a strategic shift in operations that has, or will have, a major effect on the entity’s operations and financial results should be presented as discontinued operations. Additionally, the revised guidance requires additional disclosures for discontinued operations as well as for disposals of significant components of an entity that do not qualify for discontinued operations presentation. This guidance is effective for the Company as of April 1, 2015. The effect of this guidance will depend on the nature and significance of transactions after the adoption date.
In April 2015, the FASB issued new accounting guidance for the presentation of debt issuance costs. Under the new guidance, debt issuance costs related to a recognized debt liability are to be presented in the balance sheet as a direct deduction from the carrying amount of the debt liability, consistent with debt discounts. The recognition and measurement guidance for debt issuance costs are not affected by the new guidance. This guidance will be effective for the Company as of April 1, 2016. The adoption of this guidance is not expected to have a material impact on the Company’s results of operations and financial position.
In April 2015, the FASB issued new accounting guidance for fee paid in a cloud computing arrangement. The guidance requires entities to account for a cloud computing arrangement that includes a software license element in a manner consistent with the acquisition of other software licenses. A cloud computing arrangements without a software license element is to be accounted for as a service contract. This guidance does not affect the accounting for service contracts by a customer. This guidance will be effective for the Company as of April 1, 2016. The Company is currently evaluating the impact of adopting this ASU.</t>
  </si>
  <si>
    <t>NATURE OF OPERATIONS AND SUMMARY OF SIGNIFICANT ACCOUNTING POLICIES (Tables)</t>
  </si>
  <si>
    <t>Schedule of useful lives for depreciation and amortization by major asset classes</t>
  </si>
  <si>
    <t>Leasehold improvements
6 to 15 years
Furniture and fixtures
4 to 20 years
Computers
5 years
Assets under capital leases, primarily office equipment
5 years</t>
  </si>
  <si>
    <t>BUSINESS COMBINATION (Tables)</t>
  </si>
  <si>
    <t>Summary of allocation of the purchase price based on the fair values of the assets acquired and liabilities assumed</t>
  </si>
  <si>
    <t>The following table summarizes the final allocation of the purchase price based on the fair values of the assets acquired and liabilities assumed relating to TechLaw on August 28, 2014.
Thousands of Yen
Trade accounts receivable
¥
Prepaid expense
Property and equipment
Other intangible assets
Other
Total assets acquired
Current liabilities
Total liabilities assumed
Total identified net assets
Goodwill
Purchase price
¥</t>
  </si>
  <si>
    <t>Summary of revenue and net loss attributable to acquisition</t>
  </si>
  <si>
    <t>The following table provides revenues and net loss attributable to TechLaw which were included in the Company’s consolidated statement of income for the year ended March 31, 2015.
Thousands of Yen
Revenues
¥
Loss before income taxes</t>
  </si>
  <si>
    <t>Schedule of unaudited pro forma results of operations of acquisition</t>
  </si>
  <si>
    <t>The pro forma information does not give effect to any potential revenue enhancements, cost synergies or other operating efficiencies that could result from the acquisition (other than those realized subsequent to the August 28, 2014 acquisition date).
Thousands of Yen
2014
2015
Revenues
¥
¥
Income (loss) before income taxes
)
)
Yen
2014
2015
Pro forma basic net loss per share
¥
)
¥
)
Pro forma diluted net loss per share
)
)</t>
  </si>
  <si>
    <t>INVESTMENTS IN SECURITIES (Tables)</t>
  </si>
  <si>
    <t>Schedule of information regarding securities classified as available-for-sale securities</t>
  </si>
  <si>
    <t>Thousands of Yen
March 31, 2014
Cost
Gross unrealized gain
Gross unrealized loss
Fair value
Available-for-sale securities:
Equity securities
¥
¥
¥
—
¥
Debt securities
—
Total
¥
¥
¥
¥
March 31, 2015
Available-for-sale securities:
Equity securities
¥
¥
¥
—
¥
Debt securities
—
Total
¥
¥
¥
¥</t>
  </si>
  <si>
    <t>Schedule of maturities of debt securities classified as available-for-sale securities</t>
  </si>
  <si>
    <t>Thousands of Yen
Contractual maturities
Cost
Fair value
Within 1 year
¥
—
¥
—
After 1 year through 5 years
—
—
After 5 years through 10 years
Total
¥
¥</t>
  </si>
  <si>
    <t>Schedule of gross unrealized losses and fair values of available-for-sale securities</t>
  </si>
  <si>
    <t>Thousands of Yen
Less than 12 months
More than 12 months
March 31, 2014
Fair value
Gross unrealized loss
Fair value
Gross unrealized loss
Debt securities
¥
¥
¥
—
¥
—
March 31, 2015
Debt securities
¥
—
¥
—
¥
¥</t>
  </si>
  <si>
    <t>ALLOWANCE FOR DOUBTFUL ACCOUNTS (Tables)</t>
  </si>
  <si>
    <t>Schedule of analysis of movement in the allowance for doubtful accounts</t>
  </si>
  <si>
    <t>Thousands of Yen
2013
2014
2015
Balance at beginning of year
¥
¥
—
¥
—
Credits / Charged Off
—
—
—
Provision for (Reversal of) doubtful accounts
)
—
Acquisition of TechLaw
—
—
Translation adjustment
—
—
)
Balance at end of year
¥
—
¥
—
¥</t>
  </si>
  <si>
    <t>PROPERTY AND EQUIPMENT (Tables)</t>
  </si>
  <si>
    <t>Schedule of components of property and equipment</t>
  </si>
  <si>
    <t>Thousands of Yen
2014
2015
Leasehold improvements
¥
¥
Furniture and fixtures
Computers
Assets held under capital lease, principally office equipment
Total
Accumulated depreciation
)
)
Property and equipment —net
¥
¥</t>
  </si>
  <si>
    <t>GOODWILL AND OTHER INTANGIBLE ASSETS (Tables)</t>
  </si>
  <si>
    <t>Finite-Lived Intangible Assets [Line Items]</t>
  </si>
  <si>
    <t>Changes in carrying amount of goodwill</t>
  </si>
  <si>
    <t>Thousands of Yen
Japan
U.S.
Other
Total
Balance at March 31, 2014
Goodwill
¥
—
¥
—
¥
—
¥
—
Accumulated impairment losses
—
—
—
—
—
—
—
—
Acquisition
—
—
Translation adjustments
—
—
Balance at March 31, 2015
Goodwill
—
—
Accumulated impairment losses
—
—
—
—
¥
—
¥
¥
—
¥</t>
  </si>
  <si>
    <t>Intangible assets excluding capitalized computer software costs</t>
  </si>
  <si>
    <t>Components of intangible assets subject to amortization</t>
  </si>
  <si>
    <t>Thousands of Yen
2014
2015
Gross carrying amount
Accumulated amortization
Gross carrying amount
Accumulated amortization
Customer relationships
¥
—
¥
—
¥
¥
Licenses
—
—
Trademarks
Other
¥
¥
¥
¥</t>
  </si>
  <si>
    <t>Estimated aggregate amortization expense of intangible assets except for capitalized software costs for each of the next five years</t>
  </si>
  <si>
    <t>Year Ending March 31
Thousands of Yen
2016
¥
2017
2018
2019
2020</t>
  </si>
  <si>
    <t>LEASES (Tables)</t>
  </si>
  <si>
    <t>Schedule of future minimum lease payments under noncancellable operating leases and capital leases</t>
  </si>
  <si>
    <t>As of March 31, 2015, the future minimum lease payments under noncancellable operating leases and capital leases are as follows:
Thousands of Yen
Years ending March 31
Operating Leases
Capital Leases
2016
¥
¥
2017
2018
—
Total minimum lease payments
¥
Less amounts representing interest
Present value of minimum lease payments
Less current portion
Noncurrent portion
¥</t>
  </si>
  <si>
    <t>CAPITALIZED COMPUTER SOFTWARE COSTS (Tables) - Capitalized computer software costs</t>
  </si>
  <si>
    <t>Other intangible assets</t>
  </si>
  <si>
    <t>Summary of capitalized computer software costs</t>
  </si>
  <si>
    <t>Thousands of Yen
2014
2015
Balance at beginning of year
¥
¥
Costs capitalized during year
Acquisition of TechLaw
—
Disposal
)
—
Foreign currency translation adjustments
Balance at end of year
Accumulated amortization, end of year
)
)
Capitalized computer software costs—net
¥
¥</t>
  </si>
  <si>
    <t>Schedule of estimated amortization of capitalized computer software costs for the next five years</t>
  </si>
  <si>
    <t>Years ending March 31
Thousands of Yen
2016
¥
2017
2018
2019
2020</t>
  </si>
  <si>
    <t>LONG-TERM DEBT (Tables)</t>
  </si>
  <si>
    <t>Summary of components of long-term debt</t>
  </si>
  <si>
    <t>Thousands of Yen
2014 Weighted average interest rate
2014 Balance
2015 Weighted average interest rate
2015 Balance
Bank borrowings:
Unsecured, various rates and various maturities through 2020
%
%
¥
Capital lease obligations
%
%
Less: current portion
¥
¥</t>
  </si>
  <si>
    <t>Schedule of aggregate annual maturities of long-term debt</t>
  </si>
  <si>
    <t>Years ending March 31
Thousands of Yen
2016
2017
2018
2019
2020
¥</t>
  </si>
  <si>
    <t>RETIREMENT AND SEVERANCE BENEFITS (Tables)</t>
  </si>
  <si>
    <t>Schedule of reconciliations of the beginning and ending balances of the benefit obligation and the fair value of plan assets</t>
  </si>
  <si>
    <t>Thousands of Yen
2014
2015
Change in benefit obligation:
Benefit obligation at beginning of year
¥
¥
Service cost
Interest cost
Actuarial loss
Benefits paid
)
)
Foreign currency exchange rate changes
Benefit obligation at end of year
¥
¥
Change in plan assets:
Fair value of plan assets at beginning of year
¥
¥
Employer contribution
Benefits paid
)
)
Foreign currency exchange rate changes
Fair value of plan assets at end of year
Funded status at end of year
¥
)
¥
)</t>
  </si>
  <si>
    <t>Schedule of amounts recognized in the consolidated balance sheets</t>
  </si>
  <si>
    <t>Thousands of Yen
2014
2015
Accrued retirement cost—current
¥
¥
Accrued retirement cost—noncurrent
Amount recognized
¥
¥</t>
  </si>
  <si>
    <t>Schedule of components of net periodic retirement cost</t>
  </si>
  <si>
    <t>Thousands of Yen
2013
2014
2015
Service cost
¥
¥
¥
Interest cost
Amortization of net gain (loss)
—
)
Net periodic retirement cost
¥
¥
¥</t>
  </si>
  <si>
    <t>Schedule of amounts recognized in other comprehensive income net of tax</t>
  </si>
  <si>
    <t>Thousands of Yen
2013
2014
2015
Actuarial gain (loss)
¥
¥
)
¥
)</t>
  </si>
  <si>
    <t>Schedule of amounts recognized in accumulated other comprehensive income (loss), net of tax</t>
  </si>
  <si>
    <t>Thousands of Yen
2014
2015
Accumulated actuarial loss
¥
)
¥
)</t>
  </si>
  <si>
    <t>Schedule of weighted-average assumptions used to determine the year-end benefit obligation</t>
  </si>
  <si>
    <t>2014
2015
Discount rate
%
%
Rate of compensation increase
%
%</t>
  </si>
  <si>
    <t>Schedule of weighted-average assumptions used to determine the net periodic retirement cost</t>
  </si>
  <si>
    <t>2013
2014
2015
Discount rate
%
%
%
Rate of compensation increase
%
%
%</t>
  </si>
  <si>
    <t>Schedule of expected future benefit payments, which reflect expected future service</t>
  </si>
  <si>
    <t>Years ending March 31
Thousands of Yen
2016
¥
2017
2018
2019
2020
2021 through 2024</t>
  </si>
  <si>
    <t>ASSET RETIREMENT OBLIGATIONS (Tables)</t>
  </si>
  <si>
    <t>Schedule of movements in asset retirement obligations</t>
  </si>
  <si>
    <t>Thousands of Yen
2014
2015
Balance at beginning of year
¥
¥
Liabilities incurred during the year
Accretion expense
Balance at end of year
¥
¥</t>
  </si>
  <si>
    <t>FINANCIAL INSTRUMENTS (Tables)</t>
  </si>
  <si>
    <t>Schedule of fair value estimates and information about valuation methodologies regarding financial instruments</t>
  </si>
  <si>
    <t>Thousands of Yen
2014
2015
Carrying Amount
Fair Value
Carrying Amount
Fair Value
Assets:
Cash and cash equivalents
¥
¥
¥
¥
Current portion of investment
Trade accounts receivable
Liabilities:
Trade accounts payable
Short-term bank borrowing
Long-term debt:
Bank borrowings</t>
  </si>
  <si>
    <t>FAIR VALUE MEASUREMENTS (Tables)</t>
  </si>
  <si>
    <t>Schedule of assets and liabilities measured at fair value on a recurring basis</t>
  </si>
  <si>
    <t>Thousands of Yen
Carrying
Fair Value Hierarchy Classification
Items Measured at Fair Value on a Recurring Basis
Value
Total Fair Value
Level 1
Level 2
Level 3
March 31, 2014:
Assets:
Available-for-sale securities:
Equity securities
¥
¥
¥
¥
—
¥
—
Debt securities
—
—
March 31, 2015:
Assets:
Available-for-sale securities:
Equity securities
¥
¥
¥
¥
—
¥
—
Debt securities
—
—</t>
  </si>
  <si>
    <t>Schedule of assets and liabilities measured at fair value on a non-recurring basis</t>
  </si>
  <si>
    <t>Thousands of Yen
Items Measured at Fair Value on a
Carrying
Total Fair
Fair Value Hierarchy Classification
Total losses for the year ended March
Non-recurring Basis
Value
Value
Level 1
Level 2
Level 3
31, 2014
March 31, 2014:
Assets:
Property and equipment
—
—
—
—
—
¥</t>
  </si>
  <si>
    <t>INCOME TAXES (BENEFIT) (Tables)</t>
  </si>
  <si>
    <t>Schedule of components of income (loss) from operations before income taxes and income taxes (benefit)</t>
  </si>
  <si>
    <t>Thousands of Yen
2013
2014
2015
Income (loss) from operations before income taxes:
Domestic
¥
¥
)
¥
Foreign
)
)
Total
¥
¥
)
¥
Income taxes (benefit)-current
Domestic
¥
¥
¥
Foreign
)
Total
¥
¥
¥
Income taxes (benefit)-deferred
Domestic
¥
¥
)
¥
Foreign
)
Total
¥
¥
)
¥</t>
  </si>
  <si>
    <t>Schedule of tax effects of temporary differences and operating loss carryforwards and tax credits giving rise to deferred tax balances</t>
  </si>
  <si>
    <t>Thousands of Yen
2014
2015
Deferred Tax Asset
Deferred Tax Liability
Deferred Tax Asset
Deferred Tax Liability
Impairment loss on investments in securities
¥
¥
—
¥
¥
—
Depreciation and amortization
Accrued municipal governments tax
—
—
Research and development cost for internal use software
—
—
—
Deferred revenue
—
—
Accrued bonus
—
—
Accrued vacation
—
—
Asset retirement obligations
—
—
Operating loss carryforwards
—
—
Prepaid expenses
—
—
—
Unrealized gain on available-for-sale securities
—
—
Acquisition related cost
—
—
—
Share-based compensation expense
—
—
Research and development tax credit
—
—
—
Others
Total
Valuation allowance
)
—
)
—
Total
¥
¥
¥
¥</t>
  </si>
  <si>
    <t>Schedule of analysis of movement in the valuation allowance for deferred tax assets</t>
  </si>
  <si>
    <t>Thousands of Yen
2013
2014
2015
Balance at beginning of year
¥
¥
¥
Additions
Deductions
)
)
)
Balance at end of year
¥
¥
¥</t>
  </si>
  <si>
    <t>Schedule of reconciliations between the amount of reported income taxes (benefit) and the amount of income taxes (benefit) computed using the normal statutory tax rate</t>
  </si>
  <si>
    <t>Thousands of Yen
2013
2014
2015
Amount computed using normal Japanese statutory tax rate
¥
¥
)
¥
Increase (decrease) in taxes resulting from:
Change in valuation allowance
Change in statutory tax rate
—
Share-based compensation expense
Earnings of foreign subsidiaries taxed at different rates from the statutory rate in Japan
Officers’ remuneration not deductible for tax purpose
Research and development tax credit
—
—
)
Others-net
)
Income tax expense (benefit) as reported
¥
¥
)
¥</t>
  </si>
  <si>
    <t>SHARE-BASED COMPENSATION (Tables)</t>
  </si>
  <si>
    <t>Schedule of share-based compensation expense, which is a noncash charge, included in the consolidated statements of operations</t>
  </si>
  <si>
    <t>Thousands of Yen
2013
2014
2015
Cost of revenue
¥
¥
¥
Selling, general and administrative expenses
Pre-tax share-based compensation expense
Income tax benefit
)
)
)
Total share-based compensation expense, net of tax
¥
¥
¥</t>
  </si>
  <si>
    <t>Schedule of weighted-average assumptions used in estimating the fair value of options granted</t>
  </si>
  <si>
    <t>2013
2014
2015
Expected life of stock option (years)
Expected volatility
%
%
%
Risk-free interest rate
%
%
%
Expected dividend yield
%
%
%</t>
  </si>
  <si>
    <t>Schedule of weighted-average grant-date fair value per option</t>
  </si>
  <si>
    <t>Thousands of Yen
2013
2014
2015
Weighted-average grant-date fair value per option to purchase one share
¥
¥
¥</t>
  </si>
  <si>
    <t>Summary of stock option activity</t>
  </si>
  <si>
    <t>Shares
Weighted-average exercise price
Weighted-average remaining contractual term (in years)
Aggregate intrinsic value (Thousands of Yen)
Outstanding—March 31, 2014
¥
Granted
Exercised
)
Forfeited
)
Expired
)
Outstanding—March 31, 2015
¥
¥
Vested and expected to vest — March 31, 2015
¥
¥
Exercisable—March 31, 2015
¥
¥
Shares
Weighted-average exercise price
Weighted-average remaining contractual term (in years)
Aggregate intrinsic value (Thousands of Yen)
Outstanding—March 31, 2014
¥
Granted
—
—
Exercised
—
—
Forfeited
—
—
Expired
—
—
Outstanding—March 31, 2015
¥
¥
Vested — March 31, 2015
¥
¥
Exercisable—March 31, 2015
¥
¥</t>
  </si>
  <si>
    <t>Summary of status of the Company's nonvested stock options and their weighted-average grant date fair value</t>
  </si>
  <si>
    <t>Shares
Weighted-Average Grant Date Fair Value
Nonvested—April 1, 2014
¥
Granted
Vested
)
Forfeited
)
Outstanding—March 31, 2015
¥</t>
  </si>
  <si>
    <t>EQUITY (Tables)</t>
  </si>
  <si>
    <t>Schedule of effects of changes in UBIC's ownership interest in its subsidiaries in the Company's shareholder's equity</t>
  </si>
  <si>
    <t>Thousands of Yen
2015
Net income attributable to UBIC, Inc. shareholders
¥
Transfers from noncontrolling interest
Increase in UBIC’s additional paid-in capital for acquisition of noncontrolling interest of a subsidiary
Net transfers from noncontrolling interest
¥
Change from net income attributable to UBIC, Inc. shareholders and transfers from noncontrolling interest</t>
  </si>
  <si>
    <t>OTHER COMPREHENSIVE INCOME (Tables)</t>
  </si>
  <si>
    <t>Schedule of changes in each component of other comprehensive income</t>
  </si>
  <si>
    <t>The changes in each component of other comprehensive income for the years ended March 31, 2013, 2014 and 2015, are as follows:
Thousands of Yen
Foreign currency translation adjustments
Unrealized holding gain on securities
Adjustments related to retirement and severance benefits
Accumulated other comprehensive income
Balance at April 1, 2012
¥
¥
¥
)
¥
Period change
)
Balance at April 1, 2013
Period change
)
Balance at March 31, 2014
)
Period change
)
Balance at March 31, 2015
¥
¥
¥
)
¥</t>
  </si>
  <si>
    <t>Schedule of tax effects allocated to each component of other comprehensive income</t>
  </si>
  <si>
    <t>Thousands of Yen
2013
Before Tax Amount
Tax Benefit (Expense)
Net of Tax Amount
Foreign currency translation adjustments
¥
¥
)
¥
Unrealized holding gain on securities:
Amount arising during the period
)
)
Net unrealized holding gain during the period
)
)
Adjustments related to retirement and severance benefits:
Amount arising during the period
)
Net adjustments related to retirement and severance benefits
)
Other comprehensive income
¥
¥
)
¥
2014
Before Tax Amount
Tax Benefit (Expense)
Net of Tax Amount
Foreign currency translation adjustments
¥
¥
)
¥
Unrealized holding gain on securities:
Amount arising during the period
)
Net unrealized holding gain during the period
)
Adjustments related to retirement and severance benefits:
Amount arising during the period
)
)
Net adjustments related to retirement and severance benefits
)
)
Other comprehensive income
¥
¥
)
¥
2015
Before Tax Amount
Tax Benefit (Expense)
Net of Tax Amount
Foreign currency translation adjustments
¥
¥
)
¥
Unrealized holding gain on securities:
Amount arising during the period
)
Net unrealized holding gain during the period
)
Adjustments related to retirement and severance benefits:
Amount arising during the period
)
)
Net adjustments related to retirement and severance benefits
)
)
Other comprehensive income
¥
¥
)
¥</t>
  </si>
  <si>
    <t>Schedule of changes in accumulated other comprehensive income (loss) by component</t>
  </si>
  <si>
    <t>Thousands of Yen
Foreign currency translation adjustments
Unrealized holding gain on securities
Adjustments related to retirement and severance benefits
Total
Balance at March 31, 2013
¥
¥
¥
¥
Other comprehensive income (loss) before reclassifications
)
Amounts reclassified from accumulated other comprehensive income (loss)
—
—
)
)
Net current-year other comprehensive income (loss)
)
Balance at March 31, 2014
)
Other comprehensive income (loss) before reclassifications
)
Amounts reclassified from accumulated other comprehensive income (loss)
—
—
Net current-year other comprehensive income (loss)
)
Balance at March 31, 2015
¥
¥
¥
)
¥</t>
  </si>
  <si>
    <t>Schedule of amounts reclassified out of accumulated other comprehensive income into the consolidated statements of income</t>
  </si>
  <si>
    <t>Details about accumulated other comprehensive
Thousands of Yen
Affected line items in the consolidated statements of
income components
2014
2015
operations
Adjustments related to retirement and severance benefits
¥
¥
*(1)
)
)
Income taxes (benefit)
Net income (loss)
Total reclassifications for the year
¥
¥
*(1) These are included in the computation of net periodic pension cost (See Note 10).</t>
  </si>
  <si>
    <t>NET INCOME (LOSS) PER SHARE (Tables)</t>
  </si>
  <si>
    <t>Schedule of computation of basic and diluted net income (loss) per share</t>
  </si>
  <si>
    <t>2013
(Thousands of Yen) Net Income (Numerator)
Weighted-Average Common Shares Outstanding (Denominator)
Per Share Amount
Basic net income attributable to UBIC, Inc. shareholders
¥
¥
Effect of dilutive securities:
Stock options
Convertible notes
Diluted net income attributable to UBIC, Inc. shareholders
¥
¥
2014
(Thousands of Yen) Net Loss (Numerator)
Weighted-Average Common Shares Outstanding (Denominator)
Per Share Amount
Basic net loss attributable to UBIC, Inc. shareholders
¥
)
¥
)
Effect of dilutive securities:
Stock options *(1)
—
Diluted net loss attributable to UBIC, Inc. shareholders
¥
)
¥
)
2015
(Thousands of Yen) Net Income (Numerator)
Weighted-Average Common Shares Outstanding (Denominator)
Per Share Amount
Basic net income attributable to UBIC, Inc. shareholders
¥
¥
Effect of dilutive securities:
Stock options
Diluted net income attributable to UBIC, Inc. shareholders
¥
¥
*(1) The calculation of diluted net loss per share for the year ended March 31, 2014 does not include potentially dilutive securities because their inclusion would be anti-dilutive (i.e., reduce the net loss per share).</t>
  </si>
  <si>
    <t>SEGMENT REPORTING (Tables)</t>
  </si>
  <si>
    <t>Schedule of segment information</t>
  </si>
  <si>
    <t>Thousands of Yen
2013
2014
2015
Japan
Outside customers
¥
¥
¥
Intersegment*(1)
Total
U.S.
Outside customers
Intersegment*(1)
Total
Other
Outside customers
Intersegment*(1)
Total
Eliminations
)
)
)
Total revenue after eliminations
Adjustments*(2)
Total consolidated revenue
¥
¥
¥
*(1) Intersegment transaction prices and other conditions are determined based on market prices and total costs of transactions.
*(2) These amounts primarily represent the net impact of adjustments arising from differences in timing of the revenue recognition under U.S. GAAP and J GAAP.
Segment Performance Measure:
Thousands of Yen
2013
2014
2015
Segment profit (loss)
Japan
¥
¥
)
¥
U.S.
)
Other
)
)
)
Total segment profit after eliminations
)
Adjustments*(3)
)
Total consolidated operating income (loss)
)
Unallocated amounts:
Interest income
Interest expense
)
)
)
Foreign currency exchange gains
Dividend income
Other-net
)
)
)
Total consolidated income (loss) before income taxes
¥
¥
)
¥
*(3) Adjustments primarily relate to differences between U.S. GAAP and J GAAP for revenue recognition and vacation allowance expenses.
Segment Assets:
Thousands of Yen
2014
2015
Segment assets
Japan
¥
¥
U.S.
Other
Eliminations
)
)
Total segment assets after eliminations
Adjustments*(4)
Total consolidated assets
¥
¥
*(4) Adjustments primarily relate to differences between U.S. GAAP and J GAAP for revenue recognition, depreciation and amortization, and deferred tax assets.
Capital expenditures on long-lived assets:
Thousands of Yen
2013
2014
2015
Capital expenditures
Japan
¥
¥
¥
U.S.
Other
Adjustments
—
—
Total consolidated capital expenditures
¥
¥
¥
Capital expenditures relate to property and equipment, capitalized computer software costs and other intangible assets on an accrual basis.
Other Significant Items:
Thousands of Yen
2013
2014
2015
Depreciation and amortization
Japan
¥
¥
¥
U.S.
Other
Total depreciation and amortization
Adjustments
Total consolidated depreciation and amortization
¥
¥
¥</t>
  </si>
  <si>
    <t>Schedule of revenue by service categories</t>
  </si>
  <si>
    <t>Thousands of Yen
2013
2014
2015
eDiscovery
Review
¥
¥
¥
Other
Total
Investigation
Sales of forensic tools
Forensic training
Other
Total revenue
¥
¥
¥</t>
  </si>
  <si>
    <t>RELATED PARTY TRANSACTIONS (Tables)</t>
  </si>
  <si>
    <t>Summary of balances and transactions of the Company with SPP</t>
  </si>
  <si>
    <t>Thousands of Yen
2014
2015
Advance payment
¥
¥
Accounts payable
—
Expenses</t>
  </si>
  <si>
    <t>NATURE OF OPERATIONS AND SUMMARY OF SIGNIFICANT ACCOUNTING POLICIES (Details)</t>
  </si>
  <si>
    <t>Leasehold improvements | Minimum</t>
  </si>
  <si>
    <t>Useful lives</t>
  </si>
  <si>
    <t>6 years</t>
  </si>
  <si>
    <t>Leasehold improvements | Maximum</t>
  </si>
  <si>
    <t>15 years</t>
  </si>
  <si>
    <t>Furniture and fixtures | Minimum</t>
  </si>
  <si>
    <t>4 years</t>
  </si>
  <si>
    <t>Furniture and fixtures | Maximum</t>
  </si>
  <si>
    <t>20 years</t>
  </si>
  <si>
    <t>Computers</t>
  </si>
  <si>
    <t>5 years</t>
  </si>
  <si>
    <t>Assets under capital leases, primarily office equipment</t>
  </si>
  <si>
    <t>NATURE OF OPERATIONS AND SUMMARY OF SIGNIFICANT ACCOUNTING POLICIES (Details 2) - JPY (¥) ¥ in Thousands</t>
  </si>
  <si>
    <t>Unrecognized tax benefits</t>
  </si>
  <si>
    <t>Capitalized computer software costs</t>
  </si>
  <si>
    <t>Estimated useful life</t>
  </si>
  <si>
    <t>BUSINESS COMBINATION (DETAILS) - JPY (¥) ¥ / shares in Units, ¥ in Thousands, shares in Thousands</t>
  </si>
  <si>
    <t>Aug. 28, 2014</t>
  </si>
  <si>
    <t>Allocation of purchase price</t>
  </si>
  <si>
    <t>TechLaw</t>
  </si>
  <si>
    <t>Business Acquisition [Line Items]</t>
  </si>
  <si>
    <t>Cash paid for acquisition</t>
  </si>
  <si>
    <t>Number of shares acquired</t>
  </si>
  <si>
    <t>Future contingent payments</t>
  </si>
  <si>
    <t>Goodwill expected to be deductible for tax purposes</t>
  </si>
  <si>
    <t>Trade accounts receivable</t>
  </si>
  <si>
    <t>Prepaid expense</t>
  </si>
  <si>
    <t>Property and equipment</t>
  </si>
  <si>
    <t>Other</t>
  </si>
  <si>
    <t>Total assets acquired</t>
  </si>
  <si>
    <t>Current liabilities</t>
  </si>
  <si>
    <t>Total liabilities assumed</t>
  </si>
  <si>
    <t>Total identified net assets</t>
  </si>
  <si>
    <t>Purchase price</t>
  </si>
  <si>
    <t>Acquisition related costs incurred and expensed</t>
  </si>
  <si>
    <t>Revenues</t>
  </si>
  <si>
    <t>Loss before income taxes</t>
  </si>
  <si>
    <t>Unaudited pro forma information</t>
  </si>
  <si>
    <t>Pro forma basic net loss per share</t>
  </si>
  <si>
    <t>Pro forma diluted net loss per share</t>
  </si>
  <si>
    <t>INVESTMENTS IN SECURITIES (Details) - JPY (¥) ¥ in Thousands</t>
  </si>
  <si>
    <t>Cost</t>
  </si>
  <si>
    <t>Gross unrealized gain</t>
  </si>
  <si>
    <t>Gross unrealized loss</t>
  </si>
  <si>
    <t>Fair value</t>
  </si>
  <si>
    <t>Equity securities</t>
  </si>
  <si>
    <t>Debt securities</t>
  </si>
  <si>
    <t>INVESTMENTS IN SECURITIES (Details 2) - JPY (¥) ¥ in Thousands</t>
  </si>
  <si>
    <t>Total, Cost</t>
  </si>
  <si>
    <t>Total, Fair value</t>
  </si>
  <si>
    <t>After 5 years through 10 years</t>
  </si>
  <si>
    <t>INVESTMENTS IN SECURITIES (Details 3) - Debt securities - JPY (¥) ¥ in Thousands</t>
  </si>
  <si>
    <t>Gross unrealized losses and fair values of available-for-sale securities</t>
  </si>
  <si>
    <t>Continuous unrealized loss position less than twelve months, Gross unrealized loss</t>
  </si>
  <si>
    <t>Continuous unrealized loss position total, Gross unrealized loss less than 12 months</t>
  </si>
  <si>
    <t>Continuous unrealized loss position more than 12 months, Gross unrealized loss</t>
  </si>
  <si>
    <t>Continuous unrealized loss position total, Gross unrealized loss more than 12 months</t>
  </si>
  <si>
    <t>Japanese banking company</t>
  </si>
  <si>
    <t>Percentage of decline in fair value of investment</t>
  </si>
  <si>
    <t>1.00%</t>
  </si>
  <si>
    <t>Maximum period of impairment (in months)</t>
  </si>
  <si>
    <t>15 months</t>
  </si>
  <si>
    <t>ALLOWANCE FOR DOUBTFUL ACCOUNTS (Details) - JPY (¥) ¥ in Thousands</t>
  </si>
  <si>
    <t>Analysis of the movement in the allowance for doubtful accounts</t>
  </si>
  <si>
    <t>Balance at beginning of year</t>
  </si>
  <si>
    <t>Provision for (Reversal of) doubtful accounts</t>
  </si>
  <si>
    <t>Acquisition of TechLaw</t>
  </si>
  <si>
    <t>Translation adjustment</t>
  </si>
  <si>
    <t>Balance at end of year</t>
  </si>
  <si>
    <t>PROPERTY AND EQUIPMENT (Details) - JPY (¥) ¥ in Thousands</t>
  </si>
  <si>
    <t>Accumulated depreciation</t>
  </si>
  <si>
    <t>Impairment loss on long-lived assets</t>
  </si>
  <si>
    <t>Leasehold improvements</t>
  </si>
  <si>
    <t>Furniture and fixtures</t>
  </si>
  <si>
    <t>GOODWILL AND OTHER INTANGIBLE ASSETS (Details) - JPY (¥) ¥ in Thousands</t>
  </si>
  <si>
    <t>Indefinite-lived intangible assets, excluding goodwill</t>
  </si>
  <si>
    <t>Intangible assets acquired</t>
  </si>
  <si>
    <t>Gross carrying amount</t>
  </si>
  <si>
    <t>Accumulated amortization</t>
  </si>
  <si>
    <t>Weighted average amortization period</t>
  </si>
  <si>
    <t>10 years</t>
  </si>
  <si>
    <t>Amortization expense</t>
  </si>
  <si>
    <t>Estimated aggregate amortization expense for each of the next five years</t>
  </si>
  <si>
    <t>Customer relationships</t>
  </si>
  <si>
    <t>Licenses</t>
  </si>
  <si>
    <t>3 years</t>
  </si>
  <si>
    <t>Trademarks</t>
  </si>
  <si>
    <t>GOODWILL AND OTHER INTANGIBLE ASSETS (Tabels) - Mar. 31, 2015 - JPY (¥) ¥ in Thousands</t>
  </si>
  <si>
    <t>Acquisition</t>
  </si>
  <si>
    <t>Translation adjustments</t>
  </si>
  <si>
    <t>Goodwill, ending balance</t>
  </si>
  <si>
    <t>U.S.</t>
  </si>
  <si>
    <t>LEASES (Details) - JPY (¥) ¥ in Thousands</t>
  </si>
  <si>
    <t>Capital Leases</t>
  </si>
  <si>
    <t>Amount of leased assets at cost under capital leases</t>
  </si>
  <si>
    <t>Operating Leases</t>
  </si>
  <si>
    <t>Lease period</t>
  </si>
  <si>
    <t>2 years</t>
  </si>
  <si>
    <t>Operating lease expense</t>
  </si>
  <si>
    <t>Total minimum lease payments</t>
  </si>
  <si>
    <t>Less amounts representing interest</t>
  </si>
  <si>
    <t>Present value of minimum lease payments</t>
  </si>
  <si>
    <t>Less current portion</t>
  </si>
  <si>
    <t>Noncurrent portion</t>
  </si>
  <si>
    <t>CAPITALIZED COMPUTER SOFTWARE COSTS (Details) - JPY (¥) ¥ in Thousands</t>
  </si>
  <si>
    <t>Costs capitalized during year</t>
  </si>
  <si>
    <t>Disposal</t>
  </si>
  <si>
    <t>Accumulated amortization, end of year</t>
  </si>
  <si>
    <t>Additional disclosures</t>
  </si>
  <si>
    <t>Capitalized software costs for projects in progress</t>
  </si>
  <si>
    <t>Amortization expenses</t>
  </si>
  <si>
    <t>Estimated amortization of capitalized computer software costs</t>
  </si>
  <si>
    <t>LONG-TERM DEBT (Details) ¥ in Thousands</t>
  </si>
  <si>
    <t>May. 31, 2012JPY (¥)</t>
  </si>
  <si>
    <t>Sep. 27, 2011JPY (¥)</t>
  </si>
  <si>
    <t>Mar. 31, 2015JPY (¥)Lender</t>
  </si>
  <si>
    <t>Mar. 31, 2014JPY (¥)</t>
  </si>
  <si>
    <t>Mar. 31, 2013JPY (¥)</t>
  </si>
  <si>
    <t>Jul. 28, 2015JPY (¥)</t>
  </si>
  <si>
    <t>Dec. 28, 2012JPY (¥)</t>
  </si>
  <si>
    <t>Mar. 31, 2012JPY (¥)</t>
  </si>
  <si>
    <t>Mar. 31, 2011JPY (¥)</t>
  </si>
  <si>
    <t>Weighted-average interest rate of short-term debt (as a percent)</t>
  </si>
  <si>
    <t>0.50%</t>
  </si>
  <si>
    <t>Less: current portion</t>
  </si>
  <si>
    <t>Long-term debt, non current portion</t>
  </si>
  <si>
    <t>Aggregate annual maturities of long-term debt</t>
  </si>
  <si>
    <t>Credit Line</t>
  </si>
  <si>
    <t>Unutilized balance</t>
  </si>
  <si>
    <t>Maximum borrowing capacity under syndicated loan arrangement</t>
  </si>
  <si>
    <t>Syndicated loan maturity period</t>
  </si>
  <si>
    <t>Amount borrowed</t>
  </si>
  <si>
    <t>Minimum net assets to be maintained for restrictive covenants as a percentage of net assets</t>
  </si>
  <si>
    <t>75.00%</t>
  </si>
  <si>
    <t>Minimum net assets to be maintained for restrictive covenants on a stand-alone basis</t>
  </si>
  <si>
    <t>Minimum net assets to be maintained for restrictive covenants on a consolidated basis</t>
  </si>
  <si>
    <t>Number of consecutive fiscal years that ordinary losses are not allowed under the debt covenants</t>
  </si>
  <si>
    <t>Revolving credit facility</t>
  </si>
  <si>
    <t>Borrowings From Bank And Life Insurance Company Entered Into During Fiscal Year 2014</t>
  </si>
  <si>
    <t>Borrowings From Two Banks Entered Into During Fiscal Year 2015</t>
  </si>
  <si>
    <t>Number of lenders | Lender</t>
  </si>
  <si>
    <t>Unsecured bank borrowings</t>
  </si>
  <si>
    <t>Weighted-average interest rate of long-term debt (as a percent)</t>
  </si>
  <si>
    <t>2.20%</t>
  </si>
  <si>
    <t>2.30%</t>
  </si>
  <si>
    <t>Unsecured bank borrowings | Borrowings Entered Into During Fiscal Year 2014 And 2015</t>
  </si>
  <si>
    <t>Capital lease obligations</t>
  </si>
  <si>
    <t>1.70%</t>
  </si>
  <si>
    <t>Loan agreements with Japanese banking institutions | Bank of Tokyo-Mitsubishi UFJ Ltd. and Sumitomo Mitsui Banking Corporation | Subsequent event</t>
  </si>
  <si>
    <t>Aggregate face amount</t>
  </si>
  <si>
    <t>RETIREMENT AND SEVERANCE BENEFITS (Details) - JPY (¥) ¥ in Thousands</t>
  </si>
  <si>
    <t>Change in benefit obligation:</t>
  </si>
  <si>
    <t>Benefit obligation at beginning of year</t>
  </si>
  <si>
    <t>Service cost</t>
  </si>
  <si>
    <t>Interest cost</t>
  </si>
  <si>
    <t>Actuarial (gain) loss</t>
  </si>
  <si>
    <t>Benefits paid</t>
  </si>
  <si>
    <t>Foreign currency exchange rate changes</t>
  </si>
  <si>
    <t>Benefit obligation at end of year</t>
  </si>
  <si>
    <t>Change in plan assets:</t>
  </si>
  <si>
    <t>Fair value of plan assets at beginning of year</t>
  </si>
  <si>
    <t>Employer contribution</t>
  </si>
  <si>
    <t>Fair value of plan assets at end of year</t>
  </si>
  <si>
    <t>Funded status at end of year</t>
  </si>
  <si>
    <t>Accumulated benefit obligations</t>
  </si>
  <si>
    <t>Amounts recognized in the consolidated balance sheets</t>
  </si>
  <si>
    <t>Accrued retirement cost - current</t>
  </si>
  <si>
    <t>Accrued retirement costs-noncurrent</t>
  </si>
  <si>
    <t>Amount recognized</t>
  </si>
  <si>
    <t>Components of net periodic retirement cost</t>
  </si>
  <si>
    <t>Amortization of net gain (loss)</t>
  </si>
  <si>
    <t>Net periodic retirement cost</t>
  </si>
  <si>
    <t>Amounts recognized in other comprehensive income (loss), net of tax</t>
  </si>
  <si>
    <t>Actuarial gain (loss)</t>
  </si>
  <si>
    <t>Amounts recognized in accumulated other comprehensive income (loss), net of tax</t>
  </si>
  <si>
    <t>Accumulated actuarial loss</t>
  </si>
  <si>
    <t>Estimated net actuarial loss that will be amortized from accumulated other comprehensive income into net periodic retirement cost in the next fiscal year</t>
  </si>
  <si>
    <t>Weighted-average assumptions used to determine the year-end benefit obligations</t>
  </si>
  <si>
    <t>Discount rate (as a percent)</t>
  </si>
  <si>
    <t>0.17%</t>
  </si>
  <si>
    <t>0.21%</t>
  </si>
  <si>
    <t>Rate of compensation increase (as a percent)</t>
  </si>
  <si>
    <t>3.50%</t>
  </si>
  <si>
    <t>6.90%</t>
  </si>
  <si>
    <t>Weighted-average assumptions used to determine the net periodic retirement cost</t>
  </si>
  <si>
    <t>0.26%</t>
  </si>
  <si>
    <t>0.70%</t>
  </si>
  <si>
    <t>4.86%</t>
  </si>
  <si>
    <t>2.77%</t>
  </si>
  <si>
    <t>Expected future benefit payments, which reflect expected future service</t>
  </si>
  <si>
    <t>2021 through 2024</t>
  </si>
  <si>
    <t>Expected contribution to defined benefit pension plan in the next fiscal year</t>
  </si>
  <si>
    <t>ASSET RETIREMENT OBLIGATIONS (Details) - JPY (¥) ¥ in Thousands</t>
  </si>
  <si>
    <t>Movements in asset retirement obligations</t>
  </si>
  <si>
    <t>Liabilities incurred during the year</t>
  </si>
  <si>
    <t>Accretion expense</t>
  </si>
  <si>
    <t>FINANCIAL INSTRUMENTS (Details) - JPY (¥) ¥ in Thousands</t>
  </si>
  <si>
    <t>Assets:</t>
  </si>
  <si>
    <t>Current portion of investment</t>
  </si>
  <si>
    <t>Liabilities:</t>
  </si>
  <si>
    <t>Carrying Value</t>
  </si>
  <si>
    <t>Short- term bank borrowing</t>
  </si>
  <si>
    <t>Long-term debt:</t>
  </si>
  <si>
    <t>Bank borrowings</t>
  </si>
  <si>
    <t>Total Fair Value</t>
  </si>
  <si>
    <t>FINANCIAL INSTRUMENTS (Details 2) - Trade accounts receivable - Credit concentration - Three largest customers - item</t>
  </si>
  <si>
    <t>Significant Customers and Concentration of Credit Risk</t>
  </si>
  <si>
    <t>Number of largest customers</t>
  </si>
  <si>
    <t>Concentration risk (as a percent)</t>
  </si>
  <si>
    <t>48.40%</t>
  </si>
  <si>
    <t>68.50%</t>
  </si>
  <si>
    <t>DERIVATIVE FINANCIAL INSTRUMENTS (Details) - Interest rate swaps - JPY (¥) ¥ in Thousands</t>
  </si>
  <si>
    <t>Variable interest rate payments</t>
  </si>
  <si>
    <t>Not designated as hedging instruments | Other-net</t>
  </si>
  <si>
    <t>Gain on change in fair value</t>
  </si>
  <si>
    <t>Not designated as hedging instruments | Interest expense</t>
  </si>
  <si>
    <t>Interest paid</t>
  </si>
  <si>
    <t>FAIR VALUE MEASUREMENTS (Details) - JPY (¥) ¥ in Thousands</t>
  </si>
  <si>
    <t>Available-for-sale securities</t>
  </si>
  <si>
    <t>Recurring | Level 1 | Equity securities</t>
  </si>
  <si>
    <t>Recurring | Level 2 | Debt securities</t>
  </si>
  <si>
    <t>Recurring | Carrying Value | Equity securities</t>
  </si>
  <si>
    <t>Recurring | Carrying Value | Debt securities</t>
  </si>
  <si>
    <t>Recurring | Total Fair Value | Equity securities</t>
  </si>
  <si>
    <t>Recurring | Total Fair Value | Debt securities</t>
  </si>
  <si>
    <t>FAIR VALUE MEASUREMENTS (Details 2) - Non-recurring ¥ in Thousands</t>
  </si>
  <si>
    <t>Mar. 31, 2015JPY (¥)</t>
  </si>
  <si>
    <t>Assets</t>
  </si>
  <si>
    <t>Liabilities</t>
  </si>
  <si>
    <t>Total losses</t>
  </si>
  <si>
    <t>INCOME TAXES (BENEFIT) (Details) - JPY (¥) ¥ in Thousands</t>
  </si>
  <si>
    <t>Mar. 31, 2012</t>
  </si>
  <si>
    <t>Income (loss) from operations before income taxes:</t>
  </si>
  <si>
    <t>Domestic</t>
  </si>
  <si>
    <t>Foreign</t>
  </si>
  <si>
    <t>Income taxes- (benefit)-current</t>
  </si>
  <si>
    <t>Income taxes (benefit)-deferred</t>
  </si>
  <si>
    <t>Income tax expenses (benefits) attributable to operations</t>
  </si>
  <si>
    <t>Income tax expenses (benefit) attributable to other comprehensive income</t>
  </si>
  <si>
    <t>Deferred Tax Asset</t>
  </si>
  <si>
    <t>Impairment loss on investments in securities</t>
  </si>
  <si>
    <t>Accrued municipal governments tax</t>
  </si>
  <si>
    <t>Research and development cost for internal use software</t>
  </si>
  <si>
    <t>Deferred revenue</t>
  </si>
  <si>
    <t>Accrued bonus</t>
  </si>
  <si>
    <t>Accrued vacation</t>
  </si>
  <si>
    <t>Asset retirement obligations</t>
  </si>
  <si>
    <t>Operating loss carryforwards</t>
  </si>
  <si>
    <t>Acquisition related cost</t>
  </si>
  <si>
    <t>Research and development tax credit</t>
  </si>
  <si>
    <t>Others</t>
  </si>
  <si>
    <t>Valuation allowance</t>
  </si>
  <si>
    <t>Deferred Tax Liability</t>
  </si>
  <si>
    <t>Unrealized gain on available-for-sale securities</t>
  </si>
  <si>
    <t>INCOME TAXES (BENEFIT) (Details 2) - JPY (¥) ¥ in Thousands</t>
  </si>
  <si>
    <t>Movement in the valuation allowance for deferred tax assets</t>
  </si>
  <si>
    <t>Additions</t>
  </si>
  <si>
    <t>Deductions</t>
  </si>
  <si>
    <t>Korean subsidiaries</t>
  </si>
  <si>
    <t>Taiwanese subsidiaries</t>
  </si>
  <si>
    <t>Domestic subsidiaries</t>
  </si>
  <si>
    <t>INCOME TAXES (BENEFIT) (Details 3) - JPY (¥) ¥ in Thousands</t>
  </si>
  <si>
    <t>36 Months Ended</t>
  </si>
  <si>
    <t>Reconciliations between the amount of reported income taxes and the amount of income taxes computed using the normal statutory tax rate</t>
  </si>
  <si>
    <t>Amount computed by using normal Japanese statutory tax rate</t>
  </si>
  <si>
    <t>Increase (decrease) in taxes resulting from:</t>
  </si>
  <si>
    <t>Change in valuation allowance</t>
  </si>
  <si>
    <t>Change in statutory tax rate</t>
  </si>
  <si>
    <t>Earnings of foreign subsidiaries taxed at different rates from the statutory rate in Japan</t>
  </si>
  <si>
    <t>Officers' remuneration not deductible for tax purpose</t>
  </si>
  <si>
    <t>Others-net</t>
  </si>
  <si>
    <t>Income tax expense (benefits) as reported</t>
  </si>
  <si>
    <t>Valuation allowance for deferred tax assets arising from operating loss carryforwards</t>
  </si>
  <si>
    <t>Statutory tax rate (as a percent)</t>
  </si>
  <si>
    <t>35.64%</t>
  </si>
  <si>
    <t>38.01%</t>
  </si>
  <si>
    <t>Valuation allowance for acquisition related costs</t>
  </si>
  <si>
    <t>Increase (decrease) in valuation allowance for deferred tax assets</t>
  </si>
  <si>
    <t>Korean And Taiwanese And Domestic subsidiaries | Valuation allowance for deferred tax assets arising from operating loss carryforwards</t>
  </si>
  <si>
    <t>Korean And Taiwanese And Domestic subsidiaries | Valuation allowance for deferred tax assets arising from research and development tax credit</t>
  </si>
  <si>
    <t>Taiwanese And Domestic subsidiaries | Valuation allowance for deferred tax assets arising from operating loss carryforwards</t>
  </si>
  <si>
    <t>Taiwanese And Domestic subsidiaries | Valuation allowance for deferred tax assets arising from research and development tax credit</t>
  </si>
  <si>
    <t>Japan</t>
  </si>
  <si>
    <t>INCOME TAXES (BENEFIT) (Details 4)</t>
  </si>
  <si>
    <t>Mar. 31, 2017</t>
  </si>
  <si>
    <t>Mar. 31, 2016</t>
  </si>
  <si>
    <t>INCOME TAXES</t>
  </si>
  <si>
    <t>Combined statutory tax rate (as a percent)</t>
  </si>
  <si>
    <t>Surtax eliminated to combined statutory tax rate (as a percent)</t>
  </si>
  <si>
    <t>10.00%</t>
  </si>
  <si>
    <t>Japan | Future</t>
  </si>
  <si>
    <t>32.34%</t>
  </si>
  <si>
    <t>33.10%</t>
  </si>
  <si>
    <t>SHARE-BASED COMPENSATION (Details)</t>
  </si>
  <si>
    <t>May. 22, 2014item¥ / sharesshares</t>
  </si>
  <si>
    <t>May. 31, 2013item¥ / sharesshares</t>
  </si>
  <si>
    <t>May. 15, 2013$ / sharesshares</t>
  </si>
  <si>
    <t>Jun. 21, 2012item¥ / sharesshares</t>
  </si>
  <si>
    <t>Apr. 30, 2011itemshares</t>
  </si>
  <si>
    <t>Mar. 31, 2015shares</t>
  </si>
  <si>
    <t>Employee and non-employee stock options</t>
  </si>
  <si>
    <t>Stock options granted to purchase equity shares | shares</t>
  </si>
  <si>
    <t>Employee and non-employee stock options | 6th series Stock Option Grant</t>
  </si>
  <si>
    <t>Exercise price (in yen per share) | ¥ / shares</t>
  </si>
  <si>
    <t>Vesting period</t>
  </si>
  <si>
    <t>Options exercisable period</t>
  </si>
  <si>
    <t>Employee and non-employee stock options | 6th series Stock Option Grant | Employee/directors</t>
  </si>
  <si>
    <t>Number of grantees to whom award is granted</t>
  </si>
  <si>
    <t>Employee and non-employee stock options | 6th series Stock Option Grant | Employees</t>
  </si>
  <si>
    <t>Employee and non-employee stock options | 6th series Stock Option Grant | Statutory auditors</t>
  </si>
  <si>
    <t>Employee and non-employee stock options | 6th series Stock Option Grant | External advisors</t>
  </si>
  <si>
    <t>Employee stock options | 5th series Stock Option Grant</t>
  </si>
  <si>
    <t>Employee stock options | 5th series Stock Option Grant | Employee/directors</t>
  </si>
  <si>
    <t>Employee stock options | 5th series Stock Option Grant | Employees</t>
  </si>
  <si>
    <t>Employee stock options | 7th series Stock Option Grant</t>
  </si>
  <si>
    <t>Employee stock options | 7th series Stock Option Grant | Employee/directors</t>
  </si>
  <si>
    <t>Employee stock options | 7th series Stock Option Grant | Employees (other than employees of subsidiaries)</t>
  </si>
  <si>
    <t>Employee stock options | 7th series Stock Option Grant | Employees of subsidiaries</t>
  </si>
  <si>
    <t>Employee stock options | 9th series Stock Option Grant</t>
  </si>
  <si>
    <t>Employee stock options | 9th series Stock Option Grant | Employee/directors</t>
  </si>
  <si>
    <t>Employee stock options | 9th series Stock Option Grant | Employees</t>
  </si>
  <si>
    <t>Non-employee stock options</t>
  </si>
  <si>
    <t>Non-employee stock options | 8th series Stock Option Grant</t>
  </si>
  <si>
    <t>Exercise price (in yen per share) | $ / shares</t>
  </si>
  <si>
    <t>SHARE-BASED COMPENSATION (Details 2) - JPY (¥) ¥ in Thousands</t>
  </si>
  <si>
    <t>Pre-tax share-based compensation expense</t>
  </si>
  <si>
    <t>Income tax benefit</t>
  </si>
  <si>
    <t>Total share-based compensation expense, net of tax</t>
  </si>
  <si>
    <t>SHARE-BASED COMPENSATION (Details 3) ¥ / shares in Units, ¥ in Thousands</t>
  </si>
  <si>
    <t>Apr. 30, 2011shares</t>
  </si>
  <si>
    <t>Mar. 31, 2015JPY (¥)¥ / sharesshares</t>
  </si>
  <si>
    <t>Mar. 31, 2014¥ / sharesshares</t>
  </si>
  <si>
    <t>Mar. 31, 2013¥ / sharesshares</t>
  </si>
  <si>
    <t>Cash received from exercise of stock options | ¥</t>
  </si>
  <si>
    <t>Tax deduction for exercise of stock option | ¥</t>
  </si>
  <si>
    <t>Weighted-average grant-date fair value per option</t>
  </si>
  <si>
    <t>Weighted-average grant-date fair value per option to purchase one share (in Japanese yen/dollars per share) | ¥ / shares</t>
  </si>
  <si>
    <t>Shares</t>
  </si>
  <si>
    <t>Granted (in shares)</t>
  </si>
  <si>
    <t>Aggregate intrinsic value</t>
  </si>
  <si>
    <t>Stock options exercised</t>
  </si>
  <si>
    <t>Intrinsic value of stock options exercised | ¥</t>
  </si>
  <si>
    <t>Nonvested stock options</t>
  </si>
  <si>
    <t>Nonvested at the beginning of the period (in shares)</t>
  </si>
  <si>
    <t>Vested (in shares)</t>
  </si>
  <si>
    <t>Forfeited (in shares)</t>
  </si>
  <si>
    <t>Nonvested at the end of the period (in shares)</t>
  </si>
  <si>
    <t>Nonvested Stock Options Weighted-Average Grant Date Fair Value</t>
  </si>
  <si>
    <t>Nonvested at the beginning of the period (in Japanese yen per share) | ¥ / shares</t>
  </si>
  <si>
    <t>Granted (in Japanese yen per share) | ¥ / shares</t>
  </si>
  <si>
    <t>Vested (in Japanese yen per share) | ¥ / shares</t>
  </si>
  <si>
    <t>Forfeited (in Japanese yen per share) | ¥ / shares</t>
  </si>
  <si>
    <t>Nonvested at the end of the period (in Japanese yen per share) | ¥ / shares</t>
  </si>
  <si>
    <t>Employee and non-employee stock options | 6th, 7th and 9th series Stock Option Grants</t>
  </si>
  <si>
    <t>Unrecognized compensation expense | ¥</t>
  </si>
  <si>
    <t>Weighted-average period to recognize compensation expense</t>
  </si>
  <si>
    <t>1 year 2 months 12 days</t>
  </si>
  <si>
    <t>Employee and non-employee stock options | Stock Option Grants excluding 8th Series</t>
  </si>
  <si>
    <t>Outstanding at the beginning of the period (in shares)</t>
  </si>
  <si>
    <t>Exercised (in shares)</t>
  </si>
  <si>
    <t>Expir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Japanese yen/dollars per share) | ¥ / shares</t>
  </si>
  <si>
    <t>Granted (in Japanese yen/dollars per share) | ¥ / shares</t>
  </si>
  <si>
    <t>Exercised (in Japanese yen/dollars per share) | ¥ / shares</t>
  </si>
  <si>
    <t>Forfeited (in Japanese yen/dollars per share) | ¥ / shares</t>
  </si>
  <si>
    <t>Outstanding at the end of the period (in Japanese yen/dollars per share) | ¥ / shares</t>
  </si>
  <si>
    <t>Vested and expected to vest at the end of the period (in dollars per share) | ¥ / shares</t>
  </si>
  <si>
    <t>Exercisable at the end of the period (in dollars per share) | ¥ / shares</t>
  </si>
  <si>
    <t>Expired (in Japanese yen/dollars per share) | ¥ / shares</t>
  </si>
  <si>
    <t>Weighted-average remaining contractual term</t>
  </si>
  <si>
    <t>Outstanding at the end of the period</t>
  </si>
  <si>
    <t>2 years 9 months 18 days</t>
  </si>
  <si>
    <t>Vested and expected to vest at the end of the period</t>
  </si>
  <si>
    <t>Exercisable at the end of the period</t>
  </si>
  <si>
    <t>1 year 10 months 24 days</t>
  </si>
  <si>
    <t>Outstanding at the end of the period | ¥</t>
  </si>
  <si>
    <t>Vested and expected to vest at the end of the period | ¥</t>
  </si>
  <si>
    <t>Exercisable at the end of the period | ¥</t>
  </si>
  <si>
    <t>Employee stock options</t>
  </si>
  <si>
    <t>Weighted-average assumptions used in estimating the fair value of options granted</t>
  </si>
  <si>
    <t>Expected life of stock option</t>
  </si>
  <si>
    <t>4 years 3 months 18 days</t>
  </si>
  <si>
    <t>Expected volatility (as a percent)</t>
  </si>
  <si>
    <t>109.30%</t>
  </si>
  <si>
    <t>104.40%</t>
  </si>
  <si>
    <t>112.00%</t>
  </si>
  <si>
    <t>Risk-free interest rate (as a percent)</t>
  </si>
  <si>
    <t>0.20%</t>
  </si>
  <si>
    <t>0.30%</t>
  </si>
  <si>
    <t>Expected dividend yield (as a percent)</t>
  </si>
  <si>
    <t>0.80%</t>
  </si>
  <si>
    <t>1.20%</t>
  </si>
  <si>
    <t>4.70%</t>
  </si>
  <si>
    <t>Previous period of share price used for estimate of expected volatility (in years)</t>
  </si>
  <si>
    <t>2 years 6 months</t>
  </si>
  <si>
    <t>106.90%</t>
  </si>
  <si>
    <t>107.30%</t>
  </si>
  <si>
    <t>0.40%</t>
  </si>
  <si>
    <t>1.30%</t>
  </si>
  <si>
    <t>Granted (in Japanese yen/dollars per share) | $ / shares</t>
  </si>
  <si>
    <t>4 years 1 month 6 days</t>
  </si>
  <si>
    <t>EQUITY (Details) - Mar. 31, 2015 - JPY (¥) ¥ in Thousands</t>
  </si>
  <si>
    <t>Dividend payment term on meeting certain criteria</t>
  </si>
  <si>
    <t>1 year</t>
  </si>
  <si>
    <t>Dividend payment, normal term</t>
  </si>
  <si>
    <t>Minimum amount of net assets to be maintained after dividend distribution</t>
  </si>
  <si>
    <t>Required percentage of dividend appropriation as legal reserve or as additional paid-in capital</t>
  </si>
  <si>
    <t>Required percentage of dividend appropriation as legal reserve or as additional paid-in capital, until appropriated aggregate amount equals a percentage of common stock</t>
  </si>
  <si>
    <t>25.00%</t>
  </si>
  <si>
    <t>Retained earnings determined under accounting principles generally accepted in Japan</t>
  </si>
  <si>
    <t>EQUITY (Details 2) ¥ in Thousands</t>
  </si>
  <si>
    <t>Jan. 23, 2014</t>
  </si>
  <si>
    <t>Jun. 07, 2013JPY (¥)shares</t>
  </si>
  <si>
    <t>May. 21, 2013$ / sharesshares</t>
  </si>
  <si>
    <t>May. 16, 2013item$ / sharesshares</t>
  </si>
  <si>
    <t>Mar. 15, 2012</t>
  </si>
  <si>
    <t>Total gross proceeds from initial public offering and the exercise of the over-allotment option</t>
  </si>
  <si>
    <t>Proceeds net of costs from the initial public offering and the exercise of the over-allotment option</t>
  </si>
  <si>
    <t>Tax effects associated with costs from initial public offering</t>
  </si>
  <si>
    <t>Stock split ratio</t>
  </si>
  <si>
    <t>Net income attributable to UBIC's shareholders and transfers from noncontrolling interest</t>
  </si>
  <si>
    <t>Net income attributable to UBIC, Inc. shareholders</t>
  </si>
  <si>
    <t>Transfers from noncontrolling interest</t>
  </si>
  <si>
    <t>Increase in UBIC's additional paid-in capital for acquisition of noncontrolling interest of a subsidiary</t>
  </si>
  <si>
    <t>Net transfers from noncontrolling interest</t>
  </si>
  <si>
    <t>Change from net income attributable to UBIC, Inc. shareholders and transfers from noncontrolling interest</t>
  </si>
  <si>
    <t>ADSs | Warrant</t>
  </si>
  <si>
    <t>Number of ADS that can be purchased on issuance of warrants | shares</t>
  </si>
  <si>
    <t>Exercise price (in dollars per share) | $ / shares</t>
  </si>
  <si>
    <t>Number of underwriters of U.S. initial public offering that were issued warrants | item</t>
  </si>
  <si>
    <t>U.S. initial public offering | ADSs</t>
  </si>
  <si>
    <t>Issuance of shares | shares</t>
  </si>
  <si>
    <t>Initial offering price (in dollars per share) | $ / shares</t>
  </si>
  <si>
    <t>U.S. initial public offering | Common Stock</t>
  </si>
  <si>
    <t>Underwriter over-allotment option | ADSs</t>
  </si>
  <si>
    <t>Underwriter over-allotment option | Common Stock</t>
  </si>
  <si>
    <t>OTHER COMPREHENSIVE INCOME (Details) - JPY (¥) ¥ in Thousands</t>
  </si>
  <si>
    <t>Changes in each component of other comprehensive income</t>
  </si>
  <si>
    <t>Balance at the beginning of the period</t>
  </si>
  <si>
    <t>Period change</t>
  </si>
  <si>
    <t>Balance at the end of the period</t>
  </si>
  <si>
    <t>Unrealized holding gain on securities</t>
  </si>
  <si>
    <t>Adjustments related to retirement and severance benefits</t>
  </si>
  <si>
    <t>OTHER COMPREHENSIVE INCOME (Details 2) - JPY (¥) ¥ in Thousands</t>
  </si>
  <si>
    <t>Before Tax Amount</t>
  </si>
  <si>
    <t>Unrealized holding gain on securities:</t>
  </si>
  <si>
    <t>Net unrealized holding gain during the period</t>
  </si>
  <si>
    <t>Net adjustments related to retirement and severance benefits</t>
  </si>
  <si>
    <t>Other comprehensive income</t>
  </si>
  <si>
    <t>Tax Benefit (Expense)</t>
  </si>
  <si>
    <t>Net of Tax Amount</t>
  </si>
  <si>
    <t>OTHER COMPREHENSIVE INCOME (Details 3) - JPY (¥) ¥ in Thousands</t>
  </si>
  <si>
    <t>Changes in accumulated other comprehensive income (loss) by component</t>
  </si>
  <si>
    <t>Other comprehensive income (loss) before reclassifications</t>
  </si>
  <si>
    <t>Amounts reclassified from accumulated other comprehensive income (loss)</t>
  </si>
  <si>
    <t>OTHER COMPREHENSIVE INCOME (Details 4) - JPY (¥) ¥ in Thousands</t>
  </si>
  <si>
    <t>Amounts reclassified out of accumulated other comprehensive income into consolidated statements of income</t>
  </si>
  <si>
    <t>Income tax expense</t>
  </si>
  <si>
    <t>Net loss</t>
  </si>
  <si>
    <t>Amount reclassified from other comprehensive income</t>
  </si>
  <si>
    <t>Adjustments related to retirement and severance benefits | Amount reclassified from other comprehensive income</t>
  </si>
  <si>
    <t>Net periodic pension costs</t>
  </si>
  <si>
    <t>NET INCOME (LOSS) PER SHARE (Details) - JPY (¥) ¥ / shares in Units, ¥ in Thousands</t>
  </si>
  <si>
    <t>Net Income (Loss) (Numerator)</t>
  </si>
  <si>
    <t>Basic net income (loss) attributable to UBIC, Inc. shareholders (in Japanese yen/dollars)</t>
  </si>
  <si>
    <t>Diluted net income (loss) attributable to UBIC, Inc. shareholders (in Japanese yen/dollars)</t>
  </si>
  <si>
    <t>Weighted-Average Common Shares Outstanding (Denominator)</t>
  </si>
  <si>
    <t>Basic net income (loss) attributable to UBIC, Inc. shareholders (in shares)</t>
  </si>
  <si>
    <t>Stock options (in shares)</t>
  </si>
  <si>
    <t>Convertible notes (in shares)</t>
  </si>
  <si>
    <t>Diluted net income (loss) attributable to UBIC, Inc. shareholders (in shares)</t>
  </si>
  <si>
    <t>Per Share Amount</t>
  </si>
  <si>
    <t>Basic net income (loss) attributable to UBIC, Inc. shareholders (in Japanese yen/dollars per share)</t>
  </si>
  <si>
    <t>Diluted net income (loss) attributable to UBIC, Inc. shareholders (in Japanese yen/dollars per share)</t>
  </si>
  <si>
    <t>SEGMENT REPORTING (Details) ¥ in Thousands</t>
  </si>
  <si>
    <t>Mar. 31, 2015JPY (¥)item</t>
  </si>
  <si>
    <t>Number of operating segments | item</t>
  </si>
  <si>
    <t>Segment Performance Measure:</t>
  </si>
  <si>
    <t>Segment Assets:</t>
  </si>
  <si>
    <t>Capital expenditures on long-lived assets:</t>
  </si>
  <si>
    <t>Capital expenditures</t>
  </si>
  <si>
    <t>Other Significant Items:</t>
  </si>
  <si>
    <t>Total depreciation and amortization</t>
  </si>
  <si>
    <t>Operating segments</t>
  </si>
  <si>
    <t>Operating segments | Japan</t>
  </si>
  <si>
    <t>Operating segments | U.S.</t>
  </si>
  <si>
    <t>Operating segments | Other</t>
  </si>
  <si>
    <t>Intersegment</t>
  </si>
  <si>
    <t>Intersegment | Japan</t>
  </si>
  <si>
    <t>Intersegment | U.S.</t>
  </si>
  <si>
    <t>Intersegment | Other</t>
  </si>
  <si>
    <t>Operating segments, net of intersegment eliminations</t>
  </si>
  <si>
    <t>Operating segments, net of intersegment eliminations | Japan</t>
  </si>
  <si>
    <t>Operating segments, net of intersegment eliminations | U.S.</t>
  </si>
  <si>
    <t>Operating segments, net of intersegment eliminations | Other</t>
  </si>
  <si>
    <t>Adjustments</t>
  </si>
  <si>
    <t>SEGMENT REPORTING (Details 2) - JPY (¥) ¥ in Thousands</t>
  </si>
  <si>
    <t>Entity-Wide Information:</t>
  </si>
  <si>
    <t>eDiscovery</t>
  </si>
  <si>
    <t>Review</t>
  </si>
  <si>
    <t>Investigation</t>
  </si>
  <si>
    <t>Sales of forensic tools</t>
  </si>
  <si>
    <t>Forensic training</t>
  </si>
  <si>
    <t>Long-lived assets</t>
  </si>
  <si>
    <t>Japan | Operating segments</t>
  </si>
  <si>
    <t>Japan | Intersegment</t>
  </si>
  <si>
    <t>U.S. | Operating segments</t>
  </si>
  <si>
    <t>U.S. | Intersegment</t>
  </si>
  <si>
    <t>Other | Operating segments</t>
  </si>
  <si>
    <t>Other | Intersegment</t>
  </si>
  <si>
    <t>Samsung Electronics Co., Ltd. | Japan</t>
  </si>
  <si>
    <t>Concentration risk percentage</t>
  </si>
  <si>
    <t>31.40%</t>
  </si>
  <si>
    <t>Samsung Electronics Co., Ltd. | U.S. and Other</t>
  </si>
  <si>
    <t>39.10%</t>
  </si>
  <si>
    <t>Samsung Electronics Co., Ltd. | U.S. and Other | Total revenue | Customer concentration</t>
  </si>
  <si>
    <t>25.30%</t>
  </si>
  <si>
    <t>TMI Associates | Japan</t>
  </si>
  <si>
    <t>10.20%</t>
  </si>
  <si>
    <t>14.80%</t>
  </si>
  <si>
    <t>TMI Associates | Japan | Total revenue | Customer concentration</t>
  </si>
  <si>
    <t>13.00%</t>
  </si>
  <si>
    <t>ADVERTISING COSTS (Details) - JPY (¥) ¥ in Thousands</t>
  </si>
  <si>
    <t>Advertising costs</t>
  </si>
  <si>
    <t>RESEARCH AND DEVELOPMENT COSTS (Details) - JPY (¥) ¥ in Thousands</t>
  </si>
  <si>
    <t>Research and development costs</t>
  </si>
  <si>
    <t>RELATED PARTY TRANSACTIONS (Details) - SPP - JPY (¥) ¥ in Thousands</t>
  </si>
  <si>
    <t>Advance payment</t>
  </si>
  <si>
    <t>Accounts payable</t>
  </si>
  <si>
    <t>Expenses</t>
  </si>
  <si>
    <t>SUBSEQUENT EVENTS (Details) - JPY (¥) ¥ / shares in Units, ¥ in Thousands</t>
  </si>
  <si>
    <t>Jul. 28, 2015</t>
  </si>
  <si>
    <t>Jun. 23, 2015</t>
  </si>
  <si>
    <t>Borrowing of Funds</t>
  </si>
  <si>
    <t>Subsequent event</t>
  </si>
  <si>
    <t>Dividends</t>
  </si>
  <si>
    <t>Cash dividend of common stock declared (in yen per share)</t>
  </si>
  <si>
    <t>Aggregate amount of common stock dividend</t>
  </si>
  <si>
    <t>Subsequent event | Loan agreements with Japanese banking institutions | Bank of Tokyo-Mitsubishi UFJ Ltd. and Sumitomo Mitsui Banking Corporation</t>
  </si>
  <si>
    <t>Interest rate, minimum (as a percent)</t>
  </si>
  <si>
    <t>0.33%</t>
  </si>
  <si>
    <t>Interest rate, maximum (as a percent)</t>
  </si>
  <si>
    <t>0.46%</t>
  </si>
  <si>
    <t>Subsequent event | Loan agreements with Japanese banking institutions | Bank Of Tokyo Mitsubishi U F J Limited [Member]</t>
  </si>
  <si>
    <t>Subsequent event | Loan agreements with Japanese banking institutions | Sumitomo Mitsui Banking Corporation [Member]</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_(&quot;$ &quot;#,##0.00_);_(&quot;$ &quot;(#,##0.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18"/>
  </cols>
  <sheetData>
    <row r="1" spans="1:2">
      <c s="1" r="A1" t="s">
        <v>0</v>
      </c>
      <c s="2" r="B1" t="s">
        <v>1</v>
      </c>
    </row>
    <row r="2" spans="1:2">
      <c s="3" r="A2" t="s">
        <v>2</v>
      </c>
    </row>
    <row r="3" spans="1:2">
      <c s="4" r="A3" t="s">
        <v>3</v>
      </c>
      <c s="4" r="B3" t="s">
        <v>4</v>
      </c>
    </row>
    <row r="4" spans="1:2">
      <c s="4" r="A4" t="s">
        <v>5</v>
      </c>
      <c s="5" r="B4" t="n">
        <v>1550935</v>
      </c>
    </row>
    <row r="5" spans="1:2">
      <c s="4" r="A5" t="s">
        <v>6</v>
      </c>
      <c s="4" r="B5" t="s">
        <v>7</v>
      </c>
    </row>
    <row r="6" spans="1:2">
      <c s="4" r="A6" t="s">
        <v>8</v>
      </c>
      <c s="4" r="B6" t="s">
        <v>9</v>
      </c>
    </row>
    <row r="7" spans="1:2">
      <c s="4" r="A7" t="s">
        <v>10</v>
      </c>
      <c s="4" r="B7" t="s">
        <v>11</v>
      </c>
    </row>
    <row r="8" spans="1:2">
      <c s="4" r="A8" t="s">
        <v>12</v>
      </c>
      <c s="4" r="B8" t="s">
        <v>13</v>
      </c>
    </row>
    <row r="9" spans="1:2">
      <c s="4" r="A9" t="s">
        <v>14</v>
      </c>
      <c s="4" r="B9" t="s">
        <v>15</v>
      </c>
    </row>
    <row r="10" spans="1:2">
      <c s="4" r="A10" t="s">
        <v>16</v>
      </c>
      <c s="4" r="B10" t="s">
        <v>15</v>
      </c>
    </row>
    <row r="11" spans="1:2">
      <c s="4" r="A11" t="s">
        <v>17</v>
      </c>
      <c s="4" r="B11" t="s">
        <v>18</v>
      </c>
    </row>
    <row r="12" spans="1:2">
      <c s="4" r="A12" t="s">
        <v>19</v>
      </c>
      <c s="4" r="B12" t="s">
        <v>20</v>
      </c>
    </row>
    <row r="13" spans="1:2">
      <c s="4" r="A13" t="s">
        <v>21</v>
      </c>
      <c s="5" r="B13" t="n">
        <v>35491360</v>
      </c>
    </row>
    <row r="14" spans="1:2">
      <c s="4" r="A14" t="s">
        <v>22</v>
      </c>
      <c s="5" r="B14" t="n">
        <v>2015</v>
      </c>
    </row>
    <row r="15" spans="1:2">
      <c s="4" r="A15" t="s">
        <v>23</v>
      </c>
      <c s="4" r="B15" t="s">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9</v>
      </c>
      <c s="2" r="B1" t="s">
        <v>71</v>
      </c>
    </row>
    <row r="2" spans="1:2">
      <c s="2" r="B2" t="s">
        <v>26</v>
      </c>
    </row>
    <row r="3" spans="1:2">
      <c s="3" r="A3" t="s">
        <v>189</v>
      </c>
    </row>
    <row r="4" spans="1:2">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1</v>
      </c>
      <c s="2" r="B1" t="s">
        <v>71</v>
      </c>
    </row>
    <row r="2" spans="1:2">
      <c s="2" r="B2" t="s">
        <v>26</v>
      </c>
    </row>
    <row r="3" spans="1:2">
      <c s="3" r="A3" t="s">
        <v>191</v>
      </c>
    </row>
    <row r="4" spans="1:2">
      <c s="4" r="A4" t="s">
        <v>191</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3</v>
      </c>
      <c s="2" r="B1" t="s">
        <v>71</v>
      </c>
    </row>
    <row r="2" spans="1:2">
      <c s="2" r="B2" t="s">
        <v>26</v>
      </c>
    </row>
    <row r="3" spans="1:2">
      <c s="3" r="A3" t="s">
        <v>193</v>
      </c>
    </row>
    <row r="4" spans="1:2">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5</v>
      </c>
      <c s="2" r="B1" t="s">
        <v>71</v>
      </c>
    </row>
    <row r="2" spans="1:2">
      <c s="2" r="B2" t="s">
        <v>26</v>
      </c>
    </row>
    <row r="3" spans="1:2">
      <c s="3" r="A3" t="s">
        <v>195</v>
      </c>
    </row>
    <row r="4" spans="1:2">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197</v>
      </c>
      <c s="2" r="B1" t="s">
        <v>71</v>
      </c>
    </row>
    <row r="2" spans="1:2">
      <c s="2" r="B2" t="s">
        <v>26</v>
      </c>
    </row>
    <row r="3" spans="1:2">
      <c s="3" r="A3" t="s">
        <v>197</v>
      </c>
    </row>
    <row r="4" spans="1:2">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9</v>
      </c>
      <c s="2" r="B1" t="s">
        <v>71</v>
      </c>
    </row>
    <row r="2" spans="1:2">
      <c s="2" r="B2" t="s">
        <v>26</v>
      </c>
    </row>
    <row r="3" spans="1:2">
      <c s="3" r="A3" t="s">
        <v>199</v>
      </c>
    </row>
    <row r="4" spans="1:2">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01</v>
      </c>
      <c s="2" r="B1" t="s">
        <v>71</v>
      </c>
    </row>
    <row r="2" spans="1:2">
      <c s="2" r="B2" t="s">
        <v>26</v>
      </c>
    </row>
    <row r="3" spans="1:2">
      <c s="3" r="A3" t="s">
        <v>201</v>
      </c>
    </row>
    <row r="4" spans="1:2">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71</v>
      </c>
    </row>
    <row r="2" spans="1:2">
      <c s="2" r="B2" t="s">
        <v>26</v>
      </c>
    </row>
    <row r="3" spans="1:2">
      <c s="3" r="A3" t="s">
        <v>203</v>
      </c>
    </row>
    <row r="4" spans="1:2">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71</v>
      </c>
    </row>
    <row r="2" spans="1:2">
      <c s="2" r="B2" t="s">
        <v>26</v>
      </c>
    </row>
    <row r="3" spans="1:2">
      <c s="3" r="A3" t="s">
        <v>205</v>
      </c>
    </row>
    <row r="4" spans="1:2">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7</v>
      </c>
      <c s="2" r="B1" t="s">
        <v>71</v>
      </c>
    </row>
    <row r="2" spans="1:2">
      <c s="2" r="B2" t="s">
        <v>26</v>
      </c>
    </row>
    <row r="3" spans="1:2">
      <c s="3" r="A3" t="s">
        <v>207</v>
      </c>
    </row>
    <row r="4" spans="1:2">
      <c s="4" r="A4" t="s">
        <v>207</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6</v>
      </c>
      <c s="2" r="C1" t="s">
        <v>27</v>
      </c>
    </row>
    <row r="2" spans="1:3">
      <c s="3" r="A2" t="s">
        <v>28</v>
      </c>
    </row>
    <row r="3" spans="1:3">
      <c s="4" r="A3" t="s">
        <v>29</v>
      </c>
      <c s="6" r="B3" t="n">
        <v>2718261</v>
      </c>
      <c s="6" r="C3" t="n">
        <v>1378444</v>
      </c>
    </row>
    <row r="4" spans="1:3">
      <c s="4" r="A4" t="s">
        <v>30</v>
      </c>
      <c s="5" r="B4" t="n">
        <v>1063</v>
      </c>
      <c s="5" r="C4" t="n">
        <v>101064</v>
      </c>
    </row>
    <row r="5" spans="1:3">
      <c s="4" r="A5" t="s">
        <v>31</v>
      </c>
      <c s="5" r="B5" t="n">
        <v>1541422</v>
      </c>
      <c s="5" r="C5" t="n">
        <v>860202</v>
      </c>
    </row>
    <row r="6" spans="1:3">
      <c s="4" r="A6" t="s">
        <v>32</v>
      </c>
      <c s="5" r="B6" t="n">
        <v>156637</v>
      </c>
      <c s="5" r="C6" t="n">
        <v>112108</v>
      </c>
    </row>
    <row r="7" spans="1:3">
      <c s="4" r="A7" t="s">
        <v>33</v>
      </c>
      <c s="5" r="B7" t="n">
        <v>75471</v>
      </c>
      <c s="5" r="C7" t="n">
        <v>174453</v>
      </c>
    </row>
    <row r="8" spans="1:3">
      <c s="4" r="A8" t="s">
        <v>34</v>
      </c>
      <c s="5" r="B8" t="n">
        <v>139547</v>
      </c>
      <c s="5" r="C8" t="n">
        <v>139341</v>
      </c>
    </row>
    <row r="9" spans="1:3">
      <c s="4" r="A9" t="s">
        <v>35</v>
      </c>
      <c s="5" r="B9" t="n">
        <v>4632401</v>
      </c>
      <c s="5" r="C9" t="n">
        <v>2765612</v>
      </c>
    </row>
    <row r="10" spans="1:3">
      <c s="4" r="A10" t="s">
        <v>36</v>
      </c>
      <c s="5" r="B10" t="n">
        <v>811964</v>
      </c>
      <c s="5" r="C10" t="n">
        <v>702914</v>
      </c>
    </row>
    <row r="11" spans="1:3">
      <c s="4" r="A11" t="s">
        <v>37</v>
      </c>
      <c s="5" r="B11" t="n">
        <v>962224</v>
      </c>
      <c s="5" r="C11" t="n">
        <v>929028</v>
      </c>
    </row>
    <row r="12" spans="1:3">
      <c s="4" r="A12" t="s">
        <v>38</v>
      </c>
      <c s="5" r="B12" t="n">
        <v>175427</v>
      </c>
    </row>
    <row r="13" spans="1:3">
      <c s="4" r="A13" t="s">
        <v>39</v>
      </c>
      <c s="5" r="B13" t="n">
        <v>372824</v>
      </c>
    </row>
    <row r="14" spans="1:3">
      <c s="4" r="A14" t="s">
        <v>40</v>
      </c>
      <c s="5" r="B14" t="n">
        <v>72101</v>
      </c>
      <c s="5" r="C14" t="n">
        <v>13163</v>
      </c>
    </row>
    <row r="15" spans="1:3">
      <c s="4" r="A15" t="s">
        <v>41</v>
      </c>
      <c s="5" r="B15" t="n">
        <v>512323</v>
      </c>
      <c s="5" r="C15" t="n">
        <v>372911</v>
      </c>
    </row>
    <row r="16" spans="1:3">
      <c s="4" r="A16" t="s">
        <v>42</v>
      </c>
      <c s="5" r="B16" t="n">
        <v>130415</v>
      </c>
      <c s="5" r="C16" t="n">
        <v>126047</v>
      </c>
    </row>
    <row r="17" spans="1:3">
      <c s="4" r="A17" t="s">
        <v>33</v>
      </c>
      <c s="5" r="B17" t="n">
        <v>12172</v>
      </c>
      <c s="5" r="C17" t="n">
        <v>67597</v>
      </c>
    </row>
    <row r="18" spans="1:3">
      <c s="4" r="A18" t="s">
        <v>43</v>
      </c>
      <c s="5" r="B18" t="n">
        <v>11326</v>
      </c>
      <c s="5" r="C18" t="n">
        <v>23551</v>
      </c>
    </row>
    <row r="19" spans="1:3">
      <c s="4" r="A19" t="s">
        <v>44</v>
      </c>
      <c s="5" r="B19" t="n">
        <v>7693177</v>
      </c>
      <c s="5" r="C19" t="n">
        <v>5000823</v>
      </c>
    </row>
    <row r="20" spans="1:3">
      <c s="3" r="A20" t="s">
        <v>45</v>
      </c>
    </row>
    <row r="21" spans="1:3">
      <c s="4" r="A21" t="s">
        <v>46</v>
      </c>
      <c s="5" r="B21" t="n">
        <v>432188</v>
      </c>
      <c s="5" r="C21" t="n">
        <v>323898</v>
      </c>
    </row>
    <row r="22" spans="1:3">
      <c s="4" r="A22" t="s">
        <v>47</v>
      </c>
      <c s="5" r="B22" t="n">
        <v>36000</v>
      </c>
    </row>
    <row r="23" spans="1:3">
      <c s="4" r="A23" t="s">
        <v>48</v>
      </c>
      <c s="5" r="B23" t="n">
        <v>458243</v>
      </c>
      <c s="5" r="C23" t="n">
        <v>285897</v>
      </c>
    </row>
    <row r="24" spans="1:3">
      <c s="4" r="A24" t="s">
        <v>49</v>
      </c>
      <c s="5" r="B24" t="n">
        <v>94086</v>
      </c>
      <c s="5" r="C24" t="n">
        <v>8970</v>
      </c>
    </row>
    <row r="25" spans="1:3">
      <c s="4" r="A25" t="s">
        <v>50</v>
      </c>
      <c s="5" r="B25" t="n">
        <v>5037</v>
      </c>
      <c s="5" r="C25" t="n">
        <v>5301</v>
      </c>
    </row>
    <row r="26" spans="1:3">
      <c s="4" r="A26" t="s">
        <v>51</v>
      </c>
      <c s="5" r="B26" t="n">
        <v>348430</v>
      </c>
      <c s="5" r="C26" t="n">
        <v>182983</v>
      </c>
    </row>
    <row r="27" spans="1:3">
      <c s="4" r="A27" t="s">
        <v>52</v>
      </c>
      <c s="5" r="B27" t="n">
        <v>6165</v>
      </c>
    </row>
    <row r="28" spans="1:3">
      <c s="4" r="A28" t="s">
        <v>53</v>
      </c>
      <c s="5" r="B28" t="n">
        <v>124835</v>
      </c>
      <c s="5" r="C28" t="n">
        <v>33603</v>
      </c>
    </row>
    <row r="29" spans="1:3">
      <c s="4" r="A29" t="s">
        <v>54</v>
      </c>
      <c s="5" r="B29" t="n">
        <v>1504984</v>
      </c>
      <c s="5" r="C29" t="n">
        <v>840652</v>
      </c>
    </row>
    <row r="30" spans="1:3">
      <c s="3" r="A30" t="s">
        <v>55</v>
      </c>
    </row>
    <row r="31" spans="1:3">
      <c s="4" r="A31" t="s">
        <v>56</v>
      </c>
      <c s="5" r="B31" t="n">
        <v>775340</v>
      </c>
      <c s="5" r="C31" t="n">
        <v>445186</v>
      </c>
    </row>
    <row r="32" spans="1:3">
      <c s="4" r="A32" t="s">
        <v>57</v>
      </c>
      <c s="5" r="B32" t="n">
        <v>31087</v>
      </c>
      <c s="5" r="C32" t="n">
        <v>12520</v>
      </c>
    </row>
    <row r="33" spans="1:3">
      <c s="4" r="A33" t="s">
        <v>52</v>
      </c>
      <c s="5" r="B33" t="n">
        <v>81397</v>
      </c>
      <c s="5" r="C33" t="n">
        <v>39347</v>
      </c>
    </row>
    <row r="34" spans="1:3">
      <c s="4" r="A34" t="s">
        <v>58</v>
      </c>
      <c s="5" r="B34" t="n">
        <v>52018</v>
      </c>
      <c s="5" r="C34" t="n">
        <v>41504</v>
      </c>
    </row>
    <row r="35" spans="1:3">
      <c s="4" r="A35" t="s">
        <v>59</v>
      </c>
      <c s="5" r="B35" t="n">
        <v>939842</v>
      </c>
      <c s="5" r="C35" t="n">
        <v>538557</v>
      </c>
    </row>
    <row r="36" spans="1:3">
      <c s="3" r="A36" t="s">
        <v>60</v>
      </c>
    </row>
    <row r="37" spans="1:3">
      <c s="4" r="A37" t="s">
        <v>61</v>
      </c>
      <c s="5" r="B37" t="n">
        <v>1997214</v>
      </c>
      <c s="5" r="C37" t="n">
        <v>1404139</v>
      </c>
    </row>
    <row r="38" spans="1:3">
      <c s="4" r="A38" t="s">
        <v>62</v>
      </c>
      <c s="5" r="B38" t="n">
        <v>1487429</v>
      </c>
      <c s="5" r="C38" t="n">
        <v>890478</v>
      </c>
    </row>
    <row r="39" spans="1:3">
      <c s="4" r="A39" t="s">
        <v>63</v>
      </c>
      <c s="5" r="B39" t="n">
        <v>1389551</v>
      </c>
      <c s="5" r="C39" t="n">
        <v>1171098</v>
      </c>
    </row>
    <row r="40" spans="1:3">
      <c s="4" r="A40" t="s">
        <v>64</v>
      </c>
      <c s="5" r="B40" t="n">
        <v>360739</v>
      </c>
      <c s="5" r="C40" t="n">
        <v>134619</v>
      </c>
    </row>
    <row r="41" spans="1:3">
      <c s="4" r="A41" t="s">
        <v>65</v>
      </c>
      <c s="5" r="B41" t="n">
        <v>-26</v>
      </c>
      <c s="5" r="C41" t="n">
        <v>-26</v>
      </c>
    </row>
    <row r="42" spans="1:3">
      <c s="4" r="A42" t="s">
        <v>66</v>
      </c>
      <c s="5" r="B42" t="n">
        <v>5234907</v>
      </c>
      <c s="5" r="C42" t="n">
        <v>3600308</v>
      </c>
    </row>
    <row r="43" spans="1:3">
      <c s="4" r="A43" t="s">
        <v>67</v>
      </c>
      <c s="5" r="B43" t="n">
        <v>13444</v>
      </c>
      <c s="5" r="C43" t="n">
        <v>21306</v>
      </c>
    </row>
    <row r="44" spans="1:3">
      <c s="4" r="A44" t="s">
        <v>68</v>
      </c>
      <c s="5" r="B44" t="n">
        <v>5248351</v>
      </c>
      <c s="5" r="C44" t="n">
        <v>3621614</v>
      </c>
    </row>
    <row r="45" spans="1:3">
      <c s="4" r="A45" t="s">
        <v>69</v>
      </c>
      <c s="6" r="B45" t="n">
        <v>7693177</v>
      </c>
      <c s="6" r="C45" t="n">
        <v>5000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71</v>
      </c>
    </row>
    <row r="2" spans="1:2">
      <c s="2" r="B2" t="s">
        <v>26</v>
      </c>
    </row>
    <row r="3" spans="1:2">
      <c s="3" r="A3" t="s">
        <v>209</v>
      </c>
    </row>
    <row r="4" spans="1:2">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1</v>
      </c>
      <c s="2" r="B1" t="s">
        <v>71</v>
      </c>
    </row>
    <row r="2" spans="1:2">
      <c s="2" r="B2" t="s">
        <v>26</v>
      </c>
    </row>
    <row r="3" spans="1:2">
      <c s="3" r="A3" t="s">
        <v>211</v>
      </c>
    </row>
    <row r="4" spans="1:2">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3</v>
      </c>
      <c s="2" r="B1" t="s">
        <v>71</v>
      </c>
    </row>
    <row r="2" spans="1:2">
      <c s="2" r="B2" t="s">
        <v>26</v>
      </c>
    </row>
    <row r="3" spans="1:2">
      <c s="3" r="A3" t="s">
        <v>213</v>
      </c>
    </row>
    <row r="4" spans="1:2">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5</v>
      </c>
      <c s="2" r="B1" t="s">
        <v>71</v>
      </c>
    </row>
    <row r="2" spans="1:2">
      <c s="2" r="B2" t="s">
        <v>26</v>
      </c>
    </row>
    <row r="3" spans="1:2">
      <c s="3" r="A3" t="s">
        <v>216</v>
      </c>
    </row>
    <row r="4" spans="1:2">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218</v>
      </c>
      <c s="2" r="B1" t="s">
        <v>71</v>
      </c>
    </row>
    <row r="2" spans="1:2">
      <c s="2" r="B2" t="s">
        <v>26</v>
      </c>
    </row>
    <row r="3" spans="1:2">
      <c s="3" r="A3" t="s">
        <v>218</v>
      </c>
    </row>
    <row r="4" spans="1:2">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0</v>
      </c>
      <c s="2" r="B1" t="s">
        <v>71</v>
      </c>
    </row>
    <row r="2" spans="1:2">
      <c s="2" r="B2" t="s">
        <v>26</v>
      </c>
    </row>
    <row r="3" spans="1:2">
      <c s="3" r="A3" t="s">
        <v>220</v>
      </c>
    </row>
    <row r="4" spans="1:2">
      <c s="4" r="A4" t="s">
        <v>220</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2</v>
      </c>
      <c s="2" r="B1" t="s">
        <v>71</v>
      </c>
    </row>
    <row r="2" spans="1:2">
      <c s="2" r="B2" t="s">
        <v>26</v>
      </c>
    </row>
    <row r="3" spans="1:2">
      <c s="3" r="A3" t="s">
        <v>222</v>
      </c>
    </row>
    <row r="4" spans="1:2">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4</v>
      </c>
      <c s="2" r="B1" t="s">
        <v>71</v>
      </c>
    </row>
    <row r="2" spans="1:2">
      <c s="2" r="B2" t="s">
        <v>26</v>
      </c>
    </row>
    <row r="3" spans="1:2">
      <c s="3" r="A3" t="s">
        <v>224</v>
      </c>
    </row>
    <row r="4" spans="1:2">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6</v>
      </c>
      <c s="2" r="B1" t="s">
        <v>71</v>
      </c>
    </row>
    <row r="2" spans="1:2">
      <c s="2" r="B2" t="s">
        <v>26</v>
      </c>
    </row>
    <row r="3" spans="1:2">
      <c s="3" r="A3" t="s">
        <v>226</v>
      </c>
    </row>
    <row r="4" spans="1:2">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8</v>
      </c>
      <c s="2" r="B1" t="s">
        <v>71</v>
      </c>
    </row>
    <row r="2" spans="1:2">
      <c s="2" r="B2" t="s">
        <v>26</v>
      </c>
    </row>
    <row r="3" spans="1:2">
      <c s="3" r="A3" t="s">
        <v>228</v>
      </c>
    </row>
    <row r="4" spans="1:2">
      <c s="4" r="A4" t="s">
        <v>228</v>
      </c>
      <c s="4"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70</v>
      </c>
      <c s="2" r="B1" t="s">
        <v>71</v>
      </c>
    </row>
    <row r="2" spans="1:3">
      <c s="2" r="B2" t="s">
        <v>26</v>
      </c>
      <c s="2" r="C2" t="s">
        <v>27</v>
      </c>
    </row>
    <row r="3" spans="1:3">
      <c s="3" r="A3" t="s">
        <v>72</v>
      </c>
    </row>
    <row r="4" spans="1:3">
      <c s="4" r="A4" t="s">
        <v>73</v>
      </c>
      <c s="6" r="B4" t="n">
        <v>25374</v>
      </c>
    </row>
    <row r="5" spans="1:3">
      <c s="4" r="A5" t="s">
        <v>74</v>
      </c>
      <c s="5" r="B5" t="n">
        <v>72000000</v>
      </c>
      <c s="5" r="C5" t="n">
        <v>72000000</v>
      </c>
    </row>
    <row r="6" spans="1:3">
      <c s="4" r="A6" t="s">
        <v>75</v>
      </c>
      <c s="5" r="B6" t="n">
        <v>35491360</v>
      </c>
      <c s="5" r="C6" t="n">
        <v>34411360</v>
      </c>
    </row>
    <row r="7" spans="1:3">
      <c s="4" r="A7" t="s">
        <v>76</v>
      </c>
      <c s="5" r="B7" t="n">
        <v>35491360</v>
      </c>
      <c s="5" r="C7" t="n">
        <v>34411360</v>
      </c>
    </row>
    <row r="8" spans="1:3">
      <c s="4" r="A8" t="s">
        <v>77</v>
      </c>
      <c s="5" r="B8" t="n">
        <v>630</v>
      </c>
      <c s="5" r="C8" t="n">
        <v>63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0</v>
      </c>
      <c s="2" r="B1" t="s">
        <v>71</v>
      </c>
    </row>
    <row r="2" spans="1:2">
      <c s="2" r="B2" t="s">
        <v>26</v>
      </c>
    </row>
    <row r="3" spans="1:2">
      <c s="3" r="A3" t="s">
        <v>230</v>
      </c>
    </row>
    <row r="4" spans="1:2">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2</v>
      </c>
      <c s="2" r="B1" t="s">
        <v>71</v>
      </c>
    </row>
    <row r="2" spans="1:2">
      <c s="2" r="B2" t="s">
        <v>26</v>
      </c>
    </row>
    <row r="3" spans="1:2">
      <c s="3" r="A3" t="s">
        <v>232</v>
      </c>
    </row>
    <row r="4" spans="1:2">
      <c s="4" r="A4" t="s">
        <v>232</v>
      </c>
      <c s="4" r="B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80"/>
  </cols>
  <sheetData>
    <row r="1" spans="1:2">
      <c s="1" r="A1" t="s">
        <v>234</v>
      </c>
      <c s="2" r="B1" t="s">
        <v>71</v>
      </c>
    </row>
    <row r="2" spans="1:2">
      <c s="2" r="B2" t="s">
        <v>26</v>
      </c>
    </row>
    <row r="3" spans="1:2">
      <c s="3" r="A3" t="s">
        <v>185</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row r="9" spans="1:2">
      <c s="4" r="A9" t="s">
        <v>245</v>
      </c>
      <c s="4" r="B9" t="s">
        <v>246</v>
      </c>
    </row>
    <row r="10" spans="1:2">
      <c s="4" r="A10" t="s">
        <v>247</v>
      </c>
      <c s="4" r="B10" t="s">
        <v>248</v>
      </c>
    </row>
    <row r="11" spans="1:2">
      <c s="4" r="A11" t="s">
        <v>249</v>
      </c>
      <c s="4" r="B11" t="s">
        <v>250</v>
      </c>
    </row>
    <row r="12" spans="1:2">
      <c s="4" r="A12" t="s">
        <v>251</v>
      </c>
      <c s="4" r="B12" t="s">
        <v>252</v>
      </c>
    </row>
    <row r="13" spans="1:2">
      <c s="4" r="A13" t="s">
        <v>253</v>
      </c>
      <c s="4" r="B13" t="s">
        <v>254</v>
      </c>
    </row>
    <row r="14" spans="1:2">
      <c s="4" r="A14" t="s">
        <v>255</v>
      </c>
      <c s="4" r="B14" t="s">
        <v>256</v>
      </c>
    </row>
    <row r="15" spans="1:2">
      <c s="4" r="A15" t="s">
        <v>257</v>
      </c>
      <c s="4" r="B15" t="s">
        <v>258</v>
      </c>
    </row>
    <row r="16" spans="1:2">
      <c s="4" r="A16" t="s">
        <v>259</v>
      </c>
      <c s="4" r="B16" t="s">
        <v>260</v>
      </c>
    </row>
    <row r="17" spans="1:2">
      <c s="4" r="A17" t="s">
        <v>261</v>
      </c>
      <c s="4" r="B17" t="s">
        <v>262</v>
      </c>
    </row>
    <row r="18" spans="1:2">
      <c s="4" r="A18" t="s">
        <v>263</v>
      </c>
      <c s="4" r="B18" t="s">
        <v>264</v>
      </c>
    </row>
    <row r="19" spans="1:2">
      <c s="4" r="A19" t="s">
        <v>265</v>
      </c>
      <c s="4" r="B19" t="s">
        <v>266</v>
      </c>
    </row>
    <row r="20" spans="1:2">
      <c s="4" r="A20" t="s">
        <v>267</v>
      </c>
      <c s="4" r="B20" t="s">
        <v>268</v>
      </c>
    </row>
    <row r="21" spans="1:2">
      <c s="4" r="A21" t="s">
        <v>269</v>
      </c>
      <c s="4" r="B21" t="s">
        <v>270</v>
      </c>
    </row>
    <row r="22" spans="1:2">
      <c s="4" r="A22" t="s">
        <v>271</v>
      </c>
      <c s="4" r="B22" t="s">
        <v>272</v>
      </c>
    </row>
    <row r="23" spans="1:2">
      <c s="4" r="A23" t="s">
        <v>273</v>
      </c>
      <c s="4" r="B23" t="s">
        <v>274</v>
      </c>
    </row>
    <row r="24" spans="1:2">
      <c s="4" r="A24" t="s">
        <v>275</v>
      </c>
      <c s="4" r="B24" t="s">
        <v>276</v>
      </c>
    </row>
    <row r="25" spans="1:2">
      <c s="4" r="A25" t="s">
        <v>277</v>
      </c>
      <c s="4" r="B25" t="s">
        <v>278</v>
      </c>
    </row>
    <row r="26" spans="1:2">
      <c s="4" r="A26" t="s">
        <v>279</v>
      </c>
      <c s="4" r="B26" t="s">
        <v>280</v>
      </c>
    </row>
    <row r="27" spans="1:2">
      <c s="4" r="A27" t="s">
        <v>281</v>
      </c>
      <c s="4" r="B27" t="s">
        <v>282</v>
      </c>
    </row>
    <row r="28" spans="1:2">
      <c s="4" r="A28" t="s">
        <v>283</v>
      </c>
      <c s="4" r="B28" t="s">
        <v>284</v>
      </c>
    </row>
    <row r="29" spans="1:2">
      <c s="4" r="A29" t="s">
        <v>285</v>
      </c>
      <c s="4" r="B29"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7</v>
      </c>
      <c s="2" r="B1" t="s">
        <v>71</v>
      </c>
    </row>
    <row r="2" spans="1:2">
      <c s="2" r="B2" t="s">
        <v>26</v>
      </c>
    </row>
    <row r="3" spans="1:2">
      <c s="3" r="A3" t="s">
        <v>185</v>
      </c>
    </row>
    <row r="4" spans="1:2">
      <c s="4" r="A4" t="s">
        <v>288</v>
      </c>
      <c s="4" r="B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0</v>
      </c>
      <c s="2" r="B1" t="s">
        <v>71</v>
      </c>
    </row>
    <row r="2" spans="1:2">
      <c s="2" r="B2" t="s">
        <v>26</v>
      </c>
    </row>
    <row r="3" spans="1:2">
      <c s="3" r="A3" t="s">
        <v>187</v>
      </c>
    </row>
    <row r="4" spans="1:2">
      <c s="4" r="A4" t="s">
        <v>291</v>
      </c>
      <c s="4" r="B4" t="s">
        <v>292</v>
      </c>
    </row>
    <row r="5" spans="1:2">
      <c s="4" r="A5" t="s">
        <v>293</v>
      </c>
      <c s="4" r="B5" t="s">
        <v>294</v>
      </c>
    </row>
    <row r="6" spans="1:2">
      <c s="4" r="A6" t="s">
        <v>295</v>
      </c>
      <c s="4" r="B6"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7</v>
      </c>
      <c s="2" r="B1" t="s">
        <v>71</v>
      </c>
    </row>
    <row r="2" spans="1:2">
      <c s="2" r="B2" t="s">
        <v>26</v>
      </c>
    </row>
    <row r="3" spans="1:2">
      <c s="3" r="A3" t="s">
        <v>189</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04</v>
      </c>
      <c s="2" r="B1" t="s">
        <v>71</v>
      </c>
    </row>
    <row r="2" spans="1:2">
      <c s="2" r="B2" t="s">
        <v>26</v>
      </c>
    </row>
    <row r="3" spans="1:2">
      <c s="3" r="A3" t="s">
        <v>191</v>
      </c>
    </row>
    <row r="4" spans="1:2">
      <c s="4" r="A4" t="s">
        <v>305</v>
      </c>
      <c s="4" r="B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7</v>
      </c>
      <c s="2" r="B1" t="s">
        <v>71</v>
      </c>
    </row>
    <row r="2" spans="1:2">
      <c s="2" r="B2" t="s">
        <v>26</v>
      </c>
    </row>
    <row r="3" spans="1:2">
      <c s="3" r="A3" t="s">
        <v>193</v>
      </c>
    </row>
    <row r="4" spans="1:2">
      <c s="4" r="A4" t="s">
        <v>308</v>
      </c>
      <c s="4" r="B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0</v>
      </c>
      <c s="2" r="B1" t="s">
        <v>71</v>
      </c>
    </row>
    <row r="2" spans="1:2">
      <c s="2" r="B2" t="s">
        <v>26</v>
      </c>
    </row>
    <row r="3" spans="1:2">
      <c s="3" r="A3" t="s">
        <v>311</v>
      </c>
    </row>
    <row r="4" spans="1:2">
      <c s="4" r="A4" t="s">
        <v>312</v>
      </c>
      <c s="4" r="B4" t="s">
        <v>313</v>
      </c>
    </row>
    <row r="5" spans="1:2">
      <c s="4" r="A5" t="s">
        <v>314</v>
      </c>
    </row>
    <row r="6" spans="1:2">
      <c s="3" r="A6" t="s">
        <v>311</v>
      </c>
    </row>
    <row r="7" spans="1:2">
      <c s="4" r="A7" t="s">
        <v>315</v>
      </c>
      <c s="4" r="B7" t="s">
        <v>316</v>
      </c>
    </row>
    <row r="8" spans="1:2">
      <c s="4" r="A8" t="s">
        <v>317</v>
      </c>
      <c s="4" r="B8"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9</v>
      </c>
      <c s="2" r="B1" t="s">
        <v>71</v>
      </c>
    </row>
    <row r="2" spans="1:2">
      <c s="2" r="B2" t="s">
        <v>26</v>
      </c>
    </row>
    <row r="3" spans="1:2">
      <c s="3" r="A3" t="s">
        <v>197</v>
      </c>
    </row>
    <row r="4" spans="1:2">
      <c s="4" r="A4" t="s">
        <v>320</v>
      </c>
      <c s="4" r="B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8</v>
      </c>
      <c s="2" r="B1" t="s">
        <v>71</v>
      </c>
    </row>
    <row r="2" spans="1:4">
      <c s="2" r="B2" t="s">
        <v>26</v>
      </c>
      <c s="2" r="C2" t="s">
        <v>27</v>
      </c>
      <c s="2" r="D2" t="s">
        <v>79</v>
      </c>
    </row>
    <row r="3" spans="1:4">
      <c s="3" r="A3" t="s">
        <v>80</v>
      </c>
    </row>
    <row r="4" spans="1:4">
      <c s="4" r="A4" t="s">
        <v>81</v>
      </c>
      <c s="6" r="B4" t="n">
        <v>6279615</v>
      </c>
      <c s="6" r="C4" t="n">
        <v>4173694</v>
      </c>
      <c s="6" r="D4" t="n">
        <v>4699693</v>
      </c>
    </row>
    <row r="5" spans="1:4">
      <c s="4" r="A5" t="s">
        <v>82</v>
      </c>
      <c s="5" r="B5" t="n">
        <v>25311</v>
      </c>
      <c s="5" r="C5" t="n">
        <v>18874</v>
      </c>
      <c s="5" r="D5" t="n">
        <v>12407</v>
      </c>
    </row>
    <row r="6" spans="1:4">
      <c s="4" r="A6" t="s">
        <v>83</v>
      </c>
      <c s="5" r="B6" t="n">
        <v>6304926</v>
      </c>
      <c s="5" r="C6" t="n">
        <v>4192568</v>
      </c>
      <c s="5" r="D6" t="n">
        <v>4712100</v>
      </c>
    </row>
    <row r="7" spans="1:4">
      <c s="4" r="A7" t="s">
        <v>84</v>
      </c>
      <c s="5" r="B7" t="n">
        <v>3140080</v>
      </c>
      <c s="5" r="C7" t="n">
        <v>2314348</v>
      </c>
      <c s="5" r="D7" t="n">
        <v>1845236</v>
      </c>
    </row>
    <row r="8" spans="1:4">
      <c s="4" r="A8" t="s">
        <v>85</v>
      </c>
      <c s="5" r="B8" t="n">
        <v>25311</v>
      </c>
      <c s="5" r="C8" t="n">
        <v>18874</v>
      </c>
      <c s="5" r="D8" t="n">
        <v>12407</v>
      </c>
    </row>
    <row r="9" spans="1:4">
      <c s="4" r="A9" t="s">
        <v>86</v>
      </c>
      <c s="5" r="B9" t="n">
        <v>2864113</v>
      </c>
      <c s="5" r="C9" t="n">
        <v>2497339</v>
      </c>
      <c s="5" r="D9" t="n">
        <v>1949023</v>
      </c>
    </row>
    <row r="10" spans="1:4">
      <c s="4" r="A10" t="s">
        <v>87</v>
      </c>
      <c s="5" r="B10" t="n">
        <v>6029504</v>
      </c>
      <c s="5" r="C10" t="n">
        <v>4830561</v>
      </c>
      <c s="5" r="D10" t="n">
        <v>3806666</v>
      </c>
    </row>
    <row r="11" spans="1:4">
      <c s="4" r="A11" t="s">
        <v>88</v>
      </c>
      <c s="5" r="B11" t="n">
        <v>275422</v>
      </c>
      <c s="5" r="C11" t="n">
        <v>-637993</v>
      </c>
      <c s="5" r="D11" t="n">
        <v>905434</v>
      </c>
    </row>
    <row r="12" spans="1:4">
      <c s="4" r="A12" t="s">
        <v>89</v>
      </c>
      <c s="5" r="B12" t="n">
        <v>1699</v>
      </c>
      <c s="5" r="C12" t="n">
        <v>691</v>
      </c>
      <c s="5" r="D12" t="n">
        <v>1326</v>
      </c>
    </row>
    <row r="13" spans="1:4">
      <c s="4" r="A13" t="s">
        <v>90</v>
      </c>
      <c s="5" r="B13" t="n">
        <v>-28177</v>
      </c>
      <c s="5" r="C13" t="n">
        <v>-30867</v>
      </c>
      <c s="5" r="D13" t="n">
        <v>-23474</v>
      </c>
    </row>
    <row r="14" spans="1:4">
      <c s="4" r="A14" t="s">
        <v>91</v>
      </c>
      <c s="5" r="B14" t="n">
        <v>200438</v>
      </c>
      <c s="5" r="C14" t="n">
        <v>120246</v>
      </c>
      <c s="5" r="D14" t="n">
        <v>165664</v>
      </c>
    </row>
    <row r="15" spans="1:4">
      <c s="4" r="A15" t="s">
        <v>92</v>
      </c>
      <c s="5" r="B15" t="n">
        <v>9000</v>
      </c>
      <c s="5" r="C15" t="n">
        <v>6750</v>
      </c>
      <c s="5" r="D15" t="n">
        <v>4500</v>
      </c>
    </row>
    <row r="16" spans="1:4">
      <c s="4" r="A16" t="s">
        <v>93</v>
      </c>
      <c s="5" r="B16" t="n">
        <v>-85</v>
      </c>
      <c s="5" r="C16" t="n">
        <v>-8030</v>
      </c>
      <c s="5" r="D16" t="n">
        <v>-3055</v>
      </c>
    </row>
    <row r="17" spans="1:4">
      <c s="4" r="A17" t="s">
        <v>94</v>
      </c>
      <c s="5" r="B17" t="n">
        <v>458297</v>
      </c>
      <c s="5" r="C17" t="n">
        <v>-549203</v>
      </c>
      <c s="5" r="D17" t="n">
        <v>1050395</v>
      </c>
    </row>
    <row r="18" spans="1:4">
      <c s="4" r="A18" t="s">
        <v>95</v>
      </c>
      <c s="5" r="B18" t="n">
        <v>238094</v>
      </c>
      <c s="5" r="C18" t="n">
        <v>-105651</v>
      </c>
      <c s="5" r="D18" t="n">
        <v>449884</v>
      </c>
    </row>
    <row r="19" spans="1:4">
      <c s="4" r="A19" t="s">
        <v>96</v>
      </c>
      <c s="5" r="B19" t="n">
        <v>220203</v>
      </c>
      <c s="5" r="C19" t="n">
        <v>-443552</v>
      </c>
      <c s="5" r="D19" t="n">
        <v>600511</v>
      </c>
    </row>
    <row r="20" spans="1:4">
      <c s="4" r="A20" t="s">
        <v>97</v>
      </c>
      <c s="5" r="B20" t="n">
        <v>1750</v>
      </c>
      <c s="5" r="C20" t="n">
        <v>4798</v>
      </c>
      <c s="5" r="D20" t="n">
        <v>4490</v>
      </c>
    </row>
    <row r="21" spans="1:4">
      <c s="4" r="A21" t="s">
        <v>98</v>
      </c>
      <c s="6" r="B21" t="n">
        <v>218453</v>
      </c>
      <c s="6" r="C21" t="n">
        <v>-448350</v>
      </c>
      <c s="6" r="D21" t="n">
        <v>596021</v>
      </c>
    </row>
    <row r="22" spans="1:4">
      <c s="3" r="A22" t="s">
        <v>99</v>
      </c>
    </row>
    <row r="23" spans="1:4">
      <c s="4" r="A23" t="s">
        <v>100</v>
      </c>
      <c s="7" r="B23" t="n">
        <v>6.3</v>
      </c>
      <c s="7" r="C23" t="n">
        <v>-13.2</v>
      </c>
      <c s="7" r="D23" t="n">
        <v>18.9</v>
      </c>
    </row>
    <row r="24" spans="1:4">
      <c s="4" r="A24" t="s">
        <v>101</v>
      </c>
      <c s="7" r="B24" t="n">
        <v>6.1</v>
      </c>
      <c s="7" r="C24" t="n">
        <v>-13.2</v>
      </c>
      <c s="7" r="D24" t="n">
        <v>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2</v>
      </c>
      <c s="2" r="B1" t="s">
        <v>71</v>
      </c>
    </row>
    <row r="2" spans="1:2">
      <c s="2" r="B2" t="s">
        <v>26</v>
      </c>
    </row>
    <row r="3" spans="1:2">
      <c s="3" r="A3" t="s">
        <v>323</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28</v>
      </c>
      <c s="2" r="B1" t="s">
        <v>71</v>
      </c>
    </row>
    <row r="2" spans="1:2">
      <c s="2" r="B2" t="s">
        <v>26</v>
      </c>
    </row>
    <row r="3" spans="1:2">
      <c s="3" r="A3" t="s">
        <v>201</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33</v>
      </c>
      <c s="2" r="B1" t="s">
        <v>71</v>
      </c>
    </row>
    <row r="2" spans="1:2">
      <c s="2" r="B2" t="s">
        <v>26</v>
      </c>
    </row>
    <row r="3" spans="1:2">
      <c s="3" r="A3" t="s">
        <v>203</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row r="9" spans="1:2">
      <c s="4" r="A9" t="s">
        <v>344</v>
      </c>
      <c s="4" r="B9" t="s">
        <v>345</v>
      </c>
    </row>
    <row r="10" spans="1:2">
      <c s="4" r="A10" t="s">
        <v>346</v>
      </c>
      <c s="4" r="B10" t="s">
        <v>347</v>
      </c>
    </row>
    <row r="11" spans="1:2">
      <c s="4" r="A11" t="s">
        <v>348</v>
      </c>
      <c s="4" r="B11"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0</v>
      </c>
      <c s="2" r="B1" t="s">
        <v>71</v>
      </c>
    </row>
    <row r="2" spans="1:2">
      <c s="2" r="B2" t="s">
        <v>26</v>
      </c>
    </row>
    <row r="3" spans="1:2">
      <c s="3" r="A3" t="s">
        <v>205</v>
      </c>
    </row>
    <row r="4" spans="1:2">
      <c s="4" r="A4" t="s">
        <v>351</v>
      </c>
      <c s="4" r="B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3</v>
      </c>
      <c s="2" r="B1" t="s">
        <v>71</v>
      </c>
    </row>
    <row r="2" spans="1:2">
      <c s="2" r="B2" t="s">
        <v>26</v>
      </c>
    </row>
    <row r="3" spans="1:2">
      <c s="3" r="A3" t="s">
        <v>207</v>
      </c>
    </row>
    <row r="4" spans="1:2">
      <c s="4" r="A4" t="s">
        <v>354</v>
      </c>
      <c s="4" r="B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6</v>
      </c>
      <c s="2" r="B1" t="s">
        <v>71</v>
      </c>
    </row>
    <row r="2" spans="1:2">
      <c s="2" r="B2" t="s">
        <v>26</v>
      </c>
    </row>
    <row r="3" spans="1:2">
      <c s="3" r="A3" t="s">
        <v>211</v>
      </c>
    </row>
    <row r="4" spans="1:2">
      <c s="4" r="A4" t="s">
        <v>357</v>
      </c>
      <c s="4" r="B4" t="s">
        <v>358</v>
      </c>
    </row>
    <row r="5" spans="1:2">
      <c s="4" r="A5" t="s">
        <v>359</v>
      </c>
      <c s="4" r="B5"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1</v>
      </c>
      <c s="2" r="B1" t="s">
        <v>71</v>
      </c>
    </row>
    <row r="2" spans="1:2">
      <c s="2" r="B2" t="s">
        <v>26</v>
      </c>
    </row>
    <row r="3" spans="1:2">
      <c s="3" r="A3" t="s">
        <v>213</v>
      </c>
    </row>
    <row r="4" spans="1:2">
      <c s="4" r="A4" t="s">
        <v>362</v>
      </c>
      <c s="4" r="B4" t="s">
        <v>363</v>
      </c>
    </row>
    <row r="5" spans="1:2">
      <c s="4" r="A5" t="s">
        <v>364</v>
      </c>
      <c s="4" r="B5" t="s">
        <v>365</v>
      </c>
    </row>
    <row r="6" spans="1:2">
      <c s="4" r="A6" t="s">
        <v>366</v>
      </c>
      <c s="4" r="B6" t="s">
        <v>367</v>
      </c>
    </row>
    <row r="7" spans="1:2">
      <c s="4" r="A7" t="s">
        <v>368</v>
      </c>
      <c s="4" r="B7"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70</v>
      </c>
      <c s="2" r="B1" t="s">
        <v>71</v>
      </c>
    </row>
    <row r="2" spans="1:2">
      <c s="2" r="B2" t="s">
        <v>26</v>
      </c>
    </row>
    <row r="3" spans="1:2">
      <c s="3" r="A3" t="s">
        <v>216</v>
      </c>
    </row>
    <row r="4" spans="1:2">
      <c s="4" r="A4" t="s">
        <v>371</v>
      </c>
      <c s="4" r="B4" t="s">
        <v>372</v>
      </c>
    </row>
    <row r="5" spans="1:2">
      <c s="4" r="A5" t="s">
        <v>373</v>
      </c>
      <c s="4" r="B5" t="s">
        <v>374</v>
      </c>
    </row>
    <row r="6" spans="1:2">
      <c s="4" r="A6" t="s">
        <v>375</v>
      </c>
      <c s="4" r="B6" t="s">
        <v>376</v>
      </c>
    </row>
    <row r="7" spans="1:2">
      <c s="4" r="A7" t="s">
        <v>377</v>
      </c>
      <c s="4" r="B7" t="s">
        <v>378</v>
      </c>
    </row>
    <row r="8" spans="1:2">
      <c s="4" r="A8" t="s">
        <v>379</v>
      </c>
      <c s="4" r="B8"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1</v>
      </c>
      <c s="2" r="B1" t="s">
        <v>71</v>
      </c>
    </row>
    <row r="2" spans="1:2">
      <c s="2" r="B2" t="s">
        <v>26</v>
      </c>
    </row>
    <row r="3" spans="1:2">
      <c s="3" r="A3" t="s">
        <v>218</v>
      </c>
    </row>
    <row r="4" spans="1:2">
      <c s="4" r="A4" t="s">
        <v>382</v>
      </c>
      <c s="4" r="B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4</v>
      </c>
      <c s="2" r="B1" t="s">
        <v>71</v>
      </c>
    </row>
    <row r="2" spans="1:2">
      <c s="2" r="B2" t="s">
        <v>26</v>
      </c>
    </row>
    <row r="3" spans="1:2">
      <c s="3" r="A3" t="s">
        <v>220</v>
      </c>
    </row>
    <row r="4" spans="1:2">
      <c s="4" r="A4" t="s">
        <v>385</v>
      </c>
      <c s="4" r="B4" t="s">
        <v>386</v>
      </c>
    </row>
    <row r="5" spans="1:2">
      <c s="4" r="A5" t="s">
        <v>387</v>
      </c>
      <c s="4" r="B5" t="s">
        <v>388</v>
      </c>
    </row>
    <row r="6" spans="1:2">
      <c s="4" r="A6" t="s">
        <v>389</v>
      </c>
      <c s="4" r="B6" t="s">
        <v>390</v>
      </c>
    </row>
    <row r="7" spans="1:2">
      <c s="4" r="A7" t="s">
        <v>391</v>
      </c>
      <c s="4" r="B7"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02</v>
      </c>
      <c s="2" r="B1" t="s">
        <v>71</v>
      </c>
    </row>
    <row r="2" spans="1:4">
      <c s="2" r="B2" t="s">
        <v>26</v>
      </c>
      <c s="2" r="C2" t="s">
        <v>27</v>
      </c>
      <c s="2" r="D2" t="s">
        <v>79</v>
      </c>
    </row>
    <row r="3" spans="1:4">
      <c s="3" r="A3" t="s">
        <v>103</v>
      </c>
    </row>
    <row r="4" spans="1:4">
      <c s="4" r="A4" t="s">
        <v>96</v>
      </c>
      <c s="6" r="B4" t="n">
        <v>220203</v>
      </c>
      <c s="6" r="C4" t="n">
        <v>-443552</v>
      </c>
      <c s="6" r="D4" t="n">
        <v>600511</v>
      </c>
    </row>
    <row r="5" spans="1:4">
      <c s="3" r="A5" t="s">
        <v>104</v>
      </c>
    </row>
    <row r="6" spans="1:4">
      <c s="4" r="A6" t="s">
        <v>105</v>
      </c>
      <c s="5" r="B6" t="n">
        <v>138130</v>
      </c>
      <c s="5" r="C6" t="n">
        <v>15443</v>
      </c>
      <c s="5" r="D6" t="n">
        <v>25502</v>
      </c>
    </row>
    <row r="7" spans="1:4">
      <c s="3" r="A7" t="s">
        <v>106</v>
      </c>
    </row>
    <row r="8" spans="1:4">
      <c s="4" r="A8" t="s">
        <v>107</v>
      </c>
      <c s="5" r="B8" t="n">
        <v>89693</v>
      </c>
      <c s="5" r="C8" t="n">
        <v>2320</v>
      </c>
      <c s="5" r="D8" t="n">
        <v>-4344</v>
      </c>
    </row>
    <row r="9" spans="1:4">
      <c s="3" r="A9" t="s">
        <v>108</v>
      </c>
    </row>
    <row r="10" spans="1:4">
      <c s="4" r="A10" t="s">
        <v>107</v>
      </c>
      <c s="5" r="B10" t="n">
        <v>-1703</v>
      </c>
      <c s="5" r="C10" t="n">
        <v>-4886</v>
      </c>
      <c s="5" r="D10" t="n">
        <v>1071</v>
      </c>
    </row>
    <row r="11" spans="1:4">
      <c s="4" r="A11" t="s">
        <v>109</v>
      </c>
      <c s="5" r="B11" t="n">
        <v>226120</v>
      </c>
      <c s="5" r="C11" t="n">
        <v>12877</v>
      </c>
      <c s="5" r="D11" t="n">
        <v>22229</v>
      </c>
    </row>
    <row r="12" spans="1:4">
      <c s="4" r="A12" t="s">
        <v>110</v>
      </c>
      <c s="5" r="B12" t="n">
        <v>446323</v>
      </c>
      <c s="5" r="C12" t="n">
        <v>-430675</v>
      </c>
      <c s="5" r="D12" t="n">
        <v>622740</v>
      </c>
    </row>
    <row r="13" spans="1:4">
      <c s="4" r="A13" t="s">
        <v>111</v>
      </c>
      <c s="5" r="B13" t="n">
        <v>1750</v>
      </c>
      <c s="5" r="C13" t="n">
        <v>4798</v>
      </c>
      <c s="5" r="D13" t="n">
        <v>4490</v>
      </c>
    </row>
    <row r="14" spans="1:4">
      <c s="4" r="A14" t="s">
        <v>112</v>
      </c>
      <c s="6" r="B14" t="n">
        <v>444573</v>
      </c>
      <c s="6" r="C14" t="n">
        <v>-435473</v>
      </c>
      <c s="6" r="D14" t="n">
        <v>6182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93</v>
      </c>
      <c s="2" r="B1" t="s">
        <v>71</v>
      </c>
    </row>
    <row r="2" spans="1:2">
      <c s="2" r="B2" t="s">
        <v>26</v>
      </c>
    </row>
    <row r="3" spans="1:2">
      <c s="3" r="A3" t="s">
        <v>222</v>
      </c>
    </row>
    <row r="4" spans="1:2">
      <c s="4" r="A4" t="s">
        <v>394</v>
      </c>
      <c s="4" r="B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96</v>
      </c>
      <c s="2" r="B1" t="s">
        <v>71</v>
      </c>
    </row>
    <row r="2" spans="1:2">
      <c s="2" r="B2" t="s">
        <v>26</v>
      </c>
    </row>
    <row r="3" spans="1:2">
      <c s="3" r="A3" t="s">
        <v>224</v>
      </c>
    </row>
    <row r="4" spans="1:2">
      <c s="4" r="A4" t="s">
        <v>397</v>
      </c>
      <c s="4" r="B4" t="s">
        <v>398</v>
      </c>
    </row>
    <row r="5" spans="1:2">
      <c s="4" r="A5" t="s">
        <v>399</v>
      </c>
      <c s="4" r="B5"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75"/>
  </cols>
  <sheetData>
    <row r="1" spans="1:2">
      <c s="1" r="A1" t="s">
        <v>401</v>
      </c>
      <c s="2" r="B1" t="s">
        <v>71</v>
      </c>
    </row>
    <row r="2" spans="1:2">
      <c s="2" r="B2" t="s">
        <v>26</v>
      </c>
    </row>
    <row r="3" spans="1:2">
      <c s="3" r="A3" t="s">
        <v>230</v>
      </c>
    </row>
    <row r="4" spans="1:2">
      <c s="4" r="A4" t="s">
        <v>402</v>
      </c>
      <c s="4" r="B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r="1" spans="1:2">
      <c s="1" r="A1" t="s">
        <v>404</v>
      </c>
      <c s="2" r="B1" t="s">
        <v>71</v>
      </c>
    </row>
    <row r="2" spans="1:2">
      <c s="2" r="B2" t="s">
        <v>26</v>
      </c>
    </row>
    <row r="3" spans="1:2">
      <c s="4" r="A3" t="s">
        <v>405</v>
      </c>
    </row>
    <row r="4" spans="1:2">
      <c s="3" r="A4" t="s">
        <v>249</v>
      </c>
    </row>
    <row r="5" spans="1:2">
      <c s="4" r="A5" t="s">
        <v>406</v>
      </c>
      <c s="4" r="B5" t="s">
        <v>407</v>
      </c>
    </row>
    <row r="6" spans="1:2">
      <c s="4" r="A6" t="s">
        <v>408</v>
      </c>
    </row>
    <row r="7" spans="1:2">
      <c s="3" r="A7" t="s">
        <v>249</v>
      </c>
    </row>
    <row r="8" spans="1:2">
      <c s="4" r="A8" t="s">
        <v>406</v>
      </c>
      <c s="4" r="B8" t="s">
        <v>409</v>
      </c>
    </row>
    <row r="9" spans="1:2">
      <c s="4" r="A9" t="s">
        <v>410</v>
      </c>
    </row>
    <row r="10" spans="1:2">
      <c s="3" r="A10" t="s">
        <v>249</v>
      </c>
    </row>
    <row r="11" spans="1:2">
      <c s="4" r="A11" t="s">
        <v>406</v>
      </c>
      <c s="4" r="B11" t="s">
        <v>411</v>
      </c>
    </row>
    <row r="12" spans="1:2">
      <c s="4" r="A12" t="s">
        <v>412</v>
      </c>
    </row>
    <row r="13" spans="1:2">
      <c s="3" r="A13" t="s">
        <v>249</v>
      </c>
    </row>
    <row r="14" spans="1:2">
      <c s="4" r="A14" t="s">
        <v>406</v>
      </c>
      <c s="4" r="B14" t="s">
        <v>413</v>
      </c>
    </row>
    <row r="15" spans="1:2">
      <c s="4" r="A15" t="s">
        <v>414</v>
      </c>
    </row>
    <row r="16" spans="1:2">
      <c s="3" r="A16" t="s">
        <v>249</v>
      </c>
    </row>
    <row r="17" spans="1:2">
      <c s="4" r="A17" t="s">
        <v>406</v>
      </c>
      <c s="4" r="B17" t="s">
        <v>415</v>
      </c>
    </row>
    <row r="18" spans="1:2">
      <c s="4" r="A18" t="s">
        <v>416</v>
      </c>
    </row>
    <row r="19" spans="1:2">
      <c s="3" r="A19" t="s">
        <v>249</v>
      </c>
    </row>
    <row r="20" spans="1:2">
      <c s="4" r="A20" t="s">
        <v>406</v>
      </c>
      <c s="4" r="B20"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7</v>
      </c>
      <c s="2" r="B1" t="s">
        <v>71</v>
      </c>
    </row>
    <row r="2" spans="1:4">
      <c s="2" r="B2" t="s">
        <v>26</v>
      </c>
      <c s="2" r="C2" t="s">
        <v>27</v>
      </c>
      <c s="2" r="D2" t="s">
        <v>79</v>
      </c>
    </row>
    <row r="3" spans="1:4">
      <c s="3" r="A3" t="s">
        <v>277</v>
      </c>
    </row>
    <row r="4" spans="1:4">
      <c s="4" r="A4" t="s">
        <v>418</v>
      </c>
      <c s="6" r="B4" t="n">
        <v>0</v>
      </c>
      <c s="6" r="C4" t="n">
        <v>0</v>
      </c>
      <c s="6" r="D4" t="n">
        <v>0</v>
      </c>
    </row>
    <row r="5" spans="1:4">
      <c s="4" r="A5" t="s">
        <v>419</v>
      </c>
    </row>
    <row r="6" spans="1:4">
      <c s="3" r="A6" t="s">
        <v>251</v>
      </c>
    </row>
    <row r="7" spans="1:4">
      <c s="4" r="A7" t="s">
        <v>420</v>
      </c>
      <c s="4" r="B7"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1</v>
      </c>
      <c s="2" r="B1" t="s">
        <v>422</v>
      </c>
      <c s="2" r="C1" t="s">
        <v>26</v>
      </c>
      <c s="2" r="D1" t="s">
        <v>27</v>
      </c>
    </row>
    <row r="2" spans="1:4">
      <c s="3" r="A2" t="s">
        <v>423</v>
      </c>
    </row>
    <row r="3" spans="1:4">
      <c s="4" r="A3" t="s">
        <v>38</v>
      </c>
      <c s="6" r="C3" t="n">
        <v>175427</v>
      </c>
    </row>
    <row r="4" spans="1:4">
      <c s="4" r="A4" t="s">
        <v>424</v>
      </c>
    </row>
    <row r="5" spans="1:4">
      <c s="3" r="A5" t="s">
        <v>425</v>
      </c>
    </row>
    <row r="6" spans="1:4">
      <c s="4" r="A6" t="s">
        <v>426</v>
      </c>
      <c s="6" r="B6" t="n">
        <v>891575</v>
      </c>
    </row>
    <row r="7" spans="1:4">
      <c s="4" r="A7" t="s">
        <v>427</v>
      </c>
      <c s="5" r="B7" t="n">
        <v>10</v>
      </c>
    </row>
    <row r="8" spans="1:4">
      <c s="4" r="A8" t="s">
        <v>428</v>
      </c>
      <c s="6" r="B8" t="n">
        <v>0</v>
      </c>
    </row>
    <row r="9" spans="1:4">
      <c s="4" r="A9" t="s">
        <v>429</v>
      </c>
      <c s="5" r="B9" t="n">
        <v>166000</v>
      </c>
    </row>
    <row r="10" spans="1:4">
      <c s="3" r="A10" t="s">
        <v>423</v>
      </c>
    </row>
    <row r="11" spans="1:4">
      <c s="4" r="A11" t="s">
        <v>430</v>
      </c>
      <c s="5" r="B11" t="n">
        <v>264809</v>
      </c>
    </row>
    <row r="12" spans="1:4">
      <c s="4" r="A12" t="s">
        <v>431</v>
      </c>
      <c s="5" r="B12" t="n">
        <v>72431</v>
      </c>
    </row>
    <row r="13" spans="1:4">
      <c s="4" r="A13" t="s">
        <v>432</v>
      </c>
      <c s="5" r="B13" t="n">
        <v>57805</v>
      </c>
    </row>
    <row r="14" spans="1:4">
      <c s="4" r="A14" t="s">
        <v>323</v>
      </c>
      <c s="5" r="B14" t="n">
        <v>384626</v>
      </c>
    </row>
    <row r="15" spans="1:4">
      <c s="4" r="A15" t="s">
        <v>433</v>
      </c>
      <c s="5" r="B15" t="n">
        <v>9692</v>
      </c>
    </row>
    <row r="16" spans="1:4">
      <c s="4" r="A16" t="s">
        <v>434</v>
      </c>
      <c s="5" r="B16" t="n">
        <v>789363</v>
      </c>
    </row>
    <row r="17" spans="1:4">
      <c s="4" r="A17" t="s">
        <v>435</v>
      </c>
      <c s="5" r="B17" t="n">
        <v>48669</v>
      </c>
    </row>
    <row r="18" spans="1:4">
      <c s="4" r="A18" t="s">
        <v>436</v>
      </c>
      <c s="5" r="B18" t="n">
        <v>48669</v>
      </c>
    </row>
    <row r="19" spans="1:4">
      <c s="4" r="A19" t="s">
        <v>437</v>
      </c>
      <c s="5" r="B19" t="n">
        <v>740694</v>
      </c>
    </row>
    <row r="20" spans="1:4">
      <c s="4" r="A20" t="s">
        <v>38</v>
      </c>
      <c s="5" r="B20" t="n">
        <v>150881</v>
      </c>
    </row>
    <row r="21" spans="1:4">
      <c s="4" r="A21" t="s">
        <v>438</v>
      </c>
      <c s="6" r="B21" t="n">
        <v>891575</v>
      </c>
    </row>
    <row r="22" spans="1:4">
      <c s="4" r="A22" t="s">
        <v>439</v>
      </c>
      <c s="5" r="C22" t="n">
        <v>87803</v>
      </c>
    </row>
    <row r="23" spans="1:4">
      <c s="4" r="A23" t="s">
        <v>440</v>
      </c>
      <c s="5" r="C23" t="n">
        <v>963666</v>
      </c>
    </row>
    <row r="24" spans="1:4">
      <c s="4" r="A24" t="s">
        <v>441</v>
      </c>
      <c s="5" r="C24" t="n">
        <v>15438</v>
      </c>
    </row>
    <row r="25" spans="1:4">
      <c s="3" r="A25" t="s">
        <v>442</v>
      </c>
    </row>
    <row r="26" spans="1:4">
      <c s="4" r="A26" t="s">
        <v>440</v>
      </c>
      <c s="5" r="C26" t="n">
        <v>1330741</v>
      </c>
      <c s="6" r="D26" t="n">
        <v>804075</v>
      </c>
    </row>
    <row r="27" spans="1:4">
      <c s="4" r="A27" t="s">
        <v>94</v>
      </c>
      <c s="6" r="C27" t="n">
        <v>-97211</v>
      </c>
      <c s="6" r="D27" t="n">
        <v>-181521</v>
      </c>
    </row>
    <row r="28" spans="1:4">
      <c s="4" r="A28" t="s">
        <v>443</v>
      </c>
      <c s="8" r="C28" t="n">
        <v>-2.7</v>
      </c>
      <c s="8" r="D28" t="n">
        <v>-5.3</v>
      </c>
    </row>
    <row r="29" spans="1:4">
      <c s="4" r="A29" t="s">
        <v>444</v>
      </c>
      <c s="8" r="C29" t="n">
        <v>-2.7</v>
      </c>
      <c s="8" r="D29" t="n">
        <v>-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45</v>
      </c>
      <c s="2" r="B1" t="s">
        <v>26</v>
      </c>
      <c s="2" r="C1" t="s">
        <v>27</v>
      </c>
    </row>
    <row r="2" spans="1:3">
      <c s="3" r="A2" t="s">
        <v>189</v>
      </c>
    </row>
    <row r="3" spans="1:3">
      <c s="4" r="A3" t="s">
        <v>446</v>
      </c>
      <c s="6" r="B3" t="n">
        <v>209991</v>
      </c>
      <c s="6" r="C3" t="n">
        <v>209991</v>
      </c>
    </row>
    <row r="4" spans="1:3">
      <c s="4" r="A4" t="s">
        <v>447</v>
      </c>
      <c s="5" r="B4" t="n">
        <v>303300</v>
      </c>
      <c s="5" r="C4" t="n">
        <v>163800</v>
      </c>
    </row>
    <row r="5" spans="1:3">
      <c s="4" r="A5" t="s">
        <v>448</v>
      </c>
      <c s="5" r="B5" t="n">
        <v>983</v>
      </c>
      <c s="5" r="C5" t="n">
        <v>895</v>
      </c>
    </row>
    <row r="6" spans="1:3">
      <c s="4" r="A6" t="s">
        <v>449</v>
      </c>
      <c s="5" r="B6" t="n">
        <v>512308</v>
      </c>
      <c s="5" r="C6" t="n">
        <v>372896</v>
      </c>
    </row>
    <row r="7" spans="1:3">
      <c s="4" r="A7" t="s">
        <v>450</v>
      </c>
    </row>
    <row r="8" spans="1:3">
      <c s="3" r="A8" t="s">
        <v>189</v>
      </c>
    </row>
    <row r="9" spans="1:3">
      <c s="4" r="A9" t="s">
        <v>446</v>
      </c>
      <c s="5" r="B9" t="n">
        <v>107550</v>
      </c>
      <c s="5" r="C9" t="n">
        <v>107550</v>
      </c>
    </row>
    <row r="10" spans="1:3">
      <c s="4" r="A10" t="s">
        <v>447</v>
      </c>
      <c s="5" r="B10" t="n">
        <v>303300</v>
      </c>
      <c s="5" r="C10" t="n">
        <v>163800</v>
      </c>
    </row>
    <row r="11" spans="1:3">
      <c s="4" r="A11" t="s">
        <v>449</v>
      </c>
      <c s="5" r="B11" t="n">
        <v>410850</v>
      </c>
      <c s="5" r="C11" t="n">
        <v>271350</v>
      </c>
    </row>
    <row r="12" spans="1:3">
      <c s="4" r="A12" t="s">
        <v>451</v>
      </c>
    </row>
    <row r="13" spans="1:3">
      <c s="3" r="A13" t="s">
        <v>189</v>
      </c>
    </row>
    <row r="14" spans="1:3">
      <c s="4" r="A14" t="s">
        <v>446</v>
      </c>
      <c s="5" r="B14" t="n">
        <v>102441</v>
      </c>
      <c s="5" r="C14" t="n">
        <v>102441</v>
      </c>
    </row>
    <row r="15" spans="1:3">
      <c s="4" r="A15" t="s">
        <v>448</v>
      </c>
      <c s="5" r="B15" t="n">
        <v>983</v>
      </c>
      <c s="5" r="C15" t="n">
        <v>895</v>
      </c>
    </row>
    <row r="16" spans="1:3">
      <c s="4" r="A16" t="s">
        <v>449</v>
      </c>
      <c s="6" r="B16" t="n">
        <v>101458</v>
      </c>
      <c s="6" r="C16" t="n">
        <v>1015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52</v>
      </c>
      <c s="2" r="B1" t="s">
        <v>26</v>
      </c>
      <c s="2" r="C1" t="s">
        <v>27</v>
      </c>
    </row>
    <row r="2" spans="1:3">
      <c s="3" r="A2" t="s">
        <v>446</v>
      </c>
    </row>
    <row r="3" spans="1:3">
      <c s="4" r="A3" t="s">
        <v>453</v>
      </c>
      <c s="6" r="B3" t="n">
        <v>209991</v>
      </c>
      <c s="6" r="C3" t="n">
        <v>209991</v>
      </c>
    </row>
    <row r="4" spans="1:3">
      <c s="3" r="A4" t="s">
        <v>449</v>
      </c>
    </row>
    <row r="5" spans="1:3">
      <c s="4" r="A5" t="s">
        <v>454</v>
      </c>
      <c s="5" r="B5" t="n">
        <v>512308</v>
      </c>
      <c s="5" r="C5" t="n">
        <v>372896</v>
      </c>
    </row>
    <row r="6" spans="1:3">
      <c s="4" r="A6" t="s">
        <v>451</v>
      </c>
    </row>
    <row r="7" spans="1:3">
      <c s="3" r="A7" t="s">
        <v>446</v>
      </c>
    </row>
    <row r="8" spans="1:3">
      <c s="4" r="A8" t="s">
        <v>455</v>
      </c>
      <c s="5" r="B8" t="n">
        <v>102441</v>
      </c>
    </row>
    <row r="9" spans="1:3">
      <c s="4" r="A9" t="s">
        <v>453</v>
      </c>
      <c s="5" r="B9" t="n">
        <v>102441</v>
      </c>
      <c s="5" r="C9" t="n">
        <v>102441</v>
      </c>
    </row>
    <row r="10" spans="1:3">
      <c s="3" r="A10" t="s">
        <v>449</v>
      </c>
    </row>
    <row r="11" spans="1:3">
      <c s="4" r="A11" t="s">
        <v>455</v>
      </c>
      <c s="5" r="B11" t="n">
        <v>101458</v>
      </c>
    </row>
    <row r="12" spans="1:3">
      <c s="4" r="A12" t="s">
        <v>454</v>
      </c>
      <c s="6" r="B12" t="n">
        <v>101458</v>
      </c>
      <c s="6" r="C12" t="n">
        <v>1015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6</v>
      </c>
      <c s="2" r="B1" t="s">
        <v>71</v>
      </c>
    </row>
    <row r="2" spans="1:3">
      <c s="2" r="B2" t="s">
        <v>26</v>
      </c>
      <c s="2" r="C2" t="s">
        <v>27</v>
      </c>
    </row>
    <row r="3" spans="1:3">
      <c s="3" r="A3" t="s">
        <v>457</v>
      </c>
    </row>
    <row r="4" spans="1:3">
      <c s="4" r="A4" t="s">
        <v>458</v>
      </c>
      <c s="6" r="C4" t="n">
        <v>101546</v>
      </c>
    </row>
    <row r="5" spans="1:3">
      <c s="4" r="A5" t="s">
        <v>459</v>
      </c>
      <c s="6" r="C5" t="n">
        <v>895</v>
      </c>
    </row>
    <row r="6" spans="1:3">
      <c s="4" r="A6" t="s">
        <v>460</v>
      </c>
      <c s="6" r="B6" t="n">
        <v>101458</v>
      </c>
    </row>
    <row r="7" spans="1:3">
      <c s="4" r="A7" t="s">
        <v>461</v>
      </c>
      <c s="6" r="B7" t="n">
        <v>983</v>
      </c>
    </row>
    <row r="8" spans="1:3">
      <c s="4" r="A8" t="s">
        <v>462</v>
      </c>
    </row>
    <row r="9" spans="1:3">
      <c s="3" r="A9" t="s">
        <v>457</v>
      </c>
    </row>
    <row r="10" spans="1:3">
      <c s="4" r="A10" t="s">
        <v>463</v>
      </c>
      <c s="4" r="B10" t="s">
        <v>464</v>
      </c>
    </row>
    <row r="11" spans="1:3">
      <c s="4" r="A11" t="s">
        <v>465</v>
      </c>
      <c s="4" r="B11"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467</v>
      </c>
      <c s="2" r="B1" t="s">
        <v>71</v>
      </c>
    </row>
    <row r="2" spans="1:3">
      <c s="2" r="B2" t="s">
        <v>26</v>
      </c>
      <c s="2" r="C2" t="s">
        <v>79</v>
      </c>
    </row>
    <row r="3" spans="1:3">
      <c s="3" r="A3" t="s">
        <v>468</v>
      </c>
    </row>
    <row r="4" spans="1:3">
      <c s="4" r="A4" t="s">
        <v>469</v>
      </c>
      <c s="6" r="C4" t="n">
        <v>4983</v>
      </c>
    </row>
    <row r="5" spans="1:3">
      <c s="4" r="A5" t="s">
        <v>470</v>
      </c>
      <c s="6" r="B5" t="n">
        <v>8785</v>
      </c>
      <c s="6" r="C5" t="n">
        <v>-4983</v>
      </c>
    </row>
    <row r="6" spans="1:3">
      <c s="4" r="A6" t="s">
        <v>471</v>
      </c>
      <c s="5" r="B6" t="n">
        <v>17646</v>
      </c>
    </row>
    <row r="7" spans="1:3">
      <c s="4" r="A7" t="s">
        <v>472</v>
      </c>
      <c s="5" r="B7" t="n">
        <v>-1057</v>
      </c>
    </row>
    <row r="8" spans="1:3">
      <c s="4" r="A8" t="s">
        <v>473</v>
      </c>
      <c s="6" r="B8" t="n">
        <v>253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18"/>
    <col customWidth="1" max="5" min="5" width="39"/>
    <col customWidth="1" max="6" min="6" width="15"/>
    <col customWidth="1" max="7" min="7" width="26"/>
    <col customWidth="1" max="8" min="8" width="12"/>
  </cols>
  <sheetData>
    <row r="1" spans="1:8">
      <c s="1" r="A1" t="s">
        <v>113</v>
      </c>
      <c s="2" r="B1" t="s">
        <v>114</v>
      </c>
      <c s="2" r="C1" t="s">
        <v>115</v>
      </c>
      <c s="2" r="D1" t="s">
        <v>116</v>
      </c>
      <c s="2" r="E1" t="s">
        <v>117</v>
      </c>
      <c s="2" r="F1" t="s">
        <v>118</v>
      </c>
      <c s="2" r="G1" t="s">
        <v>119</v>
      </c>
      <c s="2" r="H1" t="s">
        <v>1</v>
      </c>
    </row>
    <row r="2" spans="1:8">
      <c s="4" r="A2" t="s">
        <v>120</v>
      </c>
      <c s="6" r="B2" t="n">
        <v>858424</v>
      </c>
      <c s="6" r="C2" t="n">
        <v>440946</v>
      </c>
      <c s="6" r="D2" t="n">
        <v>1328679</v>
      </c>
      <c s="6" r="E2" t="n">
        <v>99513</v>
      </c>
      <c s="6" r="F2" t="n">
        <v>-26</v>
      </c>
      <c s="6" r="G2" t="n">
        <v>12018</v>
      </c>
      <c s="6" r="H2" t="n">
        <v>2739554</v>
      </c>
    </row>
    <row r="3" spans="1:8">
      <c s="4" r="A3" t="s">
        <v>121</v>
      </c>
      <c s="5" r="B3" t="n">
        <v>29120220</v>
      </c>
    </row>
    <row r="4" spans="1:8">
      <c s="3" r="A4" t="s">
        <v>122</v>
      </c>
    </row>
    <row r="5" spans="1:8">
      <c s="4" r="A5" t="s">
        <v>96</v>
      </c>
      <c s="5" r="D5" t="n">
        <v>596021</v>
      </c>
      <c s="5" r="G5" t="n">
        <v>4490</v>
      </c>
      <c s="5" r="H5" t="n">
        <v>600511</v>
      </c>
    </row>
    <row r="6" spans="1:8">
      <c s="4" r="A6" t="s">
        <v>123</v>
      </c>
      <c s="5" r="E6" t="n">
        <v>22229</v>
      </c>
      <c s="5" r="H6" t="n">
        <v>22229</v>
      </c>
    </row>
    <row r="7" spans="1:8">
      <c s="4" r="A7" t="s">
        <v>124</v>
      </c>
      <c s="6" r="B7" t="n">
        <v>53350</v>
      </c>
      <c s="5" r="C7" t="n">
        <v>52007</v>
      </c>
      <c s="5" r="H7" t="n">
        <v>105357</v>
      </c>
    </row>
    <row r="8" spans="1:8">
      <c s="4" r="A8" t="s">
        <v>125</v>
      </c>
      <c s="5" r="B8" t="n">
        <v>2811140</v>
      </c>
    </row>
    <row r="9" spans="1:8">
      <c s="4" r="A9" t="s">
        <v>126</v>
      </c>
      <c s="5" r="C9" t="n">
        <v>54919</v>
      </c>
      <c s="5" r="H9" t="n">
        <v>54919</v>
      </c>
    </row>
    <row r="10" spans="1:8">
      <c s="4" r="A10" t="s">
        <v>127</v>
      </c>
      <c s="5" r="D10" t="n">
        <v>-145598</v>
      </c>
      <c s="5" r="H10" t="n">
        <v>-145598</v>
      </c>
    </row>
    <row r="11" spans="1:8">
      <c s="4" r="A11" t="s">
        <v>128</v>
      </c>
      <c s="6" r="B11" t="n">
        <v>911774</v>
      </c>
      <c s="5" r="C11" t="n">
        <v>547872</v>
      </c>
      <c s="5" r="D11" t="n">
        <v>1779102</v>
      </c>
      <c s="5" r="E11" t="n">
        <v>121742</v>
      </c>
      <c s="5" r="F11" t="n">
        <v>-26</v>
      </c>
      <c s="5" r="G11" t="n">
        <v>16508</v>
      </c>
      <c s="6" r="H11" t="n">
        <v>3376972</v>
      </c>
    </row>
    <row r="12" spans="1:8">
      <c s="4" r="A12" t="s">
        <v>129</v>
      </c>
      <c s="5" r="B12" t="n">
        <v>31931360</v>
      </c>
      <c s="5" r="H12" t="n">
        <v>31931360</v>
      </c>
    </row>
    <row r="13" spans="1:8">
      <c s="3" r="A13" t="s">
        <v>122</v>
      </c>
    </row>
    <row r="14" spans="1:8">
      <c s="4" r="A14" t="s">
        <v>96</v>
      </c>
      <c s="5" r="D14" t="n">
        <v>-448350</v>
      </c>
      <c s="5" r="G14" t="n">
        <v>4798</v>
      </c>
      <c s="6" r="H14" t="n">
        <v>-443552</v>
      </c>
    </row>
    <row r="15" spans="1:8">
      <c s="4" r="A15" t="s">
        <v>123</v>
      </c>
      <c s="5" r="E15" t="n">
        <v>12877</v>
      </c>
      <c s="5" r="H15" t="n">
        <v>12877</v>
      </c>
    </row>
    <row r="16" spans="1:8">
      <c s="4" r="A16" t="s">
        <v>130</v>
      </c>
      <c s="6" r="B16" t="n">
        <v>492365</v>
      </c>
      <c s="5" r="C16" t="n">
        <v>271810</v>
      </c>
      <c s="5" r="H16" t="n">
        <v>764175</v>
      </c>
    </row>
    <row r="17" spans="1:8">
      <c s="4" r="A17" t="s">
        <v>131</v>
      </c>
      <c s="5" r="B17" t="n">
        <v>2480000</v>
      </c>
    </row>
    <row r="18" spans="1:8">
      <c s="4" r="A18" t="s">
        <v>126</v>
      </c>
      <c s="5" r="C18" t="n">
        <v>70796</v>
      </c>
      <c s="5" r="H18" t="n">
        <v>70796</v>
      </c>
    </row>
    <row r="19" spans="1:8">
      <c s="4" r="A19" t="s">
        <v>127</v>
      </c>
      <c s="5" r="D19" t="n">
        <v>-159654</v>
      </c>
      <c s="5" r="H19" t="n">
        <v>-159654</v>
      </c>
    </row>
    <row r="20" spans="1:8">
      <c s="4" r="A20" t="s">
        <v>132</v>
      </c>
      <c s="6" r="B20" t="n">
        <v>1404139</v>
      </c>
      <c s="5" r="C20" t="n">
        <v>890478</v>
      </c>
      <c s="5" r="D20" t="n">
        <v>1171098</v>
      </c>
      <c s="5" r="E20" t="n">
        <v>134619</v>
      </c>
      <c s="5" r="F20" t="n">
        <v>-26</v>
      </c>
      <c s="5" r="G20" t="n">
        <v>21306</v>
      </c>
      <c s="6" r="H20" t="n">
        <v>3621614</v>
      </c>
    </row>
    <row r="21" spans="1:8">
      <c s="4" r="A21" t="s">
        <v>133</v>
      </c>
      <c s="5" r="B21" t="n">
        <v>34411360</v>
      </c>
      <c s="5" r="H21" t="n">
        <v>34411360</v>
      </c>
    </row>
    <row r="22" spans="1:8">
      <c s="3" r="A22" t="s">
        <v>122</v>
      </c>
    </row>
    <row r="23" spans="1:8">
      <c s="4" r="A23" t="s">
        <v>96</v>
      </c>
      <c s="5" r="D23" t="n">
        <v>218453</v>
      </c>
      <c s="5" r="G23" t="n">
        <v>1750</v>
      </c>
      <c s="6" r="H23" t="n">
        <v>220203</v>
      </c>
    </row>
    <row r="24" spans="1:8">
      <c s="4" r="A24" t="s">
        <v>123</v>
      </c>
      <c s="5" r="E24" t="n">
        <v>226120</v>
      </c>
      <c s="5" r="H24" t="n">
        <v>226120</v>
      </c>
    </row>
    <row r="25" spans="1:8">
      <c s="4" r="A25" t="s">
        <v>130</v>
      </c>
      <c s="6" r="B25" t="n">
        <v>577800</v>
      </c>
      <c s="5" r="C25" t="n">
        <v>567387</v>
      </c>
      <c s="5" r="H25" t="n">
        <v>1145187</v>
      </c>
    </row>
    <row r="26" spans="1:8">
      <c s="4" r="A26" t="s">
        <v>131</v>
      </c>
      <c s="5" r="B26" t="n">
        <v>1000000</v>
      </c>
    </row>
    <row r="27" spans="1:8">
      <c s="4" r="A27" t="s">
        <v>126</v>
      </c>
      <c s="5" r="C27" t="n">
        <v>27160</v>
      </c>
      <c s="5" r="H27" t="n">
        <v>27160</v>
      </c>
    </row>
    <row r="28" spans="1:8">
      <c s="4" r="A28" t="s">
        <v>134</v>
      </c>
      <c s="6" r="B28" t="n">
        <v>15275</v>
      </c>
      <c s="5" r="C28" t="n">
        <v>2367</v>
      </c>
      <c s="5" r="H28" t="n">
        <v>17642</v>
      </c>
    </row>
    <row r="29" spans="1:8">
      <c s="4" r="A29" t="s">
        <v>135</v>
      </c>
      <c s="5" r="B29" t="n">
        <v>80000</v>
      </c>
    </row>
    <row r="30" spans="1:8">
      <c s="4" r="A30" t="s">
        <v>136</v>
      </c>
      <c s="5" r="C30" t="n">
        <v>37</v>
      </c>
      <c s="5" r="G30" t="n">
        <v>-9612</v>
      </c>
      <c s="5" r="H30" t="n">
        <v>-9575</v>
      </c>
    </row>
    <row r="31" spans="1:8">
      <c s="4" r="A31" t="s">
        <v>137</v>
      </c>
      <c s="6" r="B31" t="n">
        <v>1997214</v>
      </c>
      <c s="6" r="C31" t="n">
        <v>1487429</v>
      </c>
      <c s="6" r="D31" t="n">
        <v>1389551</v>
      </c>
      <c s="6" r="E31" t="n">
        <v>360739</v>
      </c>
      <c s="6" r="F31" t="n">
        <v>-26</v>
      </c>
      <c s="6" r="G31" t="n">
        <v>13444</v>
      </c>
      <c s="6" r="H31" t="n">
        <v>5248351</v>
      </c>
    </row>
    <row r="32" spans="1:8">
      <c s="4" r="A32" t="s">
        <v>138</v>
      </c>
      <c s="5" r="B32" t="n">
        <v>35491360</v>
      </c>
      <c s="5" r="H32" t="n">
        <v>354913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474</v>
      </c>
      <c s="2" r="B1" t="s">
        <v>71</v>
      </c>
    </row>
    <row r="2" spans="1:3">
      <c s="2" r="B2" t="s">
        <v>26</v>
      </c>
      <c s="2" r="C2" t="s">
        <v>27</v>
      </c>
    </row>
    <row r="3" spans="1:3">
      <c s="3" r="A3" t="s">
        <v>193</v>
      </c>
    </row>
    <row r="4" spans="1:3">
      <c s="4" r="A4" t="s">
        <v>1</v>
      </c>
      <c s="6" r="B4" t="n">
        <v>1549838</v>
      </c>
      <c s="6" r="C4" t="n">
        <v>1159895</v>
      </c>
    </row>
    <row r="5" spans="1:3">
      <c s="4" r="A5" t="s">
        <v>475</v>
      </c>
      <c s="5" r="B5" t="n">
        <v>-737874</v>
      </c>
      <c s="5" r="C5" t="n">
        <v>-456981</v>
      </c>
    </row>
    <row r="6" spans="1:3">
      <c s="4" r="A6" t="s">
        <v>36</v>
      </c>
      <c s="5" r="B6" t="n">
        <v>811964</v>
      </c>
      <c s="5" r="C6" t="n">
        <v>702914</v>
      </c>
    </row>
    <row r="7" spans="1:3">
      <c s="4" r="A7" t="s">
        <v>476</v>
      </c>
      <c s="5" r="B7" t="n">
        <v>0</v>
      </c>
      <c s="5" r="C7" t="n">
        <v>34884</v>
      </c>
    </row>
    <row r="8" spans="1:3">
      <c s="4" r="A8" t="s">
        <v>477</v>
      </c>
    </row>
    <row r="9" spans="1:3">
      <c s="3" r="A9" t="s">
        <v>193</v>
      </c>
    </row>
    <row r="10" spans="1:3">
      <c s="4" r="A10" t="s">
        <v>1</v>
      </c>
      <c s="5" r="B10" t="n">
        <v>237870</v>
      </c>
      <c s="5" r="C10" t="n">
        <v>159384</v>
      </c>
    </row>
    <row r="11" spans="1:3">
      <c s="4" r="A11" t="s">
        <v>478</v>
      </c>
    </row>
    <row r="12" spans="1:3">
      <c s="3" r="A12" t="s">
        <v>193</v>
      </c>
    </row>
    <row r="13" spans="1:3">
      <c s="4" r="A13" t="s">
        <v>1</v>
      </c>
      <c s="5" r="B13" t="n">
        <v>127254</v>
      </c>
      <c s="5" r="C13" t="n">
        <v>101179</v>
      </c>
    </row>
    <row r="14" spans="1:3">
      <c s="4" r="A14" t="s">
        <v>414</v>
      </c>
    </row>
    <row r="15" spans="1:3">
      <c s="3" r="A15" t="s">
        <v>193</v>
      </c>
    </row>
    <row r="16" spans="1:3">
      <c s="4" r="A16" t="s">
        <v>1</v>
      </c>
      <c s="5" r="B16" t="n">
        <v>1165312</v>
      </c>
      <c s="5" r="C16" t="n">
        <v>880474</v>
      </c>
    </row>
    <row r="17" spans="1:3">
      <c s="4" r="A17" t="s">
        <v>416</v>
      </c>
    </row>
    <row r="18" spans="1:3">
      <c s="3" r="A18" t="s">
        <v>193</v>
      </c>
    </row>
    <row r="19" spans="1:3">
      <c s="4" r="A19" t="s">
        <v>1</v>
      </c>
      <c s="6" r="B19" t="n">
        <v>19402</v>
      </c>
      <c s="6" r="C19" t="n">
        <v>188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479</v>
      </c>
      <c s="2" r="B1" t="s">
        <v>71</v>
      </c>
    </row>
    <row r="2" spans="1:3">
      <c s="2" r="B2" t="s">
        <v>26</v>
      </c>
      <c s="2" r="C2" t="s">
        <v>27</v>
      </c>
    </row>
    <row r="3" spans="1:3">
      <c s="3" r="A3" t="s">
        <v>323</v>
      </c>
    </row>
    <row r="4" spans="1:3">
      <c s="4" r="A4" t="s">
        <v>480</v>
      </c>
      <c s="6" r="B4" t="n">
        <v>0</v>
      </c>
      <c s="6" r="C4" t="n">
        <v>0</v>
      </c>
    </row>
    <row r="5" spans="1:3">
      <c s="4" r="A5" t="s">
        <v>314</v>
      </c>
    </row>
    <row r="6" spans="1:3">
      <c s="3" r="A6" t="s">
        <v>323</v>
      </c>
    </row>
    <row r="7" spans="1:3">
      <c s="4" r="A7" t="s">
        <v>481</v>
      </c>
      <c s="5" r="B7" t="n">
        <v>401055</v>
      </c>
    </row>
    <row r="8" spans="1:3">
      <c s="4" r="A8" t="s">
        <v>482</v>
      </c>
      <c s="5" r="B8" t="n">
        <v>476608</v>
      </c>
      <c s="5" r="C8" t="n">
        <v>15250</v>
      </c>
    </row>
    <row r="9" spans="1:3">
      <c s="4" r="A9" t="s">
        <v>483</v>
      </c>
      <c s="6" r="B9" t="n">
        <v>31683</v>
      </c>
      <c s="5" r="C9" t="n">
        <v>2087</v>
      </c>
    </row>
    <row r="10" spans="1:3">
      <c s="4" r="A10" t="s">
        <v>484</v>
      </c>
      <c s="4" r="B10" t="s">
        <v>485</v>
      </c>
    </row>
    <row r="11" spans="1:3">
      <c s="4" r="A11" t="s">
        <v>486</v>
      </c>
      <c s="6" r="B11" t="n">
        <v>28491</v>
      </c>
      <c s="5" r="C11" t="n">
        <v>1008</v>
      </c>
    </row>
    <row r="12" spans="1:3">
      <c s="3" r="A12" t="s">
        <v>487</v>
      </c>
    </row>
    <row r="13" spans="1:3">
      <c s="5" r="A13" t="n">
        <v>2016</v>
      </c>
      <c s="5" r="B13" t="n">
        <v>49761</v>
      </c>
    </row>
    <row r="14" spans="1:3">
      <c s="5" r="A14" t="n">
        <v>2017</v>
      </c>
      <c s="5" r="B14" t="n">
        <v>46291</v>
      </c>
    </row>
    <row r="15" spans="1:3">
      <c s="5" r="A15" t="n">
        <v>2018</v>
      </c>
      <c s="5" r="B15" t="n">
        <v>35634</v>
      </c>
    </row>
    <row r="16" spans="1:3">
      <c s="5" r="A16" t="n">
        <v>2019</v>
      </c>
      <c s="5" r="B16" t="n">
        <v>29792</v>
      </c>
    </row>
    <row r="17" spans="1:3">
      <c s="5" r="A17" t="n">
        <v>2020</v>
      </c>
      <c s="5" r="B17" t="n">
        <v>29792</v>
      </c>
    </row>
    <row r="18" spans="1:3">
      <c s="4" r="A18" t="s">
        <v>488</v>
      </c>
    </row>
    <row r="19" spans="1:3">
      <c s="3" r="A19" t="s">
        <v>323</v>
      </c>
    </row>
    <row r="20" spans="1:3">
      <c s="4" r="A20" t="s">
        <v>481</v>
      </c>
      <c s="5" r="B20" t="n">
        <v>334970</v>
      </c>
    </row>
    <row r="21" spans="1:3">
      <c s="4" r="A21" t="s">
        <v>482</v>
      </c>
      <c s="5" r="B21" t="n">
        <v>387909</v>
      </c>
    </row>
    <row r="22" spans="1:3">
      <c s="4" r="A22" t="s">
        <v>483</v>
      </c>
      <c s="6" r="B22" t="n">
        <v>15085</v>
      </c>
    </row>
    <row r="23" spans="1:3">
      <c s="4" r="A23" t="s">
        <v>484</v>
      </c>
      <c s="4" r="B23" t="s">
        <v>409</v>
      </c>
    </row>
    <row r="24" spans="1:3">
      <c s="4" r="A24" t="s">
        <v>489</v>
      </c>
    </row>
    <row r="25" spans="1:3">
      <c s="3" r="A25" t="s">
        <v>323</v>
      </c>
    </row>
    <row r="26" spans="1:3">
      <c s="4" r="A26" t="s">
        <v>481</v>
      </c>
      <c s="6" r="B26" t="n">
        <v>36320</v>
      </c>
    </row>
    <row r="27" spans="1:3">
      <c s="4" r="A27" t="s">
        <v>482</v>
      </c>
      <c s="5" r="B27" t="n">
        <v>42060</v>
      </c>
    </row>
    <row r="28" spans="1:3">
      <c s="4" r="A28" t="s">
        <v>483</v>
      </c>
      <c s="6" r="B28" t="n">
        <v>8178</v>
      </c>
    </row>
    <row r="29" spans="1:3">
      <c s="4" r="A29" t="s">
        <v>484</v>
      </c>
      <c s="4" r="B29" t="s">
        <v>490</v>
      </c>
    </row>
    <row r="30" spans="1:3">
      <c s="4" r="A30" t="s">
        <v>491</v>
      </c>
    </row>
    <row r="31" spans="1:3">
      <c s="3" r="A31" t="s">
        <v>323</v>
      </c>
    </row>
    <row r="32" spans="1:3">
      <c s="4" r="A32" t="s">
        <v>481</v>
      </c>
      <c s="6" r="B32" t="n">
        <v>10273</v>
      </c>
    </row>
    <row r="33" spans="1:3">
      <c s="4" r="A33" t="s">
        <v>482</v>
      </c>
      <c s="5" r="B33" t="n">
        <v>28326</v>
      </c>
      <c s="5" r="C33" t="n">
        <v>10383</v>
      </c>
    </row>
    <row r="34" spans="1:3">
      <c s="4" r="A34" t="s">
        <v>483</v>
      </c>
      <c s="6" r="B34" t="n">
        <v>6075</v>
      </c>
      <c s="5" r="C34" t="n">
        <v>1297</v>
      </c>
    </row>
    <row r="35" spans="1:3">
      <c s="4" r="A35" t="s">
        <v>484</v>
      </c>
      <c s="4" r="B35" t="s">
        <v>490</v>
      </c>
    </row>
    <row r="36" spans="1:3">
      <c s="4" r="A36" t="s">
        <v>433</v>
      </c>
    </row>
    <row r="37" spans="1:3">
      <c s="3" r="A37" t="s">
        <v>323</v>
      </c>
    </row>
    <row r="38" spans="1:3">
      <c s="4" r="A38" t="s">
        <v>482</v>
      </c>
      <c s="6" r="B38" t="n">
        <v>18313</v>
      </c>
      <c s="5" r="C38" t="n">
        <v>4867</v>
      </c>
    </row>
    <row r="39" spans="1:3">
      <c s="4" r="A39" t="s">
        <v>483</v>
      </c>
      <c s="5" r="B39" t="n">
        <v>2345</v>
      </c>
      <c s="6" r="C39" t="n">
        <v>790</v>
      </c>
    </row>
    <row r="40" spans="1:3">
      <c s="4" r="A40" t="s">
        <v>424</v>
      </c>
    </row>
    <row r="41" spans="1:3">
      <c s="3" r="A41" t="s">
        <v>323</v>
      </c>
    </row>
    <row r="42" spans="1:3">
      <c s="4" r="A42" t="s">
        <v>481</v>
      </c>
      <c s="6" r="B42" t="n">
        <v>3846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1"/>
  </cols>
  <sheetData>
    <row r="1" spans="1:2">
      <c s="1" r="A1" t="s">
        <v>492</v>
      </c>
      <c s="2" r="B1" t="s">
        <v>1</v>
      </c>
    </row>
    <row r="2" spans="1:2">
      <c s="3" r="A2" t="s">
        <v>38</v>
      </c>
    </row>
    <row r="3" spans="1:2">
      <c s="4" r="A3" t="s">
        <v>38</v>
      </c>
      <c s="6" r="B3" t="n">
        <v>175427</v>
      </c>
    </row>
    <row r="4" spans="1:2">
      <c s="3" r="A4" t="s">
        <v>38</v>
      </c>
    </row>
    <row r="5" spans="1:2">
      <c s="4" r="A5" t="s">
        <v>493</v>
      </c>
      <c s="5" r="B5" t="n">
        <v>150881</v>
      </c>
    </row>
    <row r="6" spans="1:2">
      <c s="4" r="A6" t="s">
        <v>494</v>
      </c>
      <c s="5" r="B6" t="n">
        <v>24546</v>
      </c>
    </row>
    <row r="7" spans="1:2">
      <c s="4" r="A7" t="s">
        <v>495</v>
      </c>
      <c s="5" r="B7" t="n">
        <v>175427</v>
      </c>
    </row>
    <row r="8" spans="1:2">
      <c s="4" r="A8" t="s">
        <v>496</v>
      </c>
    </row>
    <row r="9" spans="1:2">
      <c s="3" r="A9" t="s">
        <v>38</v>
      </c>
    </row>
    <row r="10" spans="1:2">
      <c s="4" r="A10" t="s">
        <v>38</v>
      </c>
      <c s="5" r="B10" t="n">
        <v>175427</v>
      </c>
    </row>
    <row r="11" spans="1:2">
      <c s="3" r="A11" t="s">
        <v>38</v>
      </c>
    </row>
    <row r="12" spans="1:2">
      <c s="4" r="A12" t="s">
        <v>493</v>
      </c>
      <c s="5" r="B12" t="n">
        <v>150881</v>
      </c>
    </row>
    <row r="13" spans="1:2">
      <c s="4" r="A13" t="s">
        <v>494</v>
      </c>
      <c s="5" r="B13" t="n">
        <v>24546</v>
      </c>
    </row>
    <row r="14" spans="1:2">
      <c s="4" r="A14" t="s">
        <v>495</v>
      </c>
      <c s="6" r="B14" t="n">
        <v>1754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497</v>
      </c>
      <c s="2" r="B1" t="s">
        <v>71</v>
      </c>
    </row>
    <row r="2" spans="1:4">
      <c s="2" r="B2" t="s">
        <v>26</v>
      </c>
      <c s="2" r="C2" t="s">
        <v>27</v>
      </c>
      <c s="2" r="D2" t="s">
        <v>79</v>
      </c>
    </row>
    <row r="3" spans="1:4">
      <c s="3" r="A3" t="s">
        <v>498</v>
      </c>
    </row>
    <row r="4" spans="1:4">
      <c s="4" r="A4" t="s">
        <v>499</v>
      </c>
      <c s="6" r="B4" t="n">
        <v>19402</v>
      </c>
      <c s="6" r="C4" t="n">
        <v>18858</v>
      </c>
    </row>
    <row r="5" spans="1:4">
      <c s="4" r="A5" t="s">
        <v>475</v>
      </c>
      <c s="6" r="B5" t="n">
        <v>10143</v>
      </c>
      <c s="5" r="C5" t="n">
        <v>7697</v>
      </c>
    </row>
    <row r="6" spans="1:4">
      <c s="3" r="A6" t="s">
        <v>500</v>
      </c>
    </row>
    <row r="7" spans="1:4">
      <c s="4" r="A7" t="s">
        <v>501</v>
      </c>
      <c s="4" r="B7" t="s">
        <v>502</v>
      </c>
    </row>
    <row r="8" spans="1:4">
      <c s="4" r="A8" t="s">
        <v>503</v>
      </c>
      <c s="6" r="B8" t="n">
        <v>379972</v>
      </c>
      <c s="6" r="C8" t="n">
        <v>357884</v>
      </c>
      <c s="6" r="D8" t="n">
        <v>183117</v>
      </c>
    </row>
    <row r="9" spans="1:4">
      <c s="3" r="A9" t="s">
        <v>500</v>
      </c>
    </row>
    <row r="10" spans="1:4">
      <c s="5" r="A10" t="n">
        <v>2016</v>
      </c>
      <c s="5" r="B10" t="n">
        <v>60665</v>
      </c>
    </row>
    <row r="11" spans="1:4">
      <c s="5" r="A11" t="n">
        <v>2017</v>
      </c>
      <c s="5" r="B11" t="n">
        <v>38593</v>
      </c>
    </row>
    <row r="12" spans="1:4">
      <c s="4" r="A12" t="s">
        <v>504</v>
      </c>
      <c s="5" r="B12" t="n">
        <v>99258</v>
      </c>
    </row>
    <row r="13" spans="1:4">
      <c s="3" r="A13" t="s">
        <v>498</v>
      </c>
    </row>
    <row r="14" spans="1:4">
      <c s="5" r="A14" t="n">
        <v>2016</v>
      </c>
      <c s="5" r="B14" t="n">
        <v>3775</v>
      </c>
    </row>
    <row r="15" spans="1:4">
      <c s="5" r="A15" t="n">
        <v>2017</v>
      </c>
      <c s="5" r="B15" t="n">
        <v>3775</v>
      </c>
    </row>
    <row r="16" spans="1:4">
      <c s="5" r="A16" t="n">
        <v>2018</v>
      </c>
      <c s="5" r="B16" t="n">
        <v>1557</v>
      </c>
    </row>
    <row r="17" spans="1:4">
      <c s="4" r="A17" t="s">
        <v>504</v>
      </c>
      <c s="5" r="B17" t="n">
        <v>9107</v>
      </c>
    </row>
    <row r="18" spans="1:4">
      <c s="4" r="A18" t="s">
        <v>505</v>
      </c>
      <c s="5" r="B18" t="n">
        <v>193</v>
      </c>
    </row>
    <row r="19" spans="1:4">
      <c s="4" r="A19" t="s">
        <v>506</v>
      </c>
      <c s="5" r="B19" t="n">
        <v>8914</v>
      </c>
    </row>
    <row r="20" spans="1:4">
      <c s="4" r="A20" t="s">
        <v>507</v>
      </c>
      <c s="5" r="B20" t="n">
        <v>3651</v>
      </c>
    </row>
    <row r="21" spans="1:4">
      <c s="4" r="A21" t="s">
        <v>508</v>
      </c>
      <c s="6" r="B21" t="n">
        <v>52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509</v>
      </c>
      <c s="2" r="B1" t="s">
        <v>71</v>
      </c>
    </row>
    <row r="2" spans="1:4">
      <c s="2" r="B2" t="s">
        <v>26</v>
      </c>
      <c s="2" r="C2" t="s">
        <v>27</v>
      </c>
      <c s="2" r="D2" t="s">
        <v>79</v>
      </c>
    </row>
    <row r="3" spans="1:4">
      <c s="3" r="A3" t="s">
        <v>419</v>
      </c>
    </row>
    <row r="4" spans="1:4">
      <c s="4" r="A4" t="s">
        <v>37</v>
      </c>
      <c s="6" r="B4" t="n">
        <v>962224</v>
      </c>
      <c s="6" r="C4" t="n">
        <v>929028</v>
      </c>
    </row>
    <row r="5" spans="1:4">
      <c s="4" r="A5" t="s">
        <v>419</v>
      </c>
    </row>
    <row r="6" spans="1:4">
      <c s="3" r="A6" t="s">
        <v>419</v>
      </c>
    </row>
    <row r="7" spans="1:4">
      <c s="4" r="A7" t="s">
        <v>469</v>
      </c>
      <c s="5" r="B7" t="n">
        <v>1590143</v>
      </c>
      <c s="5" r="C7" t="n">
        <v>1319791</v>
      </c>
    </row>
    <row r="8" spans="1:4">
      <c s="4" r="A8" t="s">
        <v>510</v>
      </c>
      <c s="5" r="B8" t="n">
        <v>333561</v>
      </c>
      <c s="5" r="C8" t="n">
        <v>409702</v>
      </c>
    </row>
    <row r="9" spans="1:4">
      <c s="4" r="A9" t="s">
        <v>471</v>
      </c>
      <c s="5" r="B9" t="n">
        <v>3063</v>
      </c>
    </row>
    <row r="10" spans="1:4">
      <c s="4" r="A10" t="s">
        <v>511</v>
      </c>
      <c s="5" r="C10" t="n">
        <v>-140010</v>
      </c>
    </row>
    <row r="11" spans="1:4">
      <c s="4" r="A11" t="s">
        <v>105</v>
      </c>
      <c s="5" r="B11" t="n">
        <v>1339</v>
      </c>
      <c s="5" r="C11" t="n">
        <v>660</v>
      </c>
    </row>
    <row r="12" spans="1:4">
      <c s="4" r="A12" t="s">
        <v>473</v>
      </c>
      <c s="5" r="B12" t="n">
        <v>1928106</v>
      </c>
      <c s="5" r="C12" t="n">
        <v>1590143</v>
      </c>
      <c s="6" r="D12" t="n">
        <v>1319791</v>
      </c>
    </row>
    <row r="13" spans="1:4">
      <c s="4" r="A13" t="s">
        <v>512</v>
      </c>
      <c s="5" r="B13" t="n">
        <v>-965882</v>
      </c>
      <c s="5" r="C13" t="n">
        <v>-661115</v>
      </c>
    </row>
    <row r="14" spans="1:4">
      <c s="4" r="A14" t="s">
        <v>37</v>
      </c>
      <c s="5" r="B14" t="n">
        <v>962224</v>
      </c>
      <c s="5" r="C14" t="n">
        <v>929028</v>
      </c>
    </row>
    <row r="15" spans="1:4">
      <c s="3" r="A15" t="s">
        <v>513</v>
      </c>
    </row>
    <row r="16" spans="1:4">
      <c s="4" r="A16" t="s">
        <v>514</v>
      </c>
      <c s="5" r="B16" t="n">
        <v>91089</v>
      </c>
      <c s="5" r="C16" t="n">
        <v>60353</v>
      </c>
    </row>
    <row r="17" spans="1:4">
      <c s="4" r="A17" t="s">
        <v>515</v>
      </c>
      <c s="5" r="B17" t="n">
        <v>302809</v>
      </c>
      <c s="6" r="C17" t="n">
        <v>237886</v>
      </c>
      <c s="6" r="D17" t="n">
        <v>162737</v>
      </c>
    </row>
    <row r="18" spans="1:4">
      <c s="3" r="A18" t="s">
        <v>516</v>
      </c>
    </row>
    <row r="19" spans="1:4">
      <c s="5" r="A19" t="n">
        <v>2016</v>
      </c>
      <c s="5" r="B19" t="n">
        <v>306626</v>
      </c>
    </row>
    <row r="20" spans="1:4">
      <c s="5" r="A20" t="n">
        <v>2017</v>
      </c>
      <c s="5" r="B20" t="n">
        <v>263591</v>
      </c>
    </row>
    <row r="21" spans="1:4">
      <c s="5" r="A21" t="n">
        <v>2018</v>
      </c>
      <c s="5" r="B21" t="n">
        <v>178590</v>
      </c>
    </row>
    <row r="22" spans="1:4">
      <c s="5" r="A22" t="n">
        <v>2019</v>
      </c>
      <c s="5" r="B22" t="n">
        <v>94205</v>
      </c>
    </row>
    <row r="23" spans="1:4">
      <c s="5" r="A23" t="n">
        <v>2020</v>
      </c>
      <c s="6" r="B23" t="n">
        <v>262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s="1" r="A1" t="s">
        <v>517</v>
      </c>
      <c s="2" r="B1" t="s">
        <v>518</v>
      </c>
      <c s="2" r="C1" t="s">
        <v>519</v>
      </c>
      <c s="2" r="D1" t="s">
        <v>520</v>
      </c>
      <c s="2" r="E1" t="s">
        <v>521</v>
      </c>
      <c s="2" r="F1" t="s">
        <v>522</v>
      </c>
      <c s="2" r="G1" t="s">
        <v>523</v>
      </c>
      <c s="2" r="H1" t="s">
        <v>524</v>
      </c>
      <c s="2" r="I1" t="s">
        <v>525</v>
      </c>
      <c s="2" r="J1" t="s">
        <v>526</v>
      </c>
    </row>
    <row r="2" spans="1:10">
      <c s="3" r="A2" t="s">
        <v>201</v>
      </c>
    </row>
    <row r="3" spans="1:10">
      <c s="4" r="A3" t="s">
        <v>47</v>
      </c>
      <c s="6" r="D3" t="n">
        <v>36000</v>
      </c>
    </row>
    <row r="4" spans="1:10">
      <c s="4" r="A4" t="s">
        <v>527</v>
      </c>
      <c s="4" r="D4" t="s">
        <v>528</v>
      </c>
    </row>
    <row r="5" spans="1:10">
      <c s="4" r="A5" t="s">
        <v>56</v>
      </c>
      <c s="6" r="D5" t="n">
        <v>1233583</v>
      </c>
      <c s="6" r="E5" t="n">
        <v>731083</v>
      </c>
    </row>
    <row r="6" spans="1:10">
      <c s="4" r="A6" t="s">
        <v>529</v>
      </c>
      <c s="5" r="D6" t="n">
        <v>458243</v>
      </c>
      <c s="5" r="E6" t="n">
        <v>285897</v>
      </c>
    </row>
    <row r="7" spans="1:10">
      <c s="4" r="A7" t="s">
        <v>530</v>
      </c>
      <c s="5" r="D7" t="n">
        <v>775340</v>
      </c>
      <c s="5" r="E7" t="n">
        <v>445186</v>
      </c>
    </row>
    <row r="8" spans="1:10">
      <c s="3" r="A8" t="s">
        <v>531</v>
      </c>
    </row>
    <row r="9" spans="1:10">
      <c s="5" r="A9" t="n">
        <v>2016</v>
      </c>
      <c s="5" r="D9" t="n">
        <v>458243</v>
      </c>
    </row>
    <row r="10" spans="1:10">
      <c s="5" r="A10" t="n">
        <v>2017</v>
      </c>
      <c s="5" r="D10" t="n">
        <v>347107</v>
      </c>
    </row>
    <row r="11" spans="1:10">
      <c s="5" r="A11" t="n">
        <v>2018</v>
      </c>
      <c s="5" r="D11" t="n">
        <v>181540</v>
      </c>
    </row>
    <row r="12" spans="1:10">
      <c s="5" r="A12" t="n">
        <v>2019</v>
      </c>
      <c s="5" r="D12" t="n">
        <v>179992</v>
      </c>
    </row>
    <row r="13" spans="1:10">
      <c s="5" r="A13" t="n">
        <v>2020</v>
      </c>
      <c s="5" r="D13" t="n">
        <v>66701</v>
      </c>
    </row>
    <row r="14" spans="1:10">
      <c s="4" r="A14" t="s">
        <v>56</v>
      </c>
      <c s="5" r="D14" t="n">
        <v>1233583</v>
      </c>
      <c s="5" r="E14" t="n">
        <v>731083</v>
      </c>
    </row>
    <row r="15" spans="1:10">
      <c s="4" r="A15" t="s">
        <v>166</v>
      </c>
      <c s="5" r="D15" t="n">
        <v>800000</v>
      </c>
      <c s="5" r="E15" t="n">
        <v>300000</v>
      </c>
      <c s="6" r="F15" t="n">
        <v>350000</v>
      </c>
    </row>
    <row r="16" spans="1:10">
      <c s="4" r="A16" t="s">
        <v>532</v>
      </c>
    </row>
    <row r="17" spans="1:10">
      <c s="3" r="A17" t="s">
        <v>531</v>
      </c>
    </row>
    <row r="18" spans="1:10">
      <c s="4" r="A18" t="s">
        <v>533</v>
      </c>
      <c s="5" r="D18" t="n">
        <v>437500</v>
      </c>
    </row>
    <row r="19" spans="1:10">
      <c s="4" r="A19" t="s">
        <v>534</v>
      </c>
      <c s="6" r="C19" t="n">
        <v>700000</v>
      </c>
    </row>
    <row r="20" spans="1:10">
      <c s="4" r="A20" t="s">
        <v>535</v>
      </c>
      <c s="4" r="C20" t="s">
        <v>415</v>
      </c>
    </row>
    <row r="21" spans="1:10">
      <c s="4" r="A21" t="s">
        <v>536</v>
      </c>
      <c s="6" r="B21" t="n">
        <v>350000</v>
      </c>
      <c s="6" r="C21" t="n">
        <v>350000</v>
      </c>
    </row>
    <row r="22" spans="1:10">
      <c s="4" r="A22" t="s">
        <v>536</v>
      </c>
      <c s="6" r="D22" t="n">
        <v>262500</v>
      </c>
      <c s="5" r="E22" t="n">
        <v>437500</v>
      </c>
    </row>
    <row r="23" spans="1:10">
      <c s="4" r="A23" t="s">
        <v>537</v>
      </c>
      <c s="4" r="D23" t="s">
        <v>538</v>
      </c>
    </row>
    <row r="24" spans="1:10">
      <c s="4" r="A24" t="s">
        <v>539</v>
      </c>
      <c s="6" r="J24" t="n">
        <v>1168013</v>
      </c>
    </row>
    <row r="25" spans="1:10">
      <c s="4" r="A25" t="s">
        <v>540</v>
      </c>
      <c s="6" r="J25" t="n">
        <v>1173145</v>
      </c>
    </row>
    <row r="26" spans="1:10">
      <c s="4" r="A26" t="s">
        <v>541</v>
      </c>
      <c s="4" r="C26" t="s">
        <v>502</v>
      </c>
    </row>
    <row r="27" spans="1:10">
      <c s="4" r="A27" t="s">
        <v>542</v>
      </c>
    </row>
    <row r="28" spans="1:10">
      <c s="3" r="A28" t="s">
        <v>531</v>
      </c>
    </row>
    <row r="29" spans="1:10">
      <c s="4" r="A29" t="s">
        <v>533</v>
      </c>
      <c s="6" r="D29" t="n">
        <v>1000000</v>
      </c>
    </row>
    <row r="30" spans="1:10">
      <c s="4" r="A30" t="s">
        <v>534</v>
      </c>
      <c s="6" r="H30" t="n">
        <v>1000000</v>
      </c>
    </row>
    <row r="31" spans="1:10">
      <c s="4" r="A31" t="s">
        <v>536</v>
      </c>
      <c s="6" r="D31" t="n">
        <v>0</v>
      </c>
      <c s="5" r="E31" t="n">
        <v>0</v>
      </c>
    </row>
    <row r="32" spans="1:10">
      <c s="4" r="A32" t="s">
        <v>537</v>
      </c>
      <c s="4" r="D32" t="s">
        <v>538</v>
      </c>
    </row>
    <row r="33" spans="1:10">
      <c s="4" r="A33" t="s">
        <v>539</v>
      </c>
      <c s="6" r="I33" t="n">
        <v>2607338</v>
      </c>
    </row>
    <row r="34" spans="1:10">
      <c s="4" r="A34" t="s">
        <v>540</v>
      </c>
      <c s="6" r="I34" t="n">
        <v>2655320</v>
      </c>
    </row>
    <row r="35" spans="1:10">
      <c s="4" r="A35" t="s">
        <v>543</v>
      </c>
    </row>
    <row r="36" spans="1:10">
      <c s="3" r="A36" t="s">
        <v>531</v>
      </c>
    </row>
    <row r="37" spans="1:10">
      <c s="4" r="A37" t="s">
        <v>166</v>
      </c>
      <c s="6" r="E37" t="n">
        <v>300000</v>
      </c>
    </row>
    <row r="38" spans="1:10">
      <c s="4" r="A38" t="s">
        <v>544</v>
      </c>
    </row>
    <row r="39" spans="1:10">
      <c s="3" r="A39" t="s">
        <v>531</v>
      </c>
    </row>
    <row r="40" spans="1:10">
      <c s="4" r="A40" t="s">
        <v>166</v>
      </c>
      <c s="6" r="D40" t="n">
        <v>800000</v>
      </c>
    </row>
    <row r="41" spans="1:10">
      <c s="4" r="A41" t="s">
        <v>545</v>
      </c>
      <c s="5" r="D41" t="n">
        <v>2</v>
      </c>
    </row>
    <row r="42" spans="1:10">
      <c s="4" r="A42" t="s">
        <v>546</v>
      </c>
    </row>
    <row r="43" spans="1:10">
      <c s="3" r="A43" t="s">
        <v>201</v>
      </c>
    </row>
    <row r="44" spans="1:10">
      <c s="4" r="A44" t="s">
        <v>547</v>
      </c>
      <c s="4" r="D44" t="s">
        <v>548</v>
      </c>
      <c s="4" r="E44" t="s">
        <v>549</v>
      </c>
    </row>
    <row r="45" spans="1:10">
      <c s="4" r="A45" t="s">
        <v>56</v>
      </c>
      <c s="6" r="D45" t="n">
        <v>1224669</v>
      </c>
      <c s="6" r="E45" t="n">
        <v>712600</v>
      </c>
    </row>
    <row r="46" spans="1:10">
      <c s="3" r="A46" t="s">
        <v>531</v>
      </c>
    </row>
    <row r="47" spans="1:10">
      <c s="4" r="A47" t="s">
        <v>56</v>
      </c>
      <c s="5" r="D47" t="n">
        <v>1224669</v>
      </c>
      <c s="5" r="E47" t="n">
        <v>712600</v>
      </c>
    </row>
    <row r="48" spans="1:10">
      <c s="4" r="A48" t="s">
        <v>550</v>
      </c>
    </row>
    <row r="49" spans="1:10">
      <c s="3" r="A49" t="s">
        <v>201</v>
      </c>
    </row>
    <row r="50" spans="1:10">
      <c s="4" r="A50" t="s">
        <v>56</v>
      </c>
      <c s="5" r="D50" t="n">
        <v>962168</v>
      </c>
      <c s="5" r="E50" t="n">
        <v>275100</v>
      </c>
    </row>
    <row r="51" spans="1:10">
      <c s="3" r="A51" t="s">
        <v>531</v>
      </c>
    </row>
    <row r="52" spans="1:10">
      <c s="4" r="A52" t="s">
        <v>56</v>
      </c>
      <c s="6" r="D52" t="n">
        <v>962168</v>
      </c>
      <c s="6" r="E52" t="n">
        <v>275100</v>
      </c>
    </row>
    <row r="53" spans="1:10">
      <c s="4" r="A53" t="s">
        <v>551</v>
      </c>
    </row>
    <row r="54" spans="1:10">
      <c s="3" r="A54" t="s">
        <v>201</v>
      </c>
    </row>
    <row r="55" spans="1:10">
      <c s="4" r="A55" t="s">
        <v>547</v>
      </c>
      <c s="4" r="D55" t="s">
        <v>552</v>
      </c>
      <c s="4" r="E55" t="s">
        <v>552</v>
      </c>
    </row>
    <row r="56" spans="1:10">
      <c s="4" r="A56" t="s">
        <v>56</v>
      </c>
      <c s="6" r="D56" t="n">
        <v>8914</v>
      </c>
      <c s="6" r="E56" t="n">
        <v>18483</v>
      </c>
    </row>
    <row r="57" spans="1:10">
      <c s="3" r="A57" t="s">
        <v>531</v>
      </c>
    </row>
    <row r="58" spans="1:10">
      <c s="4" r="A58" t="s">
        <v>56</v>
      </c>
      <c s="6" r="D58" t="n">
        <v>8914</v>
      </c>
      <c s="6" r="E58" t="n">
        <v>18483</v>
      </c>
    </row>
    <row r="59" spans="1:10">
      <c s="4" r="A59" t="s">
        <v>553</v>
      </c>
    </row>
    <row r="60" spans="1:10">
      <c s="3" r="A60" t="s">
        <v>531</v>
      </c>
    </row>
    <row r="61" spans="1:10">
      <c s="4" r="A61" t="s">
        <v>554</v>
      </c>
      <c s="6" r="G61" t="n">
        <v>36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5</v>
      </c>
      <c s="2" r="B1" t="s">
        <v>71</v>
      </c>
    </row>
    <row r="2" spans="1:4">
      <c s="2" r="B2" t="s">
        <v>26</v>
      </c>
      <c s="2" r="C2" t="s">
        <v>27</v>
      </c>
      <c s="2" r="D2" t="s">
        <v>79</v>
      </c>
    </row>
    <row r="3" spans="1:4">
      <c s="3" r="A3" t="s">
        <v>556</v>
      </c>
    </row>
    <row r="4" spans="1:4">
      <c s="4" r="A4" t="s">
        <v>557</v>
      </c>
      <c s="6" r="B4" t="n">
        <v>25268</v>
      </c>
      <c s="6" r="C4" t="n">
        <v>15903</v>
      </c>
    </row>
    <row r="5" spans="1:4">
      <c s="4" r="A5" t="s">
        <v>558</v>
      </c>
      <c s="5" r="B5" t="n">
        <v>16843</v>
      </c>
      <c s="5" r="C5" t="n">
        <v>7831</v>
      </c>
      <c s="6" r="D5" t="n">
        <v>7129</v>
      </c>
    </row>
    <row r="6" spans="1:4">
      <c s="4" r="A6" t="s">
        <v>559</v>
      </c>
      <c s="5" r="B6" t="n">
        <v>28</v>
      </c>
      <c s="5" r="C6" t="n">
        <v>21</v>
      </c>
      <c s="5" r="D6" t="n">
        <v>66</v>
      </c>
    </row>
    <row r="7" spans="1:4">
      <c s="4" r="A7" t="s">
        <v>560</v>
      </c>
      <c s="5" r="B7" t="n">
        <v>4241</v>
      </c>
      <c s="5" r="C7" t="n">
        <v>7417</v>
      </c>
    </row>
    <row r="8" spans="1:4">
      <c s="4" r="A8" t="s">
        <v>561</v>
      </c>
      <c s="5" r="B8" t="n">
        <v>-4509</v>
      </c>
      <c s="5" r="C8" t="n">
        <v>-6488</v>
      </c>
    </row>
    <row r="9" spans="1:4">
      <c s="4" r="A9" t="s">
        <v>562</v>
      </c>
      <c s="5" r="B9" t="n">
        <v>119</v>
      </c>
      <c s="5" r="C9" t="n">
        <v>584</v>
      </c>
    </row>
    <row r="10" spans="1:4">
      <c s="4" r="A10" t="s">
        <v>563</v>
      </c>
      <c s="5" r="B10" t="n">
        <v>41990</v>
      </c>
      <c s="5" r="C10" t="n">
        <v>25268</v>
      </c>
      <c s="5" r="D10" t="n">
        <v>15903</v>
      </c>
    </row>
    <row r="11" spans="1:4">
      <c s="3" r="A11" t="s">
        <v>564</v>
      </c>
    </row>
    <row r="12" spans="1:4">
      <c s="4" r="A12" t="s">
        <v>565</v>
      </c>
      <c s="5" r="B12" t="n">
        <v>7447</v>
      </c>
      <c s="5" r="C12" t="n">
        <v>5557</v>
      </c>
    </row>
    <row r="13" spans="1:4">
      <c s="4" r="A13" t="s">
        <v>566</v>
      </c>
      <c s="5" r="B13" t="n">
        <v>433</v>
      </c>
      <c s="5" r="C13" t="n">
        <v>4490</v>
      </c>
    </row>
    <row r="14" spans="1:4">
      <c s="4" r="A14" t="s">
        <v>561</v>
      </c>
      <c s="5" r="B14" t="n">
        <v>-2821</v>
      </c>
      <c s="5" r="C14" t="n">
        <v>-3434</v>
      </c>
    </row>
    <row r="15" spans="1:4">
      <c s="4" r="A15" t="s">
        <v>562</v>
      </c>
      <c s="5" r="B15" t="n">
        <v>807</v>
      </c>
      <c s="5" r="C15" t="n">
        <v>834</v>
      </c>
    </row>
    <row r="16" spans="1:4">
      <c s="4" r="A16" t="s">
        <v>567</v>
      </c>
      <c s="5" r="B16" t="n">
        <v>5866</v>
      </c>
      <c s="5" r="C16" t="n">
        <v>7447</v>
      </c>
      <c s="5" r="D16" t="n">
        <v>5557</v>
      </c>
    </row>
    <row r="17" spans="1:4">
      <c s="4" r="A17" t="s">
        <v>568</v>
      </c>
      <c s="5" r="B17" t="n">
        <v>-36124</v>
      </c>
      <c s="5" r="C17" t="n">
        <v>-17821</v>
      </c>
    </row>
    <row r="18" spans="1:4">
      <c s="4" r="A18" t="s">
        <v>569</v>
      </c>
      <c s="5" r="B18" t="n">
        <v>28079</v>
      </c>
      <c s="5" r="C18" t="n">
        <v>23411</v>
      </c>
    </row>
    <row r="19" spans="1:4">
      <c s="3" r="A19" t="s">
        <v>570</v>
      </c>
    </row>
    <row r="20" spans="1:4">
      <c s="4" r="A20" t="s">
        <v>571</v>
      </c>
      <c s="5" r="B20" t="n">
        <v>5037</v>
      </c>
      <c s="5" r="C20" t="n">
        <v>5301</v>
      </c>
    </row>
    <row r="21" spans="1:4">
      <c s="4" r="A21" t="s">
        <v>572</v>
      </c>
      <c s="5" r="B21" t="n">
        <v>31087</v>
      </c>
      <c s="5" r="C21" t="n">
        <v>12520</v>
      </c>
    </row>
    <row r="22" spans="1:4">
      <c s="4" r="A22" t="s">
        <v>573</v>
      </c>
      <c s="5" r="B22" t="n">
        <v>36124</v>
      </c>
      <c s="5" r="C22" t="n">
        <v>17821</v>
      </c>
    </row>
    <row r="23" spans="1:4">
      <c s="3" r="A23" t="s">
        <v>574</v>
      </c>
    </row>
    <row r="24" spans="1:4">
      <c s="4" r="A24" t="s">
        <v>558</v>
      </c>
      <c s="5" r="B24" t="n">
        <v>16843</v>
      </c>
      <c s="5" r="C24" t="n">
        <v>7831</v>
      </c>
      <c s="5" r="D24" t="n">
        <v>7129</v>
      </c>
    </row>
    <row r="25" spans="1:4">
      <c s="4" r="A25" t="s">
        <v>559</v>
      </c>
      <c s="5" r="B25" t="n">
        <v>28</v>
      </c>
      <c s="5" r="C25" t="n">
        <v>21</v>
      </c>
      <c s="5" r="D25" t="n">
        <v>66</v>
      </c>
    </row>
    <row r="26" spans="1:4">
      <c s="4" r="A26" t="s">
        <v>575</v>
      </c>
      <c s="5" r="B26" t="n">
        <v>1594</v>
      </c>
      <c s="5" r="C26" t="n">
        <v>-174</v>
      </c>
    </row>
    <row r="27" spans="1:4">
      <c s="4" r="A27" t="s">
        <v>576</v>
      </c>
      <c s="5" r="B27" t="n">
        <v>18465</v>
      </c>
      <c s="5" r="C27" t="n">
        <v>7678</v>
      </c>
      <c s="5" r="D27" t="n">
        <v>7195</v>
      </c>
    </row>
    <row r="28" spans="1:4">
      <c s="3" r="A28" t="s">
        <v>577</v>
      </c>
    </row>
    <row r="29" spans="1:4">
      <c s="4" r="A29" t="s">
        <v>578</v>
      </c>
      <c s="5" r="B29" t="n">
        <v>-1703</v>
      </c>
      <c s="5" r="C29" t="n">
        <v>-4886</v>
      </c>
      <c s="6" r="D29" t="n">
        <v>1071</v>
      </c>
    </row>
    <row r="30" spans="1:4">
      <c s="3" r="A30" t="s">
        <v>579</v>
      </c>
    </row>
    <row r="31" spans="1:4">
      <c s="4" r="A31" t="s">
        <v>580</v>
      </c>
      <c s="5" r="B31" t="n">
        <v>-5781</v>
      </c>
      <c s="6" r="C31" t="n">
        <v>-4078</v>
      </c>
    </row>
    <row r="32" spans="1:4">
      <c s="4" r="A32" t="s">
        <v>581</v>
      </c>
      <c s="6" r="B32" t="n">
        <v>2001</v>
      </c>
    </row>
    <row r="33" spans="1:4">
      <c s="3" r="A33" t="s">
        <v>582</v>
      </c>
    </row>
    <row r="34" spans="1:4">
      <c s="4" r="A34" t="s">
        <v>583</v>
      </c>
      <c s="4" r="B34" t="s">
        <v>584</v>
      </c>
      <c s="4" r="C34" t="s">
        <v>585</v>
      </c>
    </row>
    <row r="35" spans="1:4">
      <c s="4" r="A35" t="s">
        <v>586</v>
      </c>
      <c s="4" r="B35" t="s">
        <v>587</v>
      </c>
      <c s="4" r="C35" t="s">
        <v>588</v>
      </c>
    </row>
    <row r="36" spans="1:4">
      <c s="3" r="A36" t="s">
        <v>589</v>
      </c>
    </row>
    <row r="37" spans="1:4">
      <c s="4" r="A37" t="s">
        <v>583</v>
      </c>
      <c s="4" r="B37" t="s">
        <v>585</v>
      </c>
      <c s="4" r="C37" t="s">
        <v>590</v>
      </c>
      <c s="4" r="D37" t="s">
        <v>591</v>
      </c>
    </row>
    <row r="38" spans="1:4">
      <c s="4" r="A38" t="s">
        <v>586</v>
      </c>
      <c s="4" r="B38" t="s">
        <v>588</v>
      </c>
      <c s="4" r="C38" t="s">
        <v>592</v>
      </c>
      <c s="4" r="D38" t="s">
        <v>593</v>
      </c>
    </row>
    <row r="39" spans="1:4">
      <c s="3" r="A39" t="s">
        <v>594</v>
      </c>
    </row>
    <row r="40" spans="1:4">
      <c s="5" r="A40" t="n">
        <v>2016</v>
      </c>
      <c s="6" r="B40" t="n">
        <v>5037</v>
      </c>
    </row>
    <row r="41" spans="1:4">
      <c s="5" r="A41" t="n">
        <v>2017</v>
      </c>
      <c s="5" r="B41" t="n">
        <v>5615</v>
      </c>
    </row>
    <row r="42" spans="1:4">
      <c s="5" r="A42" t="n">
        <v>2018</v>
      </c>
      <c s="5" r="B42" t="n">
        <v>5718</v>
      </c>
    </row>
    <row r="43" spans="1:4">
      <c s="5" r="A43" t="n">
        <v>2019</v>
      </c>
      <c s="5" r="B43" t="n">
        <v>5206</v>
      </c>
    </row>
    <row r="44" spans="1:4">
      <c s="5" r="A44" t="n">
        <v>2020</v>
      </c>
      <c s="5" r="B44" t="n">
        <v>4230</v>
      </c>
    </row>
    <row r="45" spans="1:4">
      <c s="4" r="A45" t="s">
        <v>595</v>
      </c>
      <c s="5" r="B45" t="n">
        <v>11179</v>
      </c>
    </row>
    <row r="46" spans="1:4">
      <c s="4" r="A46" t="s">
        <v>596</v>
      </c>
      <c s="6" r="B46" t="n">
        <v>50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597</v>
      </c>
      <c s="2" r="B1" t="s">
        <v>71</v>
      </c>
    </row>
    <row r="2" spans="1:3">
      <c s="2" r="B2" t="s">
        <v>26</v>
      </c>
      <c s="2" r="C2" t="s">
        <v>27</v>
      </c>
    </row>
    <row r="3" spans="1:3">
      <c s="3" r="A3" t="s">
        <v>598</v>
      </c>
    </row>
    <row r="4" spans="1:3">
      <c s="4" r="A4" t="s">
        <v>469</v>
      </c>
      <c s="6" r="B4" t="n">
        <v>32407</v>
      </c>
      <c s="6" r="C4" t="n">
        <v>17874</v>
      </c>
    </row>
    <row r="5" spans="1:3">
      <c s="4" r="A5" t="s">
        <v>599</v>
      </c>
      <c s="5" r="B5" t="n">
        <v>15233</v>
      </c>
      <c s="5" r="C5" t="n">
        <v>14220</v>
      </c>
    </row>
    <row r="6" spans="1:3">
      <c s="4" r="A6" t="s">
        <v>600</v>
      </c>
      <c s="5" r="B6" t="n">
        <v>401</v>
      </c>
      <c s="5" r="C6" t="n">
        <v>313</v>
      </c>
    </row>
    <row r="7" spans="1:3">
      <c s="4" r="A7" t="s">
        <v>473</v>
      </c>
      <c s="6" r="B7" t="n">
        <v>48041</v>
      </c>
      <c s="6" r="C7" t="n">
        <v>324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1</v>
      </c>
      <c s="2" r="B1" t="s">
        <v>26</v>
      </c>
      <c s="2" r="C1" t="s">
        <v>27</v>
      </c>
    </row>
    <row r="2" spans="1:3">
      <c s="3" r="A2" t="s">
        <v>602</v>
      </c>
    </row>
    <row r="3" spans="1:3">
      <c s="4" r="A3" t="s">
        <v>603</v>
      </c>
      <c s="6" r="B3" t="n">
        <v>1063</v>
      </c>
      <c s="6" r="C3" t="n">
        <v>101064</v>
      </c>
    </row>
    <row r="4" spans="1:3">
      <c s="4" r="A4" t="s">
        <v>430</v>
      </c>
      <c s="5" r="B4" t="n">
        <v>1541422</v>
      </c>
      <c s="5" r="C4" t="n">
        <v>860202</v>
      </c>
    </row>
    <row r="5" spans="1:3">
      <c s="3" r="A5" t="s">
        <v>604</v>
      </c>
    </row>
    <row r="6" spans="1:3">
      <c s="4" r="A6" t="s">
        <v>46</v>
      </c>
      <c s="5" r="B6" t="n">
        <v>432188</v>
      </c>
      <c s="5" r="C6" t="n">
        <v>323898</v>
      </c>
    </row>
    <row r="7" spans="1:3">
      <c s="4" r="A7" t="s">
        <v>605</v>
      </c>
    </row>
    <row r="8" spans="1:3">
      <c s="3" r="A8" t="s">
        <v>602</v>
      </c>
    </row>
    <row r="9" spans="1:3">
      <c s="4" r="A9" t="s">
        <v>29</v>
      </c>
      <c s="5" r="B9" t="n">
        <v>2718261</v>
      </c>
      <c s="5" r="C9" t="n">
        <v>1378444</v>
      </c>
    </row>
    <row r="10" spans="1:3">
      <c s="4" r="A10" t="s">
        <v>603</v>
      </c>
      <c s="5" r="B10" t="n">
        <v>1063</v>
      </c>
      <c s="5" r="C10" t="n">
        <v>101064</v>
      </c>
    </row>
    <row r="11" spans="1:3">
      <c s="4" r="A11" t="s">
        <v>430</v>
      </c>
      <c s="5" r="B11" t="n">
        <v>1541422</v>
      </c>
      <c s="5" r="C11" t="n">
        <v>860202</v>
      </c>
    </row>
    <row r="12" spans="1:3">
      <c s="3" r="A12" t="s">
        <v>604</v>
      </c>
    </row>
    <row r="13" spans="1:3">
      <c s="4" r="A13" t="s">
        <v>46</v>
      </c>
      <c s="5" r="B13" t="n">
        <v>432188</v>
      </c>
      <c s="5" r="C13" t="n">
        <v>323898</v>
      </c>
    </row>
    <row r="14" spans="1:3">
      <c s="4" r="A14" t="s">
        <v>606</v>
      </c>
      <c s="5" r="B14" t="n">
        <v>36000</v>
      </c>
    </row>
    <row r="15" spans="1:3">
      <c s="3" r="A15" t="s">
        <v>607</v>
      </c>
    </row>
    <row r="16" spans="1:3">
      <c s="4" r="A16" t="s">
        <v>608</v>
      </c>
      <c s="5" r="B16" t="n">
        <v>1224668</v>
      </c>
      <c s="5" r="C16" t="n">
        <v>712600</v>
      </c>
    </row>
    <row r="17" spans="1:3">
      <c s="4" r="A17" t="s">
        <v>609</v>
      </c>
    </row>
    <row r="18" spans="1:3">
      <c s="3" r="A18" t="s">
        <v>602</v>
      </c>
    </row>
    <row r="19" spans="1:3">
      <c s="4" r="A19" t="s">
        <v>29</v>
      </c>
      <c s="5" r="B19" t="n">
        <v>2718261</v>
      </c>
      <c s="5" r="C19" t="n">
        <v>1378444</v>
      </c>
    </row>
    <row r="20" spans="1:3">
      <c s="4" r="A20" t="s">
        <v>603</v>
      </c>
      <c s="5" r="B20" t="n">
        <v>1063</v>
      </c>
      <c s="5" r="C20" t="n">
        <v>101064</v>
      </c>
    </row>
    <row r="21" spans="1:3">
      <c s="4" r="A21" t="s">
        <v>430</v>
      </c>
      <c s="5" r="B21" t="n">
        <v>1541422</v>
      </c>
      <c s="5" r="C21" t="n">
        <v>860202</v>
      </c>
    </row>
    <row r="22" spans="1:3">
      <c s="3" r="A22" t="s">
        <v>604</v>
      </c>
    </row>
    <row r="23" spans="1:3">
      <c s="4" r="A23" t="s">
        <v>46</v>
      </c>
      <c s="5" r="B23" t="n">
        <v>432188</v>
      </c>
      <c s="5" r="C23" t="n">
        <v>323898</v>
      </c>
    </row>
    <row r="24" spans="1:3">
      <c s="4" r="A24" t="s">
        <v>606</v>
      </c>
      <c s="5" r="B24" t="n">
        <v>36000</v>
      </c>
    </row>
    <row r="25" spans="1:3">
      <c s="3" r="A25" t="s">
        <v>607</v>
      </c>
    </row>
    <row r="26" spans="1:3">
      <c s="4" r="A26" t="s">
        <v>608</v>
      </c>
      <c s="6" r="B26" t="n">
        <v>1226651</v>
      </c>
      <c s="6" r="C26" t="n">
        <v>7136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0</v>
      </c>
      <c s="2" r="B1" t="s">
        <v>71</v>
      </c>
    </row>
    <row r="2" spans="1:3">
      <c s="2" r="B2" t="s">
        <v>26</v>
      </c>
      <c s="2" r="C2" t="s">
        <v>27</v>
      </c>
    </row>
    <row r="3" spans="1:3">
      <c s="3" r="A3" t="s">
        <v>611</v>
      </c>
    </row>
    <row r="4" spans="1:3">
      <c s="4" r="A4" t="s">
        <v>612</v>
      </c>
      <c s="5" r="B4" t="n">
        <v>3</v>
      </c>
      <c s="5" r="C4" t="n">
        <v>3</v>
      </c>
    </row>
    <row r="5" spans="1:3">
      <c s="4" r="A5" t="s">
        <v>613</v>
      </c>
      <c s="4" r="B5" t="s">
        <v>614</v>
      </c>
      <c s="4" r="C5" t="s">
        <v>6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9</v>
      </c>
      <c s="2" r="B1" t="s">
        <v>71</v>
      </c>
    </row>
    <row r="2" spans="1:4">
      <c s="2" r="B2" t="s">
        <v>26</v>
      </c>
      <c s="2" r="C2" t="s">
        <v>27</v>
      </c>
      <c s="2" r="D2" t="s">
        <v>79</v>
      </c>
    </row>
    <row r="3" spans="1:4">
      <c s="3" r="A3" t="s">
        <v>140</v>
      </c>
    </row>
    <row r="4" spans="1:4">
      <c s="4" r="A4" t="s">
        <v>96</v>
      </c>
      <c s="6" r="B4" t="n">
        <v>220203</v>
      </c>
      <c s="6" r="C4" t="n">
        <v>-443552</v>
      </c>
      <c s="6" r="D4" t="n">
        <v>600511</v>
      </c>
    </row>
    <row r="5" spans="1:4">
      <c s="3" r="A5" t="s">
        <v>141</v>
      </c>
    </row>
    <row r="6" spans="1:4">
      <c s="4" r="A6" t="s">
        <v>142</v>
      </c>
      <c s="5" r="B6" t="n">
        <v>589532</v>
      </c>
      <c s="5" r="C6" t="n">
        <v>442603</v>
      </c>
      <c s="5" r="D6" t="n">
        <v>305991</v>
      </c>
    </row>
    <row r="7" spans="1:4">
      <c s="4" r="A7" t="s">
        <v>143</v>
      </c>
      <c s="5" r="B7" t="n">
        <v>27160</v>
      </c>
      <c s="5" r="C7" t="n">
        <v>70796</v>
      </c>
      <c s="5" r="D7" t="n">
        <v>54919</v>
      </c>
    </row>
    <row r="8" spans="1:4">
      <c s="4" r="A8" t="s">
        <v>144</v>
      </c>
      <c s="5" r="B8" t="n">
        <v>0</v>
      </c>
      <c s="5" r="C8" t="n">
        <v>34884</v>
      </c>
    </row>
    <row r="9" spans="1:4">
      <c s="4" r="A9" t="s">
        <v>145</v>
      </c>
      <c s="5" r="B9" t="n">
        <v>155223</v>
      </c>
      <c s="5" r="C9" t="n">
        <v>-128950</v>
      </c>
      <c s="5" r="D9" t="n">
        <v>152484</v>
      </c>
    </row>
    <row r="10" spans="1:4">
      <c s="4" r="A10" t="s">
        <v>91</v>
      </c>
      <c s="5" r="B10" t="n">
        <v>-172114</v>
      </c>
      <c s="5" r="C10" t="n">
        <v>-116742</v>
      </c>
      <c s="5" r="D10" t="n">
        <v>-168102</v>
      </c>
    </row>
    <row r="11" spans="1:4">
      <c s="3" r="A11" t="s">
        <v>146</v>
      </c>
    </row>
    <row r="12" spans="1:4">
      <c s="4" r="A12" t="s">
        <v>147</v>
      </c>
      <c s="5" r="B12" t="n">
        <v>-287953</v>
      </c>
      <c s="5" r="C12" t="n">
        <v>356561</v>
      </c>
      <c s="5" r="D12" t="n">
        <v>-89050</v>
      </c>
    </row>
    <row r="13" spans="1:4">
      <c s="4" r="A13" t="s">
        <v>148</v>
      </c>
      <c s="5" r="B13" t="n">
        <v>41000</v>
      </c>
      <c s="5" r="C13" t="n">
        <v>-5496</v>
      </c>
      <c s="5" r="D13" t="n">
        <v>29480</v>
      </c>
    </row>
    <row r="14" spans="1:4">
      <c s="4" r="A14" t="s">
        <v>149</v>
      </c>
      <c s="5" r="B14" t="n">
        <v>28019</v>
      </c>
      <c s="5" r="C14" t="n">
        <v>6705</v>
      </c>
      <c s="5" r="D14" t="n">
        <v>-82354</v>
      </c>
    </row>
    <row r="15" spans="1:4">
      <c s="4" r="A15" t="s">
        <v>150</v>
      </c>
      <c s="5" r="B15" t="n">
        <v>16062</v>
      </c>
      <c s="5" r="C15" t="n">
        <v>-23377</v>
      </c>
      <c s="5" r="D15" t="n">
        <v>-6482</v>
      </c>
    </row>
    <row r="16" spans="1:4">
      <c s="4" r="A16" t="s">
        <v>151</v>
      </c>
      <c s="5" r="B16" t="n">
        <v>58718</v>
      </c>
      <c s="5" r="C16" t="n">
        <v>-114819</v>
      </c>
      <c s="5" r="D16" t="n">
        <v>125794</v>
      </c>
    </row>
    <row r="17" spans="1:4">
      <c s="4" r="A17" t="s">
        <v>152</v>
      </c>
      <c s="5" r="B17" t="n">
        <v>84942</v>
      </c>
      <c s="5" r="C17" t="n">
        <v>-128688</v>
      </c>
      <c s="5" r="D17" t="n">
        <v>-702162</v>
      </c>
    </row>
    <row r="18" spans="1:4">
      <c s="4" r="A18" t="s">
        <v>153</v>
      </c>
      <c s="5" r="B18" t="n">
        <v>227600</v>
      </c>
      <c s="5" r="C18" t="n">
        <v>12015</v>
      </c>
      <c s="5" r="D18" t="n">
        <v>-18827</v>
      </c>
    </row>
    <row r="19" spans="1:4">
      <c s="4" r="A19" t="s">
        <v>93</v>
      </c>
      <c s="5" r="B19" t="n">
        <v>25588</v>
      </c>
      <c s="5" r="C19" t="n">
        <v>35660</v>
      </c>
      <c s="5" r="D19" t="n">
        <v>-83795</v>
      </c>
    </row>
    <row r="20" spans="1:4">
      <c s="4" r="A20" t="s">
        <v>154</v>
      </c>
      <c s="5" r="B20" t="n">
        <v>1013980</v>
      </c>
      <c s="5" r="C20" t="n">
        <v>-2400</v>
      </c>
      <c s="5" r="D20" t="n">
        <v>118407</v>
      </c>
    </row>
    <row r="21" spans="1:4">
      <c s="3" r="A21" t="s">
        <v>155</v>
      </c>
    </row>
    <row r="22" spans="1:4">
      <c s="4" r="A22" t="s">
        <v>156</v>
      </c>
      <c s="5" r="C22" t="n">
        <v>-100000</v>
      </c>
      <c s="5" r="D22" t="n">
        <v>-100820</v>
      </c>
    </row>
    <row r="23" spans="1:4">
      <c s="4" r="A23" t="s">
        <v>157</v>
      </c>
      <c s="5" r="B23" t="n">
        <v>100000</v>
      </c>
      <c s="5" r="C23" t="n">
        <v>100000</v>
      </c>
    </row>
    <row r="24" spans="1:4">
      <c s="4" r="A24" t="s">
        <v>158</v>
      </c>
      <c s="5" r="C24" t="n">
        <v>-102441</v>
      </c>
    </row>
    <row r="25" spans="1:4">
      <c s="4" r="A25" t="s">
        <v>159</v>
      </c>
      <c s="5" r="B25" t="n">
        <v>-202542</v>
      </c>
      <c s="5" r="C25" t="n">
        <v>-175176</v>
      </c>
      <c s="5" r="D25" t="n">
        <v>-514277</v>
      </c>
    </row>
    <row r="26" spans="1:4">
      <c s="4" r="A26" t="s">
        <v>160</v>
      </c>
      <c s="5" r="B26" t="n">
        <v>-362535</v>
      </c>
      <c s="5" r="C26" t="n">
        <v>-332642</v>
      </c>
      <c s="5" r="D26" t="n">
        <v>-515814</v>
      </c>
    </row>
    <row r="27" spans="1:4">
      <c s="4" r="A27" t="s">
        <v>161</v>
      </c>
      <c s="5" r="B27" t="n">
        <v>-891575</v>
      </c>
    </row>
    <row r="28" spans="1:4">
      <c s="4" r="A28" t="s">
        <v>93</v>
      </c>
      <c s="5" r="B28" t="n">
        <v>-56536</v>
      </c>
      <c s="5" r="C28" t="n">
        <v>-19921</v>
      </c>
      <c s="5" r="D28" t="n">
        <v>-1792</v>
      </c>
    </row>
    <row r="29" spans="1:4">
      <c s="4" r="A29" t="s">
        <v>162</v>
      </c>
      <c s="5" r="B29" t="n">
        <v>-1413188</v>
      </c>
      <c s="5" r="C29" t="n">
        <v>-630180</v>
      </c>
      <c s="5" r="D29" t="n">
        <v>-1132703</v>
      </c>
    </row>
    <row r="30" spans="1:4">
      <c s="3" r="A30" t="s">
        <v>163</v>
      </c>
    </row>
    <row r="31" spans="1:4">
      <c s="4" r="A31" t="s">
        <v>164</v>
      </c>
      <c s="5" r="B31" t="n">
        <v>200000</v>
      </c>
      <c s="5" r="D31" t="n">
        <v>950000</v>
      </c>
    </row>
    <row r="32" spans="1:4">
      <c s="4" r="A32" t="s">
        <v>165</v>
      </c>
      <c s="5" r="B32" t="n">
        <v>-164000</v>
      </c>
      <c s="5" r="D32" t="n">
        <v>-1012500</v>
      </c>
    </row>
    <row r="33" spans="1:4">
      <c s="4" r="A33" t="s">
        <v>166</v>
      </c>
      <c s="5" r="B33" t="n">
        <v>800000</v>
      </c>
      <c s="5" r="C33" t="n">
        <v>300000</v>
      </c>
      <c s="5" r="D33" t="n">
        <v>350000</v>
      </c>
    </row>
    <row r="34" spans="1:4">
      <c s="4" r="A34" t="s">
        <v>167</v>
      </c>
      <c s="5" r="B34" t="n">
        <v>-287931</v>
      </c>
      <c s="5" r="C34" t="n">
        <v>-209900</v>
      </c>
      <c s="5" r="D34" t="n">
        <v>-187499</v>
      </c>
    </row>
    <row r="35" spans="1:4">
      <c s="4" r="A35" t="s">
        <v>168</v>
      </c>
      <c s="5" r="B35" t="n">
        <v>1157102</v>
      </c>
      <c s="5" r="C35" t="n">
        <v>984730</v>
      </c>
    </row>
    <row r="36" spans="1:4">
      <c s="4" r="A36" t="s">
        <v>169</v>
      </c>
      <c s="5" r="C36" t="n">
        <v>-148791</v>
      </c>
      <c s="5" r="D36" t="n">
        <v>-217670</v>
      </c>
    </row>
    <row r="37" spans="1:4">
      <c s="4" r="A37" t="s">
        <v>170</v>
      </c>
      <c s="5" r="B37" t="n">
        <v>-9574</v>
      </c>
    </row>
    <row r="38" spans="1:4">
      <c s="4" r="A38" t="s">
        <v>127</v>
      </c>
      <c s="5" r="C38" t="n">
        <v>-159654</v>
      </c>
      <c s="5" r="D38" t="n">
        <v>-145598</v>
      </c>
    </row>
    <row r="39" spans="1:4">
      <c s="4" r="A39" t="s">
        <v>93</v>
      </c>
      <c s="5" r="B39" t="n">
        <v>-11297</v>
      </c>
      <c s="5" r="C39" t="n">
        <v>-3470</v>
      </c>
      <c s="5" r="D39" t="n">
        <v>-19712</v>
      </c>
    </row>
    <row r="40" spans="1:4">
      <c s="4" r="A40" t="s">
        <v>171</v>
      </c>
      <c s="5" r="B40" t="n">
        <v>1684300</v>
      </c>
      <c s="5" r="C40" t="n">
        <v>762915</v>
      </c>
      <c s="5" r="D40" t="n">
        <v>-282979</v>
      </c>
    </row>
    <row r="41" spans="1:4">
      <c s="4" r="A41" t="s">
        <v>172</v>
      </c>
      <c s="5" r="B41" t="n">
        <v>54725</v>
      </c>
      <c s="5" r="C41" t="n">
        <v>52967</v>
      </c>
      <c s="5" r="D41" t="n">
        <v>82113</v>
      </c>
    </row>
    <row r="42" spans="1:4">
      <c s="4" r="A42" t="s">
        <v>173</v>
      </c>
      <c s="5" r="B42" t="n">
        <v>1339817</v>
      </c>
      <c s="5" r="C42" t="n">
        <v>183302</v>
      </c>
      <c s="5" r="D42" t="n">
        <v>-1215162</v>
      </c>
    </row>
    <row r="43" spans="1:4">
      <c s="4" r="A43" t="s">
        <v>174</v>
      </c>
      <c s="5" r="B43" t="n">
        <v>1378444</v>
      </c>
      <c s="5" r="C43" t="n">
        <v>1195142</v>
      </c>
      <c s="5" r="D43" t="n">
        <v>2410304</v>
      </c>
    </row>
    <row r="44" spans="1:4">
      <c s="4" r="A44" t="s">
        <v>175</v>
      </c>
      <c s="5" r="B44" t="n">
        <v>2718261</v>
      </c>
      <c s="5" r="C44" t="n">
        <v>1378444</v>
      </c>
      <c s="5" r="D44" t="n">
        <v>1195142</v>
      </c>
    </row>
    <row r="45" spans="1:4">
      <c s="3" r="A45" t="s">
        <v>176</v>
      </c>
    </row>
    <row r="46" spans="1:4">
      <c s="4" r="A46" t="s">
        <v>177</v>
      </c>
      <c s="5" r="B46" t="n">
        <v>17169</v>
      </c>
      <c s="5" r="C46" t="n">
        <v>13098</v>
      </c>
      <c s="5" r="D46" t="n">
        <v>23474</v>
      </c>
    </row>
    <row r="47" spans="1:4">
      <c s="4" r="A47" t="s">
        <v>178</v>
      </c>
      <c s="5" r="B47" t="n">
        <v>36653</v>
      </c>
      <c s="5" r="C47" t="n">
        <v>170976</v>
      </c>
      <c s="5" r="D47" t="n">
        <v>1002513</v>
      </c>
    </row>
    <row r="48" spans="1:4">
      <c s="3" r="A48" t="s">
        <v>179</v>
      </c>
    </row>
    <row r="49" spans="1:4">
      <c s="4" r="A49" t="s">
        <v>180</v>
      </c>
      <c s="5" r="D49" t="n">
        <v>14553</v>
      </c>
    </row>
    <row r="50" spans="1:4">
      <c s="4" r="A50" t="s">
        <v>181</v>
      </c>
      <c s="5" r="D50" t="n">
        <v>105357</v>
      </c>
    </row>
    <row r="51" spans="1:4">
      <c s="4" r="A51" t="s">
        <v>182</v>
      </c>
      <c s="5" r="B51" t="n">
        <v>50634</v>
      </c>
      <c s="5" r="C51" t="n">
        <v>78930</v>
      </c>
      <c s="5" r="D51" t="n">
        <v>137634</v>
      </c>
    </row>
    <row r="52" spans="1:4">
      <c s="4" r="A52" t="s">
        <v>183</v>
      </c>
      <c s="6" r="B52" t="n">
        <v>15233</v>
      </c>
      <c s="6" r="C52" t="n">
        <v>14220</v>
      </c>
    </row>
    <row r="53" spans="1:4">
      <c s="4" r="A53" t="s">
        <v>184</v>
      </c>
      <c s="6" r="D53" t="n">
        <v>51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6</v>
      </c>
      <c s="2" r="B1" t="s">
        <v>71</v>
      </c>
    </row>
    <row r="2" spans="1:3">
      <c s="2" r="B2" t="s">
        <v>27</v>
      </c>
      <c s="2" r="C2" t="s">
        <v>79</v>
      </c>
    </row>
    <row r="3" spans="1:3">
      <c s="3" r="A3" t="s">
        <v>209</v>
      </c>
    </row>
    <row r="4" spans="1:3">
      <c s="4" r="A4" t="s">
        <v>617</v>
      </c>
      <c s="6" r="C4" t="n">
        <v>10000</v>
      </c>
    </row>
    <row r="5" spans="1:3">
      <c s="4" r="A5" t="s">
        <v>618</v>
      </c>
    </row>
    <row r="6" spans="1:3">
      <c s="3" r="A6" t="s">
        <v>209</v>
      </c>
    </row>
    <row r="7" spans="1:3">
      <c s="4" r="A7" t="s">
        <v>619</v>
      </c>
      <c s="6" r="B7" t="n">
        <v>23</v>
      </c>
      <c s="5" r="C7" t="n">
        <v>792</v>
      </c>
    </row>
    <row r="8" spans="1:3">
      <c s="4" r="A8" t="s">
        <v>620</v>
      </c>
    </row>
    <row r="9" spans="1:3">
      <c s="3" r="A9" t="s">
        <v>209</v>
      </c>
    </row>
    <row r="10" spans="1:3">
      <c s="4" r="A10" t="s">
        <v>621</v>
      </c>
      <c s="6" r="B10" t="n">
        <v>22</v>
      </c>
      <c s="6" r="C10" t="n">
        <v>9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622</v>
      </c>
      <c s="2" r="B1" t="s">
        <v>26</v>
      </c>
      <c s="2" r="C1" t="s">
        <v>27</v>
      </c>
    </row>
    <row r="2" spans="1:3">
      <c s="3" r="A2" t="s">
        <v>602</v>
      </c>
    </row>
    <row r="3" spans="1:3">
      <c s="4" r="A3" t="s">
        <v>623</v>
      </c>
      <c s="6" r="B3" t="n">
        <v>512308</v>
      </c>
      <c s="6" r="C3" t="n">
        <v>372896</v>
      </c>
    </row>
    <row r="4" spans="1:3">
      <c s="4" r="A4" t="s">
        <v>450</v>
      </c>
    </row>
    <row r="5" spans="1:3">
      <c s="3" r="A5" t="s">
        <v>602</v>
      </c>
    </row>
    <row r="6" spans="1:3">
      <c s="4" r="A6" t="s">
        <v>623</v>
      </c>
      <c s="5" r="B6" t="n">
        <v>410850</v>
      </c>
      <c s="5" r="C6" t="n">
        <v>271350</v>
      </c>
    </row>
    <row r="7" spans="1:3">
      <c s="4" r="A7" t="s">
        <v>451</v>
      </c>
    </row>
    <row r="8" spans="1:3">
      <c s="3" r="A8" t="s">
        <v>602</v>
      </c>
    </row>
    <row r="9" spans="1:3">
      <c s="4" r="A9" t="s">
        <v>623</v>
      </c>
      <c s="5" r="B9" t="n">
        <v>101458</v>
      </c>
      <c s="5" r="C9" t="n">
        <v>101546</v>
      </c>
    </row>
    <row r="10" spans="1:3">
      <c s="4" r="A10" t="s">
        <v>624</v>
      </c>
    </row>
    <row r="11" spans="1:3">
      <c s="3" r="A11" t="s">
        <v>602</v>
      </c>
    </row>
    <row r="12" spans="1:3">
      <c s="4" r="A12" t="s">
        <v>623</v>
      </c>
      <c s="5" r="B12" t="n">
        <v>410850</v>
      </c>
      <c s="5" r="C12" t="n">
        <v>271350</v>
      </c>
    </row>
    <row r="13" spans="1:3">
      <c s="4" r="A13" t="s">
        <v>625</v>
      </c>
    </row>
    <row r="14" spans="1:3">
      <c s="3" r="A14" t="s">
        <v>602</v>
      </c>
    </row>
    <row r="15" spans="1:3">
      <c s="4" r="A15" t="s">
        <v>623</v>
      </c>
      <c s="5" r="B15" t="n">
        <v>101458</v>
      </c>
      <c s="5" r="C15" t="n">
        <v>101546</v>
      </c>
    </row>
    <row r="16" spans="1:3">
      <c s="4" r="A16" t="s">
        <v>626</v>
      </c>
    </row>
    <row r="17" spans="1:3">
      <c s="3" r="A17" t="s">
        <v>602</v>
      </c>
    </row>
    <row r="18" spans="1:3">
      <c s="4" r="A18" t="s">
        <v>623</v>
      </c>
      <c s="5" r="B18" t="n">
        <v>410850</v>
      </c>
      <c s="5" r="C18" t="n">
        <v>271350</v>
      </c>
    </row>
    <row r="19" spans="1:3">
      <c s="4" r="A19" t="s">
        <v>627</v>
      </c>
    </row>
    <row r="20" spans="1:3">
      <c s="3" r="A20" t="s">
        <v>602</v>
      </c>
    </row>
    <row r="21" spans="1:3">
      <c s="4" r="A21" t="s">
        <v>623</v>
      </c>
      <c s="5" r="B21" t="n">
        <v>101458</v>
      </c>
      <c s="5" r="C21" t="n">
        <v>101546</v>
      </c>
    </row>
    <row r="22" spans="1:3">
      <c s="4" r="A22" t="s">
        <v>628</v>
      </c>
    </row>
    <row r="23" spans="1:3">
      <c s="3" r="A23" t="s">
        <v>602</v>
      </c>
    </row>
    <row r="24" spans="1:3">
      <c s="4" r="A24" t="s">
        <v>623</v>
      </c>
      <c s="5" r="B24" t="n">
        <v>410850</v>
      </c>
      <c s="5" r="C24" t="n">
        <v>271350</v>
      </c>
    </row>
    <row r="25" spans="1:3">
      <c s="4" r="A25" t="s">
        <v>629</v>
      </c>
    </row>
    <row r="26" spans="1:3">
      <c s="3" r="A26" t="s">
        <v>602</v>
      </c>
    </row>
    <row r="27" spans="1:3">
      <c s="4" r="A27" t="s">
        <v>623</v>
      </c>
      <c s="6" r="B27" t="n">
        <v>101458</v>
      </c>
      <c s="6" r="C27" t="n">
        <v>1015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s="1" r="A1" t="s">
        <v>630</v>
      </c>
      <c s="2" r="B1" t="s">
        <v>631</v>
      </c>
    </row>
    <row r="2" spans="1:2">
      <c s="3" r="A2" t="s">
        <v>602</v>
      </c>
    </row>
    <row r="3" spans="1:2">
      <c s="4" r="A3" t="s">
        <v>632</v>
      </c>
      <c s="6" r="B3" t="n">
        <v>0</v>
      </c>
    </row>
    <row r="4" spans="1:2">
      <c s="4" r="A4" t="s">
        <v>633</v>
      </c>
      <c s="5" r="B4" t="n">
        <v>0</v>
      </c>
    </row>
    <row r="5" spans="1:2">
      <c s="4" r="A5" t="s">
        <v>634</v>
      </c>
    </row>
    <row r="6" spans="1:2">
      <c s="3" r="A6" t="s">
        <v>602</v>
      </c>
    </row>
    <row r="7" spans="1:2">
      <c s="4" r="A7" t="s">
        <v>432</v>
      </c>
      <c s="6" r="B7" t="n">
        <v>348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s="1" r="A1" t="s">
        <v>635</v>
      </c>
      <c s="2" r="B1" t="s">
        <v>71</v>
      </c>
    </row>
    <row r="2" spans="1:5">
      <c s="2" r="B2" t="s">
        <v>26</v>
      </c>
      <c s="2" r="C2" t="s">
        <v>27</v>
      </c>
      <c s="2" r="D2" t="s">
        <v>79</v>
      </c>
      <c s="2" r="E2" t="s">
        <v>636</v>
      </c>
    </row>
    <row r="3" spans="1:5">
      <c s="3" r="A3" t="s">
        <v>637</v>
      </c>
    </row>
    <row r="4" spans="1:5">
      <c s="4" r="A4" t="s">
        <v>638</v>
      </c>
      <c s="6" r="B4" t="n">
        <v>502845</v>
      </c>
      <c s="6" r="C4" t="n">
        <v>-315434</v>
      </c>
      <c s="6" r="D4" t="n">
        <v>993179</v>
      </c>
    </row>
    <row r="5" spans="1:5">
      <c s="4" r="A5" t="s">
        <v>639</v>
      </c>
      <c s="5" r="B5" t="n">
        <v>-44548</v>
      </c>
      <c s="5" r="C5" t="n">
        <v>-233769</v>
      </c>
      <c s="5" r="D5" t="n">
        <v>57216</v>
      </c>
    </row>
    <row r="6" spans="1:5">
      <c s="4" r="A6" t="s">
        <v>94</v>
      </c>
      <c s="5" r="B6" t="n">
        <v>458297</v>
      </c>
      <c s="5" r="C6" t="n">
        <v>-549203</v>
      </c>
      <c s="5" r="D6" t="n">
        <v>1050395</v>
      </c>
    </row>
    <row r="7" spans="1:5">
      <c s="3" r="A7" t="s">
        <v>640</v>
      </c>
    </row>
    <row r="8" spans="1:5">
      <c s="4" r="A8" t="s">
        <v>638</v>
      </c>
      <c s="5" r="B8" t="n">
        <v>82915</v>
      </c>
      <c s="5" r="C8" t="n">
        <v>20325</v>
      </c>
      <c s="5" r="D8" t="n">
        <v>267982</v>
      </c>
    </row>
    <row r="9" spans="1:5">
      <c s="4" r="A9" t="s">
        <v>639</v>
      </c>
      <c s="5" r="B9" t="n">
        <v>-44</v>
      </c>
      <c s="5" r="C9" t="n">
        <v>2974</v>
      </c>
      <c s="5" r="D9" t="n">
        <v>29417</v>
      </c>
    </row>
    <row r="10" spans="1:5">
      <c s="4" r="A10" t="s">
        <v>1</v>
      </c>
      <c s="5" r="B10" t="n">
        <v>82871</v>
      </c>
      <c s="5" r="C10" t="n">
        <v>23299</v>
      </c>
      <c s="5" r="D10" t="n">
        <v>297399</v>
      </c>
    </row>
    <row r="11" spans="1:5">
      <c s="3" r="A11" t="s">
        <v>641</v>
      </c>
    </row>
    <row r="12" spans="1:5">
      <c s="4" r="A12" t="s">
        <v>638</v>
      </c>
      <c s="5" r="B12" t="n">
        <v>132995</v>
      </c>
      <c s="5" r="C12" t="n">
        <v>-93394</v>
      </c>
      <c s="5" r="D12" t="n">
        <v>142028</v>
      </c>
    </row>
    <row r="13" spans="1:5">
      <c s="4" r="A13" t="s">
        <v>639</v>
      </c>
      <c s="5" r="B13" t="n">
        <v>22228</v>
      </c>
      <c s="5" r="C13" t="n">
        <v>-35556</v>
      </c>
      <c s="5" r="D13" t="n">
        <v>10457</v>
      </c>
    </row>
    <row r="14" spans="1:5">
      <c s="4" r="A14" t="s">
        <v>1</v>
      </c>
      <c s="5" r="B14" t="n">
        <v>155223</v>
      </c>
      <c s="5" r="C14" t="n">
        <v>-128950</v>
      </c>
      <c s="5" r="D14" t="n">
        <v>152484</v>
      </c>
    </row>
    <row r="15" spans="1:5">
      <c s="4" r="A15" t="s">
        <v>642</v>
      </c>
      <c s="5" r="B15" t="n">
        <v>238094</v>
      </c>
      <c s="5" r="C15" t="n">
        <v>-105651</v>
      </c>
      <c s="5" r="D15" t="n">
        <v>449884</v>
      </c>
    </row>
    <row r="16" spans="1:5">
      <c s="4" r="A16" t="s">
        <v>643</v>
      </c>
      <c s="5" r="B16" t="n">
        <v>50902</v>
      </c>
      <c s="5" r="C16" t="n">
        <v>753</v>
      </c>
      <c s="5" r="D16" t="n">
        <v>890</v>
      </c>
    </row>
    <row r="17" spans="1:5">
      <c s="3" r="A17" t="s">
        <v>644</v>
      </c>
    </row>
    <row r="18" spans="1:5">
      <c s="4" r="A18" t="s">
        <v>645</v>
      </c>
      <c s="5" r="B18" t="n">
        <v>40271</v>
      </c>
      <c s="5" r="C18" t="n">
        <v>44381</v>
      </c>
    </row>
    <row r="19" spans="1:5">
      <c s="4" r="A19" t="s">
        <v>142</v>
      </c>
      <c s="5" r="B19" t="n">
        <v>16160</v>
      </c>
      <c s="5" r="C19" t="n">
        <v>4845</v>
      </c>
    </row>
    <row r="20" spans="1:5">
      <c s="4" r="A20" t="s">
        <v>646</v>
      </c>
      <c s="5" r="B20" t="n">
        <v>10602</v>
      </c>
      <c s="5" r="C20" t="n">
        <v>2001</v>
      </c>
    </row>
    <row r="21" spans="1:5">
      <c s="4" r="A21" t="s">
        <v>647</v>
      </c>
      <c s="5" r="C21" t="n">
        <v>549</v>
      </c>
    </row>
    <row r="22" spans="1:5">
      <c s="4" r="A22" t="s">
        <v>648</v>
      </c>
      <c s="5" r="B22" t="n">
        <v>1843</v>
      </c>
      <c s="5" r="C22" t="n">
        <v>4803</v>
      </c>
    </row>
    <row r="23" spans="1:5">
      <c s="4" r="A23" t="s">
        <v>649</v>
      </c>
      <c s="5" r="B23" t="n">
        <v>45937</v>
      </c>
      <c s="5" r="C23" t="n">
        <v>30738</v>
      </c>
    </row>
    <row r="24" spans="1:5">
      <c s="4" r="A24" t="s">
        <v>650</v>
      </c>
      <c s="5" r="B24" t="n">
        <v>18077</v>
      </c>
      <c s="5" r="C24" t="n">
        <v>18057</v>
      </c>
    </row>
    <row r="25" spans="1:5">
      <c s="4" r="A25" t="s">
        <v>651</v>
      </c>
      <c s="5" r="B25" t="n">
        <v>15537</v>
      </c>
      <c s="5" r="C25" t="n">
        <v>15805</v>
      </c>
    </row>
    <row r="26" spans="1:5">
      <c s="4" r="A26" t="s">
        <v>652</v>
      </c>
      <c s="5" r="B26" t="n">
        <v>48629</v>
      </c>
      <c s="5" r="C26" t="n">
        <v>215825</v>
      </c>
    </row>
    <row r="27" spans="1:5">
      <c s="4" r="A27" t="s">
        <v>143</v>
      </c>
      <c s="5" r="B27" t="n">
        <v>14547</v>
      </c>
      <c s="5" r="C27" t="n">
        <v>14776</v>
      </c>
    </row>
    <row r="28" spans="1:5">
      <c s="4" r="A28" t="s">
        <v>653</v>
      </c>
      <c s="5" r="B28" t="n">
        <v>28396</v>
      </c>
    </row>
    <row r="29" spans="1:5">
      <c s="4" r="A29" t="s">
        <v>654</v>
      </c>
      <c s="5" r="C29" t="n">
        <v>16262</v>
      </c>
    </row>
    <row r="30" spans="1:5">
      <c s="4" r="A30" t="s">
        <v>655</v>
      </c>
      <c s="5" r="B30" t="n">
        <v>30227</v>
      </c>
      <c s="5" r="C30" t="n">
        <v>10013</v>
      </c>
    </row>
    <row r="31" spans="1:5">
      <c s="4" r="A31" t="s">
        <v>1</v>
      </c>
      <c s="5" r="B31" t="n">
        <v>270226</v>
      </c>
      <c s="5" r="C31" t="n">
        <v>378055</v>
      </c>
    </row>
    <row r="32" spans="1:5">
      <c s="4" r="A32" t="s">
        <v>656</v>
      </c>
      <c s="5" r="B32" t="n">
        <v>-88870</v>
      </c>
      <c s="5" r="C32" t="n">
        <v>-57324</v>
      </c>
      <c s="6" r="D32" t="n">
        <v>-22856</v>
      </c>
      <c s="6" r="E32" t="n">
        <v>-801</v>
      </c>
    </row>
    <row r="33" spans="1:5">
      <c s="4" r="A33" t="s">
        <v>1</v>
      </c>
      <c s="5" r="B33" t="n">
        <v>181356</v>
      </c>
      <c s="5" r="C33" t="n">
        <v>320731</v>
      </c>
    </row>
    <row r="34" spans="1:5">
      <c s="3" r="A34" t="s">
        <v>657</v>
      </c>
    </row>
    <row r="35" spans="1:5">
      <c s="4" r="A35" t="s">
        <v>142</v>
      </c>
      <c s="5" r="B35" t="n">
        <v>41904</v>
      </c>
      <c s="5" r="C35" t="n">
        <v>49039</v>
      </c>
    </row>
    <row r="36" spans="1:5">
      <c s="4" r="A36" t="s">
        <v>32</v>
      </c>
      <c s="5" r="B36" t="n">
        <v>18170</v>
      </c>
    </row>
    <row r="37" spans="1:5">
      <c s="4" r="A37" t="s">
        <v>658</v>
      </c>
      <c s="5" r="B37" t="n">
        <v>97769</v>
      </c>
      <c s="5" r="C37" t="n">
        <v>47720</v>
      </c>
    </row>
    <row r="38" spans="1:5">
      <c s="4" r="A38" t="s">
        <v>655</v>
      </c>
      <c s="5" r="B38" t="n">
        <v>23431</v>
      </c>
      <c s="5" r="C38" t="n">
        <v>21269</v>
      </c>
    </row>
    <row r="39" spans="1:5">
      <c s="4" r="A39" t="s">
        <v>1</v>
      </c>
      <c s="6" r="B39" t="n">
        <v>181274</v>
      </c>
      <c s="6" r="C39" t="n">
        <v>1180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659</v>
      </c>
      <c s="2" r="B1" t="s">
        <v>71</v>
      </c>
    </row>
    <row r="2" spans="1:4">
      <c s="2" r="B2" t="s">
        <v>26</v>
      </c>
      <c s="2" r="C2" t="s">
        <v>27</v>
      </c>
      <c s="2" r="D2" t="s">
        <v>79</v>
      </c>
    </row>
    <row r="3" spans="1:4">
      <c s="3" r="A3" t="s">
        <v>660</v>
      </c>
    </row>
    <row r="4" spans="1:4">
      <c s="4" r="A4" t="s">
        <v>469</v>
      </c>
      <c s="6" r="B4" t="n">
        <v>57324</v>
      </c>
      <c s="6" r="C4" t="n">
        <v>22856</v>
      </c>
      <c s="6" r="D4" t="n">
        <v>801</v>
      </c>
    </row>
    <row r="5" spans="1:4">
      <c s="4" r="A5" t="s">
        <v>661</v>
      </c>
      <c s="5" r="B5" t="n">
        <v>48931</v>
      </c>
      <c s="5" r="C5" t="n">
        <v>36122</v>
      </c>
      <c s="5" r="D5" t="n">
        <v>22831</v>
      </c>
    </row>
    <row r="6" spans="1:4">
      <c s="4" r="A6" t="s">
        <v>662</v>
      </c>
      <c s="5" r="B6" t="n">
        <v>-17385</v>
      </c>
      <c s="5" r="C6" t="n">
        <v>-1654</v>
      </c>
      <c s="5" r="D6" t="n">
        <v>-776</v>
      </c>
    </row>
    <row r="7" spans="1:4">
      <c s="4" r="A7" t="s">
        <v>473</v>
      </c>
      <c s="5" r="B7" t="n">
        <v>88870</v>
      </c>
      <c s="6" r="C7" t="n">
        <v>57324</v>
      </c>
      <c s="6" r="D7" t="n">
        <v>22856</v>
      </c>
    </row>
    <row r="8" spans="1:4">
      <c s="4" r="A8" t="s">
        <v>663</v>
      </c>
    </row>
    <row r="9" spans="1:4">
      <c s="3" r="A9" t="s">
        <v>652</v>
      </c>
    </row>
    <row r="10" spans="1:4">
      <c s="4" r="A10" t="s">
        <v>652</v>
      </c>
      <c s="5" r="B10" t="n">
        <v>222620</v>
      </c>
    </row>
    <row r="11" spans="1:4">
      <c s="4" r="A11" t="s">
        <v>664</v>
      </c>
    </row>
    <row r="12" spans="1:4">
      <c s="3" r="A12" t="s">
        <v>652</v>
      </c>
    </row>
    <row r="13" spans="1:4">
      <c s="4" r="A13" t="s">
        <v>652</v>
      </c>
      <c s="5" r="B13" t="n">
        <v>15742</v>
      </c>
    </row>
    <row r="14" spans="1:4">
      <c s="4" r="A14" t="s">
        <v>665</v>
      </c>
    </row>
    <row r="15" spans="1:4">
      <c s="3" r="A15" t="s">
        <v>652</v>
      </c>
    </row>
    <row r="16" spans="1:4">
      <c s="4" r="A16" t="s">
        <v>652</v>
      </c>
      <c s="6" r="B16" t="n">
        <v>117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666</v>
      </c>
      <c s="2" r="B1" t="s">
        <v>71</v>
      </c>
      <c s="2" r="E1" t="s">
        <v>667</v>
      </c>
    </row>
    <row r="2" spans="1:5">
      <c s="2" r="B2" t="s">
        <v>26</v>
      </c>
      <c s="2" r="C2" t="s">
        <v>27</v>
      </c>
      <c s="2" r="D2" t="s">
        <v>79</v>
      </c>
      <c s="2" r="E2" t="s">
        <v>26</v>
      </c>
    </row>
    <row r="3" spans="1:5">
      <c s="3" r="A3" t="s">
        <v>668</v>
      </c>
    </row>
    <row r="4" spans="1:5">
      <c s="4" r="A4" t="s">
        <v>669</v>
      </c>
      <c s="6" r="B4" t="n">
        <v>163336</v>
      </c>
      <c s="6" r="C4" t="n">
        <v>-208752</v>
      </c>
      <c s="6" r="D4" t="n">
        <v>399255</v>
      </c>
    </row>
    <row r="5" spans="1:5">
      <c s="3" r="A5" t="s">
        <v>670</v>
      </c>
    </row>
    <row r="6" spans="1:5">
      <c s="4" r="A6" t="s">
        <v>671</v>
      </c>
      <c s="5" r="B6" t="n">
        <v>31545</v>
      </c>
      <c s="5" r="C6" t="n">
        <v>34468</v>
      </c>
      <c s="5" r="D6" t="n">
        <v>22055</v>
      </c>
    </row>
    <row r="7" spans="1:5">
      <c s="4" r="A7" t="s">
        <v>672</v>
      </c>
      <c s="5" r="B7" t="n">
        <v>15798</v>
      </c>
      <c s="5" r="C7" t="n">
        <v>1836</v>
      </c>
    </row>
    <row r="8" spans="1:5">
      <c s="4" r="A8" t="s">
        <v>143</v>
      </c>
      <c s="5" r="B8" t="n">
        <v>6927</v>
      </c>
      <c s="5" r="C8" t="n">
        <v>25331</v>
      </c>
      <c s="5" r="D8" t="n">
        <v>15498</v>
      </c>
    </row>
    <row r="9" spans="1:5">
      <c s="4" r="A9" t="s">
        <v>673</v>
      </c>
      <c s="5" r="B9" t="n">
        <v>15776</v>
      </c>
      <c s="5" r="C9" t="n">
        <v>27204</v>
      </c>
      <c s="5" r="D9" t="n">
        <v>14905</v>
      </c>
    </row>
    <row r="10" spans="1:5">
      <c s="4" r="A10" t="s">
        <v>674</v>
      </c>
      <c s="5" r="B10" t="n">
        <v>4870</v>
      </c>
      <c s="5" r="C10" t="n">
        <v>775</v>
      </c>
      <c s="5" r="D10" t="n">
        <v>300</v>
      </c>
    </row>
    <row r="11" spans="1:5">
      <c s="4" r="A11" t="s">
        <v>654</v>
      </c>
      <c s="5" r="B11" t="n">
        <v>-7513</v>
      </c>
    </row>
    <row r="12" spans="1:5">
      <c s="4" r="A12" t="s">
        <v>675</v>
      </c>
      <c s="5" r="B12" t="n">
        <v>7355</v>
      </c>
      <c s="5" r="C12" t="n">
        <v>13487</v>
      </c>
      <c s="5" r="D12" t="n">
        <v>-2129</v>
      </c>
    </row>
    <row r="13" spans="1:5">
      <c s="4" r="A13" t="s">
        <v>676</v>
      </c>
      <c s="6" r="B13" t="n">
        <v>238094</v>
      </c>
      <c s="6" r="C13" t="n">
        <v>-105651</v>
      </c>
      <c s="6" r="D13" t="n">
        <v>449884</v>
      </c>
    </row>
    <row r="14" spans="1:5">
      <c s="3" r="A14" t="s">
        <v>677</v>
      </c>
    </row>
    <row r="15" spans="1:5">
      <c s="4" r="A15" t="s">
        <v>678</v>
      </c>
      <c s="4" r="B15" t="s">
        <v>679</v>
      </c>
      <c s="4" r="C15" t="s">
        <v>680</v>
      </c>
      <c s="4" r="D15" t="s">
        <v>680</v>
      </c>
    </row>
    <row r="16" spans="1:5">
      <c s="4" r="A16" t="s">
        <v>681</v>
      </c>
    </row>
    <row r="17" spans="1:5">
      <c s="3" r="A17" t="s">
        <v>677</v>
      </c>
    </row>
    <row r="18" spans="1:5">
      <c s="4" r="A18" t="s">
        <v>682</v>
      </c>
      <c s="6" r="B18" t="n">
        <v>28395</v>
      </c>
    </row>
    <row r="19" spans="1:5">
      <c s="4" r="A19" t="s">
        <v>683</v>
      </c>
    </row>
    <row r="20" spans="1:5">
      <c s="3" r="A20" t="s">
        <v>677</v>
      </c>
    </row>
    <row r="21" spans="1:5">
      <c s="4" r="A21" t="s">
        <v>682</v>
      </c>
      <c s="6" r="C21" t="n">
        <v>19860</v>
      </c>
      <c s="6" r="D21" t="n">
        <v>20091</v>
      </c>
    </row>
    <row r="22" spans="1:5">
      <c s="4" r="A22" t="s">
        <v>684</v>
      </c>
    </row>
    <row r="23" spans="1:5">
      <c s="3" r="A23" t="s">
        <v>677</v>
      </c>
    </row>
    <row r="24" spans="1:5">
      <c s="4" r="A24" t="s">
        <v>682</v>
      </c>
      <c s="6" r="C24" t="n">
        <v>16262</v>
      </c>
    </row>
    <row r="25" spans="1:5">
      <c s="4" r="A25" t="s">
        <v>685</v>
      </c>
    </row>
    <row r="26" spans="1:5">
      <c s="3" r="A26" t="s">
        <v>677</v>
      </c>
    </row>
    <row r="27" spans="1:5">
      <c s="4" r="A27" t="s">
        <v>682</v>
      </c>
      <c s="5" r="B27" t="n">
        <v>20536</v>
      </c>
    </row>
    <row r="28" spans="1:5">
      <c s="4" r="A28" t="s">
        <v>686</v>
      </c>
    </row>
    <row r="29" spans="1:5">
      <c s="3" r="A29" t="s">
        <v>677</v>
      </c>
    </row>
    <row r="30" spans="1:5">
      <c s="4" r="A30" t="s">
        <v>682</v>
      </c>
      <c s="6" r="B30" t="n">
        <v>16262</v>
      </c>
    </row>
    <row r="31" spans="1:5">
      <c s="4" r="A31" t="s">
        <v>687</v>
      </c>
    </row>
    <row r="32" spans="1:5">
      <c s="3" r="A32" t="s">
        <v>677</v>
      </c>
    </row>
    <row r="33" spans="1:5">
      <c s="4" r="A33" t="s">
        <v>678</v>
      </c>
      <c s="4" r="B33" t="s">
        <v>679</v>
      </c>
      <c s="4" r="C33" t="s">
        <v>680</v>
      </c>
      <c s="4" r="E33" t="s">
        <v>6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 customWidth="1" max="7" min="7" width="16"/>
  </cols>
  <sheetData>
    <row r="1" spans="1:7">
      <c s="1" r="A1" t="s">
        <v>688</v>
      </c>
      <c s="2" r="B1" t="s">
        <v>71</v>
      </c>
      <c s="2" r="G1" t="s">
        <v>667</v>
      </c>
    </row>
    <row r="2" spans="1:7">
      <c s="2" r="B2" t="s">
        <v>689</v>
      </c>
      <c s="2" r="C2" t="s">
        <v>690</v>
      </c>
      <c s="2" r="D2" t="s">
        <v>26</v>
      </c>
      <c s="2" r="E2" t="s">
        <v>27</v>
      </c>
      <c s="2" r="F2" t="s">
        <v>79</v>
      </c>
      <c s="2" r="G2" t="s">
        <v>26</v>
      </c>
    </row>
    <row r="3" spans="1:7">
      <c s="3" r="A3" t="s">
        <v>691</v>
      </c>
    </row>
    <row r="4" spans="1:7">
      <c s="4" r="A4" t="s">
        <v>692</v>
      </c>
      <c s="4" r="D4" t="s">
        <v>679</v>
      </c>
      <c s="4" r="E4" t="s">
        <v>680</v>
      </c>
      <c s="4" r="F4" t="s">
        <v>680</v>
      </c>
    </row>
    <row r="5" spans="1:7">
      <c s="4" r="A5" t="s">
        <v>687</v>
      </c>
    </row>
    <row r="6" spans="1:7">
      <c s="3" r="A6" t="s">
        <v>691</v>
      </c>
    </row>
    <row r="7" spans="1:7">
      <c s="4" r="A7" t="s">
        <v>693</v>
      </c>
      <c s="4" r="E7" t="s">
        <v>694</v>
      </c>
    </row>
    <row r="8" spans="1:7">
      <c s="4" r="A8" t="s">
        <v>692</v>
      </c>
      <c s="4" r="D8" t="s">
        <v>679</v>
      </c>
      <c s="4" r="E8" t="s">
        <v>680</v>
      </c>
      <c s="4" r="G8" t="s">
        <v>680</v>
      </c>
    </row>
    <row r="9" spans="1:7">
      <c s="4" r="A9" t="s">
        <v>695</v>
      </c>
    </row>
    <row r="10" spans="1:7">
      <c s="3" r="A10" t="s">
        <v>691</v>
      </c>
    </row>
    <row r="11" spans="1:7">
      <c s="4" r="A11" t="s">
        <v>692</v>
      </c>
      <c s="4" r="B11" t="s">
        <v>696</v>
      </c>
      <c s="4" r="C11" t="s">
        <v>697</v>
      </c>
    </row>
  </sheetData>
  <mergeCells count="2">
    <mergeCell ref="A1:A2"/>
    <mergeCell ref="B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0"/>
    <col customWidth="1" max="5" min="5" width="34"/>
    <col customWidth="1" max="6" min="6" width="24"/>
    <col customWidth="1" max="7" min="7" width="20"/>
  </cols>
  <sheetData>
    <row r="1" spans="1:7">
      <c s="1" r="A1" t="s">
        <v>698</v>
      </c>
      <c s="2" r="B1" t="s">
        <v>699</v>
      </c>
      <c s="2" r="C1" t="s">
        <v>700</v>
      </c>
      <c s="2" r="D1" t="s">
        <v>701</v>
      </c>
      <c s="2" r="E1" t="s">
        <v>702</v>
      </c>
      <c s="2" r="F1" t="s">
        <v>703</v>
      </c>
      <c s="2" r="G1" t="s">
        <v>704</v>
      </c>
    </row>
    <row r="2" spans="1:7">
      <c s="4" r="A2" t="s">
        <v>705</v>
      </c>
    </row>
    <row r="3" spans="1:7">
      <c s="3" r="A3" t="s">
        <v>215</v>
      </c>
    </row>
    <row r="4" spans="1:7">
      <c s="4" r="A4" t="s">
        <v>706</v>
      </c>
      <c s="5" r="G4" t="n">
        <v>200000</v>
      </c>
    </row>
    <row r="5" spans="1:7">
      <c s="4" r="A5" t="s">
        <v>707</v>
      </c>
    </row>
    <row r="6" spans="1:7">
      <c s="3" r="A6" t="s">
        <v>215</v>
      </c>
    </row>
    <row r="7" spans="1:7">
      <c s="4" r="A7" t="s">
        <v>706</v>
      </c>
      <c s="5" r="E7" t="n">
        <v>160000</v>
      </c>
    </row>
    <row r="8" spans="1:7">
      <c s="4" r="A8" t="s">
        <v>708</v>
      </c>
      <c s="6" r="E8" t="n">
        <v>810</v>
      </c>
    </row>
    <row r="9" spans="1:7">
      <c s="4" r="A9" t="s">
        <v>709</v>
      </c>
      <c s="4" r="E9" t="s">
        <v>490</v>
      </c>
    </row>
    <row r="10" spans="1:7">
      <c s="4" r="A10" t="s">
        <v>710</v>
      </c>
      <c s="4" r="E10" t="s">
        <v>490</v>
      </c>
    </row>
    <row r="11" spans="1:7">
      <c s="4" r="A11" t="s">
        <v>711</v>
      </c>
    </row>
    <row r="12" spans="1:7">
      <c s="3" r="A12" t="s">
        <v>215</v>
      </c>
    </row>
    <row r="13" spans="1:7">
      <c s="4" r="A13" t="s">
        <v>712</v>
      </c>
      <c s="5" r="E13" t="n">
        <v>2</v>
      </c>
    </row>
    <row r="14" spans="1:7">
      <c s="4" r="A14" t="s">
        <v>713</v>
      </c>
    </row>
    <row r="15" spans="1:7">
      <c s="3" r="A15" t="s">
        <v>215</v>
      </c>
    </row>
    <row r="16" spans="1:7">
      <c s="4" r="A16" t="s">
        <v>712</v>
      </c>
      <c s="5" r="E16" t="n">
        <v>12</v>
      </c>
    </row>
    <row r="17" spans="1:7">
      <c s="4" r="A17" t="s">
        <v>714</v>
      </c>
    </row>
    <row r="18" spans="1:7">
      <c s="3" r="A18" t="s">
        <v>215</v>
      </c>
    </row>
    <row r="19" spans="1:7">
      <c s="4" r="A19" t="s">
        <v>712</v>
      </c>
      <c s="5" r="E19" t="n">
        <v>2</v>
      </c>
    </row>
    <row r="20" spans="1:7">
      <c s="4" r="A20" t="s">
        <v>715</v>
      </c>
    </row>
    <row r="21" spans="1:7">
      <c s="3" r="A21" t="s">
        <v>215</v>
      </c>
    </row>
    <row r="22" spans="1:7">
      <c s="4" r="A22" t="s">
        <v>712</v>
      </c>
      <c s="5" r="E22" t="n">
        <v>6</v>
      </c>
    </row>
    <row r="23" spans="1:7">
      <c s="4" r="A23" t="s">
        <v>716</v>
      </c>
    </row>
    <row r="24" spans="1:7">
      <c s="3" r="A24" t="s">
        <v>215</v>
      </c>
    </row>
    <row r="25" spans="1:7">
      <c s="4" r="A25" t="s">
        <v>706</v>
      </c>
      <c s="5" r="F25" t="n">
        <v>800000</v>
      </c>
    </row>
    <row r="26" spans="1:7">
      <c s="4" r="A26" t="s">
        <v>709</v>
      </c>
      <c s="4" r="F26" t="s">
        <v>490</v>
      </c>
    </row>
    <row r="27" spans="1:7">
      <c s="4" r="A27" t="s">
        <v>710</v>
      </c>
      <c s="4" r="F27" t="s">
        <v>490</v>
      </c>
    </row>
    <row r="28" spans="1:7">
      <c s="4" r="A28" t="s">
        <v>717</v>
      </c>
    </row>
    <row r="29" spans="1:7">
      <c s="3" r="A29" t="s">
        <v>215</v>
      </c>
    </row>
    <row r="30" spans="1:7">
      <c s="4" r="A30" t="s">
        <v>712</v>
      </c>
      <c s="5" r="F30" t="n">
        <v>1</v>
      </c>
    </row>
    <row r="31" spans="1:7">
      <c s="4" r="A31" t="s">
        <v>718</v>
      </c>
    </row>
    <row r="32" spans="1:7">
      <c s="3" r="A32" t="s">
        <v>215</v>
      </c>
    </row>
    <row r="33" spans="1:7">
      <c s="4" r="A33" t="s">
        <v>712</v>
      </c>
      <c s="5" r="F33" t="n">
        <v>5</v>
      </c>
    </row>
    <row r="34" spans="1:7">
      <c s="4" r="A34" t="s">
        <v>719</v>
      </c>
    </row>
    <row r="35" spans="1:7">
      <c s="3" r="A35" t="s">
        <v>215</v>
      </c>
    </row>
    <row r="36" spans="1:7">
      <c s="4" r="A36" t="s">
        <v>706</v>
      </c>
      <c s="5" r="C36" t="n">
        <v>300000</v>
      </c>
    </row>
    <row r="37" spans="1:7">
      <c s="4" r="A37" t="s">
        <v>708</v>
      </c>
      <c s="6" r="C37" t="n">
        <v>469</v>
      </c>
    </row>
    <row r="38" spans="1:7">
      <c s="4" r="A38" t="s">
        <v>709</v>
      </c>
      <c s="4" r="C38" t="s">
        <v>490</v>
      </c>
    </row>
    <row r="39" spans="1:7">
      <c s="4" r="A39" t="s">
        <v>710</v>
      </c>
      <c s="4" r="C39" t="s">
        <v>490</v>
      </c>
    </row>
    <row r="40" spans="1:7">
      <c s="4" r="A40" t="s">
        <v>720</v>
      </c>
    </row>
    <row r="41" spans="1:7">
      <c s="3" r="A41" t="s">
        <v>215</v>
      </c>
    </row>
    <row r="42" spans="1:7">
      <c s="4" r="A42" t="s">
        <v>712</v>
      </c>
      <c s="5" r="C42" t="n">
        <v>5</v>
      </c>
    </row>
    <row r="43" spans="1:7">
      <c s="4" r="A43" t="s">
        <v>721</v>
      </c>
    </row>
    <row r="44" spans="1:7">
      <c s="3" r="A44" t="s">
        <v>215</v>
      </c>
    </row>
    <row r="45" spans="1:7">
      <c s="4" r="A45" t="s">
        <v>712</v>
      </c>
      <c s="5" r="C45" t="n">
        <v>17</v>
      </c>
    </row>
    <row r="46" spans="1:7">
      <c s="4" r="A46" t="s">
        <v>722</v>
      </c>
    </row>
    <row r="47" spans="1:7">
      <c s="3" r="A47" t="s">
        <v>215</v>
      </c>
    </row>
    <row r="48" spans="1:7">
      <c s="4" r="A48" t="s">
        <v>712</v>
      </c>
      <c s="5" r="C48" t="n">
        <v>25</v>
      </c>
    </row>
    <row r="49" spans="1:7">
      <c s="4" r="A49" t="s">
        <v>723</v>
      </c>
    </row>
    <row r="50" spans="1:7">
      <c s="3" r="A50" t="s">
        <v>215</v>
      </c>
    </row>
    <row r="51" spans="1:7">
      <c s="4" r="A51" t="s">
        <v>706</v>
      </c>
      <c s="5" r="B51" t="n">
        <v>200000</v>
      </c>
    </row>
    <row r="52" spans="1:7">
      <c s="4" r="A52" t="s">
        <v>708</v>
      </c>
      <c s="6" r="B52" t="n">
        <v>489</v>
      </c>
    </row>
    <row r="53" spans="1:7">
      <c s="4" r="A53" t="s">
        <v>709</v>
      </c>
      <c s="4" r="B53" t="s">
        <v>490</v>
      </c>
    </row>
    <row r="54" spans="1:7">
      <c s="4" r="A54" t="s">
        <v>710</v>
      </c>
      <c s="4" r="B54" t="s">
        <v>490</v>
      </c>
    </row>
    <row r="55" spans="1:7">
      <c s="4" r="A55" t="s">
        <v>724</v>
      </c>
    </row>
    <row r="56" spans="1:7">
      <c s="3" r="A56" t="s">
        <v>215</v>
      </c>
    </row>
    <row r="57" spans="1:7">
      <c s="4" r="A57" t="s">
        <v>712</v>
      </c>
      <c s="5" r="B57" t="n">
        <v>5</v>
      </c>
    </row>
    <row r="58" spans="1:7">
      <c s="4" r="A58" t="s">
        <v>725</v>
      </c>
    </row>
    <row r="59" spans="1:7">
      <c s="3" r="A59" t="s">
        <v>215</v>
      </c>
    </row>
    <row r="60" spans="1:7">
      <c s="4" r="A60" t="s">
        <v>712</v>
      </c>
      <c s="5" r="B60" t="n">
        <v>19</v>
      </c>
    </row>
    <row r="61" spans="1:7">
      <c s="4" r="A61" t="s">
        <v>726</v>
      </c>
    </row>
    <row r="62" spans="1:7">
      <c s="3" r="A62" t="s">
        <v>215</v>
      </c>
    </row>
    <row r="63" spans="1:7">
      <c s="4" r="A63" t="s">
        <v>706</v>
      </c>
      <c s="5" r="G63" t="n">
        <v>0</v>
      </c>
    </row>
    <row r="64" spans="1:7">
      <c s="4" r="A64" t="s">
        <v>727</v>
      </c>
    </row>
    <row r="65" spans="1:7">
      <c s="3" r="A65" t="s">
        <v>215</v>
      </c>
    </row>
    <row r="66" spans="1:7">
      <c s="4" r="A66" t="s">
        <v>706</v>
      </c>
      <c s="5" r="D66" t="n">
        <v>88000</v>
      </c>
    </row>
    <row r="67" spans="1:7">
      <c s="4" r="A67" t="s">
        <v>728</v>
      </c>
      <c s="9" r="D67" t="n">
        <v>5.0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29</v>
      </c>
      <c s="2" r="B1" t="s">
        <v>71</v>
      </c>
    </row>
    <row r="2" spans="1:4">
      <c s="2" r="B2" t="s">
        <v>26</v>
      </c>
      <c s="2" r="C2" t="s">
        <v>27</v>
      </c>
      <c s="2" r="D2" t="s">
        <v>79</v>
      </c>
    </row>
    <row r="3" spans="1:4">
      <c s="3" r="A3" t="s">
        <v>143</v>
      </c>
    </row>
    <row r="4" spans="1:4">
      <c s="4" r="A4" t="s">
        <v>730</v>
      </c>
      <c s="6" r="B4" t="n">
        <v>27160</v>
      </c>
      <c s="6" r="C4" t="n">
        <v>70796</v>
      </c>
      <c s="6" r="D4" t="n">
        <v>54919</v>
      </c>
    </row>
    <row r="5" spans="1:4">
      <c s="4" r="A5" t="s">
        <v>731</v>
      </c>
      <c s="5" r="B5" t="n">
        <v>-2722</v>
      </c>
      <c s="5" r="C5" t="n">
        <v>-6426</v>
      </c>
      <c s="5" r="D5" t="n">
        <v>-3138</v>
      </c>
    </row>
    <row r="6" spans="1:4">
      <c s="4" r="A6" t="s">
        <v>732</v>
      </c>
      <c s="5" r="B6" t="n">
        <v>24438</v>
      </c>
      <c s="5" r="C6" t="n">
        <v>64370</v>
      </c>
      <c s="5" r="D6" t="n">
        <v>51781</v>
      </c>
    </row>
    <row r="7" spans="1:4">
      <c s="4" r="A7" t="s">
        <v>84</v>
      </c>
    </row>
    <row r="8" spans="1:4">
      <c s="3" r="A8" t="s">
        <v>143</v>
      </c>
    </row>
    <row r="9" spans="1:4">
      <c s="4" r="A9" t="s">
        <v>730</v>
      </c>
      <c s="5" r="B9" t="n">
        <v>5200</v>
      </c>
      <c s="5" r="C9" t="n">
        <v>8565</v>
      </c>
      <c s="5" r="D9" t="n">
        <v>11233</v>
      </c>
    </row>
    <row r="10" spans="1:4">
      <c s="4" r="A10" t="s">
        <v>86</v>
      </c>
    </row>
    <row r="11" spans="1:4">
      <c s="3" r="A11" t="s">
        <v>143</v>
      </c>
    </row>
    <row r="12" spans="1:4">
      <c s="4" r="A12" t="s">
        <v>730</v>
      </c>
      <c s="6" r="B12" t="n">
        <v>21960</v>
      </c>
      <c s="6" r="C12" t="n">
        <v>62231</v>
      </c>
      <c s="6" r="D12" t="n">
        <v>436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7"/>
    <col customWidth="1" max="5" min="5" width="30"/>
    <col customWidth="1" max="6" min="6" width="30"/>
  </cols>
  <sheetData>
    <row r="1" spans="1:6">
      <c s="1" r="A1" t="s">
        <v>733</v>
      </c>
      <c s="2" r="B1" t="s">
        <v>701</v>
      </c>
      <c s="2" r="C1" t="s">
        <v>734</v>
      </c>
      <c s="2" r="D1" t="s">
        <v>735</v>
      </c>
      <c s="2" r="E1" t="s">
        <v>736</v>
      </c>
      <c s="2" r="F1" t="s">
        <v>737</v>
      </c>
    </row>
    <row r="2" spans="1:6">
      <c s="4" r="A2" t="s">
        <v>705</v>
      </c>
    </row>
    <row r="3" spans="1:6">
      <c s="3" r="A3" t="s">
        <v>215</v>
      </c>
    </row>
    <row r="4" spans="1:6">
      <c s="4" r="A4" t="s">
        <v>738</v>
      </c>
      <c s="6" r="D4" t="n">
        <v>17680</v>
      </c>
    </row>
    <row r="5" spans="1:6">
      <c s="4" r="A5" t="s">
        <v>739</v>
      </c>
      <c s="6" r="D5" t="n">
        <v>4586</v>
      </c>
    </row>
    <row r="6" spans="1:6">
      <c s="3" r="A6" t="s">
        <v>740</v>
      </c>
    </row>
    <row r="7" spans="1:6">
      <c s="4" r="A7" t="s">
        <v>741</v>
      </c>
      <c s="6" r="D7" t="n">
        <v>293</v>
      </c>
    </row>
    <row r="8" spans="1:6">
      <c s="3" r="A8" t="s">
        <v>742</v>
      </c>
    </row>
    <row r="9" spans="1:6">
      <c s="4" r="A9" t="s">
        <v>743</v>
      </c>
      <c s="5" r="D9" t="n">
        <v>200000</v>
      </c>
    </row>
    <row r="10" spans="1:6">
      <c s="3" r="A10" t="s">
        <v>744</v>
      </c>
    </row>
    <row r="11" spans="1:6">
      <c s="4" r="A11" t="s">
        <v>745</v>
      </c>
      <c s="5" r="E11" t="n">
        <v>0</v>
      </c>
      <c s="5" r="F11" t="n">
        <v>0</v>
      </c>
    </row>
    <row r="12" spans="1:6">
      <c s="4" r="A12" t="s">
        <v>746</v>
      </c>
      <c s="6" r="D12" t="n">
        <v>66560</v>
      </c>
    </row>
    <row r="13" spans="1:6">
      <c s="3" r="A13" t="s">
        <v>747</v>
      </c>
    </row>
    <row r="14" spans="1:6">
      <c s="4" r="A14" t="s">
        <v>748</v>
      </c>
      <c s="5" r="D14" t="n">
        <v>1124000</v>
      </c>
    </row>
    <row r="15" spans="1:6">
      <c s="4" r="A15" t="s">
        <v>743</v>
      </c>
      <c s="5" r="D15" t="n">
        <v>200000</v>
      </c>
    </row>
    <row r="16" spans="1:6">
      <c s="4" r="A16" t="s">
        <v>749</v>
      </c>
      <c s="5" r="D16" t="n">
        <v>-737000</v>
      </c>
    </row>
    <row r="17" spans="1:6">
      <c s="4" r="A17" t="s">
        <v>750</v>
      </c>
      <c s="5" r="D17" t="n">
        <v>-95000</v>
      </c>
    </row>
    <row r="18" spans="1:6">
      <c s="4" r="A18" t="s">
        <v>751</v>
      </c>
      <c s="5" r="D18" t="n">
        <v>492000</v>
      </c>
      <c s="5" r="E18" t="n">
        <v>1124000</v>
      </c>
    </row>
    <row r="19" spans="1:6">
      <c s="3" r="A19" t="s">
        <v>752</v>
      </c>
    </row>
    <row r="20" spans="1:6">
      <c s="4" r="A20" t="s">
        <v>753</v>
      </c>
      <c s="6" r="D20" t="n">
        <v>209</v>
      </c>
    </row>
    <row r="21" spans="1:6">
      <c s="4" r="A21" t="s">
        <v>754</v>
      </c>
      <c s="5" r="D21" t="n">
        <v>293</v>
      </c>
    </row>
    <row r="22" spans="1:6">
      <c s="4" r="A22" t="s">
        <v>755</v>
      </c>
      <c s="5" r="D22" t="n">
        <v>169</v>
      </c>
    </row>
    <row r="23" spans="1:6">
      <c s="4" r="A23" t="s">
        <v>756</v>
      </c>
      <c s="5" r="D23" t="n">
        <v>308</v>
      </c>
    </row>
    <row r="24" spans="1:6">
      <c s="4" r="A24" t="s">
        <v>757</v>
      </c>
      <c s="6" r="D24" t="n">
        <v>292</v>
      </c>
      <c s="6" r="E24" t="n">
        <v>209</v>
      </c>
    </row>
    <row r="25" spans="1:6">
      <c s="4" r="A25" t="s">
        <v>758</v>
      </c>
    </row>
    <row r="26" spans="1:6">
      <c s="3" r="A26" t="s">
        <v>215</v>
      </c>
    </row>
    <row r="27" spans="1:6">
      <c s="4" r="A27" t="s">
        <v>759</v>
      </c>
      <c s="6" r="D27" t="n">
        <v>21806</v>
      </c>
    </row>
    <row r="28" spans="1:6">
      <c s="4" r="A28" t="s">
        <v>760</v>
      </c>
      <c s="4" r="D28" t="s">
        <v>761</v>
      </c>
    </row>
    <row r="29" spans="1:6">
      <c s="4" r="A29" t="s">
        <v>762</v>
      </c>
    </row>
    <row r="30" spans="1:6">
      <c s="3" r="A30" t="s">
        <v>742</v>
      </c>
    </row>
    <row r="31" spans="1:6">
      <c s="4" r="A31" t="s">
        <v>763</v>
      </c>
      <c s="5" r="D31" t="n">
        <v>1324000</v>
      </c>
    </row>
    <row r="32" spans="1:6">
      <c s="4" r="A32" t="s">
        <v>743</v>
      </c>
      <c s="5" r="D32" t="n">
        <v>200000</v>
      </c>
    </row>
    <row r="33" spans="1:6">
      <c s="4" r="A33" t="s">
        <v>764</v>
      </c>
      <c s="5" r="D33" t="n">
        <v>-80000</v>
      </c>
    </row>
    <row r="34" spans="1:6">
      <c s="4" r="A34" t="s">
        <v>750</v>
      </c>
      <c s="5" r="D34" t="n">
        <v>-95000</v>
      </c>
    </row>
    <row r="35" spans="1:6">
      <c s="4" r="A35" t="s">
        <v>765</v>
      </c>
      <c s="5" r="D35" t="n">
        <v>-17000</v>
      </c>
    </row>
    <row r="36" spans="1:6">
      <c s="4" r="A36" t="s">
        <v>766</v>
      </c>
      <c s="5" r="D36" t="n">
        <v>1332000</v>
      </c>
      <c s="5" r="E36" t="n">
        <v>1324000</v>
      </c>
    </row>
    <row r="37" spans="1:6">
      <c s="4" r="A37" t="s">
        <v>767</v>
      </c>
      <c s="5" r="D37" t="n">
        <v>1277340</v>
      </c>
    </row>
    <row r="38" spans="1:6">
      <c s="4" r="A38" t="s">
        <v>768</v>
      </c>
      <c s="5" r="D38" t="n">
        <v>840000</v>
      </c>
    </row>
    <row r="39" spans="1:6">
      <c s="3" r="A39" t="s">
        <v>769</v>
      </c>
    </row>
    <row r="40" spans="1:6">
      <c s="4" r="A40" t="s">
        <v>770</v>
      </c>
      <c s="6" r="D40" t="n">
        <v>304</v>
      </c>
    </row>
    <row r="41" spans="1:6">
      <c s="4" r="A41" t="s">
        <v>771</v>
      </c>
      <c s="5" r="D41" t="n">
        <v>489</v>
      </c>
    </row>
    <row r="42" spans="1:6">
      <c s="4" r="A42" t="s">
        <v>772</v>
      </c>
      <c s="5" r="D42" t="n">
        <v>221</v>
      </c>
    </row>
    <row r="43" spans="1:6">
      <c s="4" r="A43" t="s">
        <v>773</v>
      </c>
      <c s="5" r="D43" t="n">
        <v>538</v>
      </c>
    </row>
    <row r="44" spans="1:6">
      <c s="4" r="A44" t="s">
        <v>774</v>
      </c>
      <c s="5" r="D44" t="n">
        <v>314</v>
      </c>
      <c s="6" r="E44" t="n">
        <v>304</v>
      </c>
    </row>
    <row r="45" spans="1:6">
      <c s="4" r="A45" t="s">
        <v>775</v>
      </c>
      <c s="5" r="D45" t="n">
        <v>306</v>
      </c>
    </row>
    <row r="46" spans="1:6">
      <c s="4" r="A46" t="s">
        <v>776</v>
      </c>
      <c s="5" r="D46" t="n">
        <v>178</v>
      </c>
    </row>
    <row r="47" spans="1:6">
      <c s="4" r="A47" t="s">
        <v>777</v>
      </c>
      <c s="6" r="D47" t="n">
        <v>810</v>
      </c>
    </row>
    <row r="48" spans="1:6">
      <c s="3" r="A48" t="s">
        <v>778</v>
      </c>
    </row>
    <row r="49" spans="1:6">
      <c s="4" r="A49" t="s">
        <v>779</v>
      </c>
      <c s="4" r="D49" t="s">
        <v>780</v>
      </c>
    </row>
    <row r="50" spans="1:6">
      <c s="4" r="A50" t="s">
        <v>781</v>
      </c>
      <c s="4" r="D50" t="s">
        <v>780</v>
      </c>
    </row>
    <row r="51" spans="1:6">
      <c s="4" r="A51" t="s">
        <v>782</v>
      </c>
      <c s="4" r="D51" t="s">
        <v>783</v>
      </c>
    </row>
    <row r="52" spans="1:6">
      <c s="3" r="A52" t="s">
        <v>744</v>
      </c>
    </row>
    <row r="53" spans="1:6">
      <c s="4" r="A53" t="s">
        <v>784</v>
      </c>
      <c s="6" r="D53" t="n">
        <v>830257</v>
      </c>
    </row>
    <row r="54" spans="1:6">
      <c s="4" r="A54" t="s">
        <v>785</v>
      </c>
      <c s="5" r="D54" t="n">
        <v>805769</v>
      </c>
    </row>
    <row r="55" spans="1:6">
      <c s="4" r="A55" t="s">
        <v>786</v>
      </c>
      <c s="6" r="D55" t="n">
        <v>637640</v>
      </c>
    </row>
    <row r="56" spans="1:6">
      <c s="3" r="A56" t="s">
        <v>747</v>
      </c>
    </row>
    <row r="57" spans="1:6">
      <c s="4" r="A57" t="s">
        <v>743</v>
      </c>
      <c s="5" r="D57" t="n">
        <v>200000</v>
      </c>
    </row>
    <row r="58" spans="1:6">
      <c s="4" r="A58" t="s">
        <v>787</v>
      </c>
    </row>
    <row r="59" spans="1:6">
      <c s="3" r="A59" t="s">
        <v>788</v>
      </c>
    </row>
    <row r="60" spans="1:6">
      <c s="4" r="A60" t="s">
        <v>789</v>
      </c>
      <c s="4" r="D60" t="s">
        <v>790</v>
      </c>
      <c s="4" r="E60" t="s">
        <v>790</v>
      </c>
      <c s="4" r="F60" t="s">
        <v>790</v>
      </c>
    </row>
    <row r="61" spans="1:6">
      <c s="4" r="A61" t="s">
        <v>791</v>
      </c>
      <c s="4" r="D61" t="s">
        <v>792</v>
      </c>
      <c s="4" r="E61" t="s">
        <v>793</v>
      </c>
      <c s="4" r="F61" t="s">
        <v>794</v>
      </c>
    </row>
    <row r="62" spans="1:6">
      <c s="4" r="A62" t="s">
        <v>795</v>
      </c>
      <c s="4" r="D62" t="s">
        <v>796</v>
      </c>
      <c s="4" r="E62" t="s">
        <v>797</v>
      </c>
      <c s="4" r="F62" t="s">
        <v>796</v>
      </c>
    </row>
    <row r="63" spans="1:6">
      <c s="4" r="A63" t="s">
        <v>798</v>
      </c>
      <c s="4" r="D63" t="s">
        <v>799</v>
      </c>
      <c s="4" r="E63" t="s">
        <v>800</v>
      </c>
      <c s="4" r="F63" t="s">
        <v>801</v>
      </c>
    </row>
    <row r="64" spans="1:6">
      <c s="3" r="A64" t="s">
        <v>740</v>
      </c>
    </row>
    <row r="65" spans="1:6">
      <c s="4" r="A65" t="s">
        <v>741</v>
      </c>
      <c s="6" r="D65" t="n">
        <v>293</v>
      </c>
      <c s="6" r="E65" t="n">
        <v>258</v>
      </c>
      <c s="6" r="F65" t="n">
        <v>379</v>
      </c>
    </row>
    <row r="66" spans="1:6">
      <c s="4" r="A66" t="s">
        <v>802</v>
      </c>
      <c s="4" r="D66" t="s">
        <v>803</v>
      </c>
    </row>
    <row r="67" spans="1:6">
      <c s="3" r="A67" t="s">
        <v>752</v>
      </c>
    </row>
    <row r="68" spans="1:6">
      <c s="4" r="A68" t="s">
        <v>754</v>
      </c>
      <c s="6" r="D68" t="n">
        <v>293</v>
      </c>
      <c s="6" r="E68" t="n">
        <v>258</v>
      </c>
      <c s="6" r="F68" t="n">
        <v>379</v>
      </c>
    </row>
    <row r="69" spans="1:6">
      <c s="4" r="A69" t="s">
        <v>716</v>
      </c>
    </row>
    <row r="70" spans="1:6">
      <c s="3" r="A70" t="s">
        <v>740</v>
      </c>
    </row>
    <row r="71" spans="1:6">
      <c s="4" r="A71" t="s">
        <v>741</v>
      </c>
      <c s="5" r="D71" t="n">
        <v>161</v>
      </c>
    </row>
    <row r="72" spans="1:6">
      <c s="3" r="A72" t="s">
        <v>742</v>
      </c>
    </row>
    <row r="73" spans="1:6">
      <c s="4" r="A73" t="s">
        <v>743</v>
      </c>
      <c s="5" r="C73" t="n">
        <v>800000</v>
      </c>
    </row>
    <row r="74" spans="1:6">
      <c s="3" r="A74" t="s">
        <v>747</v>
      </c>
    </row>
    <row r="75" spans="1:6">
      <c s="4" r="A75" t="s">
        <v>743</v>
      </c>
      <c s="5" r="C75" t="n">
        <v>800000</v>
      </c>
    </row>
    <row r="76" spans="1:6">
      <c s="3" r="A76" t="s">
        <v>752</v>
      </c>
    </row>
    <row r="77" spans="1:6">
      <c s="4" r="A77" t="s">
        <v>754</v>
      </c>
      <c s="6" r="D77" t="n">
        <v>161</v>
      </c>
    </row>
    <row r="78" spans="1:6">
      <c s="4" r="A78" t="s">
        <v>726</v>
      </c>
    </row>
    <row r="79" spans="1:6">
      <c s="3" r="A79" t="s">
        <v>788</v>
      </c>
    </row>
    <row r="80" spans="1:6">
      <c s="4" r="A80" t="s">
        <v>789</v>
      </c>
      <c s="4" r="E80" t="s">
        <v>415</v>
      </c>
      <c s="4" r="F80" t="s">
        <v>407</v>
      </c>
    </row>
    <row r="81" spans="1:6">
      <c s="4" r="A81" t="s">
        <v>791</v>
      </c>
      <c s="4" r="E81" t="s">
        <v>804</v>
      </c>
      <c s="4" r="F81" t="s">
        <v>805</v>
      </c>
    </row>
    <row r="82" spans="1:6">
      <c s="4" r="A82" t="s">
        <v>795</v>
      </c>
      <c s="4" r="E82" t="s">
        <v>806</v>
      </c>
      <c s="4" r="F82" t="s">
        <v>796</v>
      </c>
    </row>
    <row r="83" spans="1:6">
      <c s="4" r="A83" t="s">
        <v>798</v>
      </c>
      <c s="4" r="E83" t="s">
        <v>807</v>
      </c>
      <c s="4" r="F83" t="s">
        <v>801</v>
      </c>
    </row>
    <row r="84" spans="1:6">
      <c s="3" r="A84" t="s">
        <v>740</v>
      </c>
    </row>
    <row r="85" spans="1:6">
      <c s="4" r="A85" t="s">
        <v>741</v>
      </c>
      <c s="6" r="E85" t="n">
        <v>270</v>
      </c>
      <c s="6" r="F85" t="n">
        <v>277</v>
      </c>
    </row>
    <row r="86" spans="1:6">
      <c s="3" r="A86" t="s">
        <v>742</v>
      </c>
    </row>
    <row r="87" spans="1:6">
      <c s="4" r="A87" t="s">
        <v>743</v>
      </c>
      <c s="5" r="D87" t="n">
        <v>0</v>
      </c>
    </row>
    <row r="88" spans="1:6">
      <c s="3" r="A88" t="s">
        <v>747</v>
      </c>
    </row>
    <row r="89" spans="1:6">
      <c s="4" r="A89" t="s">
        <v>743</v>
      </c>
      <c s="5" r="D89" t="n">
        <v>0</v>
      </c>
    </row>
    <row r="90" spans="1:6">
      <c s="3" r="A90" t="s">
        <v>752</v>
      </c>
    </row>
    <row r="91" spans="1:6">
      <c s="4" r="A91" t="s">
        <v>754</v>
      </c>
      <c s="6" r="E91" t="n">
        <v>270</v>
      </c>
      <c s="6" r="F91" t="n">
        <v>277</v>
      </c>
    </row>
    <row r="92" spans="1:6">
      <c s="4" r="A92" t="s">
        <v>727</v>
      </c>
    </row>
    <row r="93" spans="1:6">
      <c s="3" r="A93" t="s">
        <v>742</v>
      </c>
    </row>
    <row r="94" spans="1:6">
      <c s="4" r="A94" t="s">
        <v>763</v>
      </c>
      <c s="5" r="D94" t="n">
        <v>88000</v>
      </c>
    </row>
    <row r="95" spans="1:6">
      <c s="4" r="A95" t="s">
        <v>743</v>
      </c>
      <c s="5" r="B95" t="n">
        <v>88000</v>
      </c>
    </row>
    <row r="96" spans="1:6">
      <c s="4" r="A96" t="s">
        <v>766</v>
      </c>
      <c s="5" r="D96" t="n">
        <v>88000</v>
      </c>
      <c s="5" r="E96" t="n">
        <v>88000</v>
      </c>
    </row>
    <row r="97" spans="1:6">
      <c s="4" r="A97" t="s">
        <v>767</v>
      </c>
      <c s="5" r="D97" t="n">
        <v>88000</v>
      </c>
    </row>
    <row r="98" spans="1:6">
      <c s="4" r="A98" t="s">
        <v>768</v>
      </c>
      <c s="5" r="D98" t="n">
        <v>88000</v>
      </c>
    </row>
    <row r="99" spans="1:6">
      <c s="3" r="A99" t="s">
        <v>769</v>
      </c>
    </row>
    <row r="100" spans="1:6">
      <c s="4" r="A100" t="s">
        <v>770</v>
      </c>
      <c s="6" r="D100" t="n">
        <v>518</v>
      </c>
    </row>
    <row r="101" spans="1:6">
      <c s="4" r="A101" t="s">
        <v>808</v>
      </c>
      <c s="9" r="B101" t="n">
        <v>5.03</v>
      </c>
    </row>
    <row r="102" spans="1:6">
      <c s="4" r="A102" t="s">
        <v>774</v>
      </c>
      <c s="5" r="D102" t="n">
        <v>518</v>
      </c>
      <c s="6" r="E102" t="n">
        <v>518</v>
      </c>
    </row>
    <row r="103" spans="1:6">
      <c s="4" r="A103" t="s">
        <v>775</v>
      </c>
      <c s="5" r="D103" t="n">
        <v>518</v>
      </c>
    </row>
    <row r="104" spans="1:6">
      <c s="4" r="A104" t="s">
        <v>776</v>
      </c>
      <c s="6" r="D104" t="n">
        <v>518</v>
      </c>
    </row>
    <row r="105" spans="1:6">
      <c s="3" r="A105" t="s">
        <v>778</v>
      </c>
    </row>
    <row r="106" spans="1:6">
      <c s="4" r="A106" t="s">
        <v>779</v>
      </c>
      <c s="4" r="D106" t="s">
        <v>809</v>
      </c>
    </row>
    <row r="107" spans="1:6">
      <c s="4" r="A107" t="s">
        <v>781</v>
      </c>
      <c s="4" r="D107" t="s">
        <v>809</v>
      </c>
    </row>
    <row r="108" spans="1:6">
      <c s="4" r="A108" t="s">
        <v>782</v>
      </c>
      <c s="4" r="D108" t="s">
        <v>809</v>
      </c>
    </row>
    <row r="109" spans="1:6">
      <c s="3" r="A109" t="s">
        <v>744</v>
      </c>
    </row>
    <row r="110" spans="1:6">
      <c s="4" r="A110" t="s">
        <v>784</v>
      </c>
      <c s="6" r="D110" t="n">
        <v>275573</v>
      </c>
    </row>
    <row r="111" spans="1:6">
      <c s="4" r="A111" t="s">
        <v>785</v>
      </c>
      <c s="5" r="D111" t="n">
        <v>275573</v>
      </c>
    </row>
    <row r="112" spans="1:6">
      <c s="4" r="A112" t="s">
        <v>786</v>
      </c>
      <c s="6" r="D112" t="n">
        <v>275573</v>
      </c>
    </row>
    <row r="113" spans="1:6">
      <c s="3" r="A113" t="s">
        <v>747</v>
      </c>
    </row>
    <row r="114" spans="1:6">
      <c s="4" r="A114" t="s">
        <v>743</v>
      </c>
      <c s="5" r="B114" t="n">
        <v>8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5</v>
      </c>
      <c s="2" r="B1" t="s">
        <v>71</v>
      </c>
    </row>
    <row r="2" spans="1:2">
      <c s="2" r="B2" t="s">
        <v>26</v>
      </c>
    </row>
    <row r="3" spans="1:2">
      <c s="3" r="A3" t="s">
        <v>185</v>
      </c>
    </row>
    <row r="4" spans="1:2">
      <c s="4" r="A4" t="s">
        <v>185</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2"/>
  </cols>
  <sheetData>
    <row r="1" spans="1:2">
      <c s="1" r="A1" t="s">
        <v>810</v>
      </c>
      <c s="2" r="B1" t="s">
        <v>1</v>
      </c>
    </row>
    <row r="2" spans="1:2">
      <c s="3" r="A2" t="s">
        <v>218</v>
      </c>
    </row>
    <row r="3" spans="1:2">
      <c s="4" r="A3" t="s">
        <v>811</v>
      </c>
      <c s="4" r="B3" t="s">
        <v>812</v>
      </c>
    </row>
    <row r="4" spans="1:2">
      <c s="4" r="A4" t="s">
        <v>813</v>
      </c>
      <c s="4" r="B4" t="s">
        <v>502</v>
      </c>
    </row>
    <row r="5" spans="1:2">
      <c s="4" r="A5" t="s">
        <v>814</v>
      </c>
      <c s="6" r="B5" t="n">
        <v>3000</v>
      </c>
    </row>
    <row r="6" spans="1:2">
      <c s="4" r="A6" t="s">
        <v>815</v>
      </c>
      <c s="4" r="B6" t="s">
        <v>694</v>
      </c>
    </row>
    <row r="7" spans="1:2">
      <c s="4" r="A7" t="s">
        <v>816</v>
      </c>
      <c s="4" r="B7" t="s">
        <v>817</v>
      </c>
    </row>
    <row r="8" spans="1:2">
      <c s="4" r="A8" t="s">
        <v>818</v>
      </c>
      <c s="6" r="B8" t="n">
        <v>141776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30"/>
    <col customWidth="1" max="5" min="5" width="34"/>
    <col customWidth="1" max="6" min="6" width="14"/>
    <col customWidth="1" max="7" min="7" width="21"/>
    <col customWidth="1" max="8" min="8" width="21"/>
    <col customWidth="1" max="9" min="9" width="21"/>
  </cols>
  <sheetData>
    <row r="1" spans="1:9">
      <c s="1" r="A1" t="s">
        <v>819</v>
      </c>
      <c s="2" r="B1" t="s">
        <v>820</v>
      </c>
      <c s="2" r="C1" t="s">
        <v>821</v>
      </c>
      <c s="2" r="D1" t="s">
        <v>822</v>
      </c>
      <c s="2" r="E1" t="s">
        <v>823</v>
      </c>
      <c s="2" r="F1" t="s">
        <v>824</v>
      </c>
      <c s="2" r="G1" t="s">
        <v>631</v>
      </c>
      <c s="2" r="H1" t="s">
        <v>521</v>
      </c>
      <c s="2" r="I1" t="s">
        <v>522</v>
      </c>
    </row>
    <row r="2" spans="1:9">
      <c s="3" r="A2" t="s">
        <v>218</v>
      </c>
    </row>
    <row r="3" spans="1:9">
      <c s="4" r="A3" t="s">
        <v>825</v>
      </c>
      <c s="6" r="C3" t="n">
        <v>984730</v>
      </c>
    </row>
    <row r="4" spans="1:9">
      <c s="4" r="A4" t="s">
        <v>826</v>
      </c>
      <c s="5" r="C4" t="n">
        <v>614450</v>
      </c>
    </row>
    <row r="5" spans="1:9">
      <c s="4" r="A5" t="s">
        <v>827</v>
      </c>
      <c s="6" r="C5" t="n">
        <v>149725</v>
      </c>
    </row>
    <row r="6" spans="1:9">
      <c s="4" r="A6" t="s">
        <v>828</v>
      </c>
      <c s="5" r="B6" t="n">
        <v>10</v>
      </c>
      <c s="5" r="F6" t="n">
        <v>2</v>
      </c>
    </row>
    <row r="7" spans="1:9">
      <c s="3" r="A7" t="s">
        <v>829</v>
      </c>
    </row>
    <row r="8" spans="1:9">
      <c s="4" r="A8" t="s">
        <v>830</v>
      </c>
      <c s="6" r="G8" t="n">
        <v>218453</v>
      </c>
      <c s="6" r="H8" t="n">
        <v>-448350</v>
      </c>
      <c s="6" r="I8" t="n">
        <v>596021</v>
      </c>
    </row>
    <row r="9" spans="1:9">
      <c s="3" r="A9" t="s">
        <v>831</v>
      </c>
    </row>
    <row r="10" spans="1:9">
      <c s="4" r="A10" t="s">
        <v>832</v>
      </c>
      <c s="5" r="G10" t="n">
        <v>37</v>
      </c>
    </row>
    <row r="11" spans="1:9">
      <c s="4" r="A11" t="s">
        <v>833</v>
      </c>
      <c s="5" r="G11" t="n">
        <v>37</v>
      </c>
    </row>
    <row r="12" spans="1:9">
      <c s="4" r="A12" t="s">
        <v>834</v>
      </c>
      <c s="6" r="G12" t="n">
        <v>218490</v>
      </c>
    </row>
    <row r="13" spans="1:9">
      <c s="4" r="A13" t="s">
        <v>835</v>
      </c>
    </row>
    <row r="14" spans="1:9">
      <c s="3" r="A14" t="s">
        <v>218</v>
      </c>
    </row>
    <row r="15" spans="1:9">
      <c s="4" r="A15" t="s">
        <v>836</v>
      </c>
      <c s="5" r="E15" t="n">
        <v>440000</v>
      </c>
    </row>
    <row r="16" spans="1:9">
      <c s="4" r="A16" t="s">
        <v>837</v>
      </c>
      <c s="10" r="E16" t="n">
        <v>1.0056</v>
      </c>
    </row>
    <row r="17" spans="1:9">
      <c s="4" r="A17" t="s">
        <v>838</v>
      </c>
      <c s="5" r="E17" t="n">
        <v>2</v>
      </c>
    </row>
    <row r="18" spans="1:9">
      <c s="4" r="A18" t="s">
        <v>839</v>
      </c>
    </row>
    <row r="19" spans="1:9">
      <c s="3" r="A19" t="s">
        <v>218</v>
      </c>
    </row>
    <row r="20" spans="1:9">
      <c s="4" r="A20" t="s">
        <v>840</v>
      </c>
      <c s="5" r="D20" t="n">
        <v>11000000</v>
      </c>
    </row>
    <row r="21" spans="1:9">
      <c s="4" r="A21" t="s">
        <v>841</v>
      </c>
      <c s="11" r="D21" t="n">
        <v>0.838</v>
      </c>
    </row>
    <row r="22" spans="1:9">
      <c s="4" r="A22" t="s">
        <v>842</v>
      </c>
    </row>
    <row r="23" spans="1:9">
      <c s="3" r="A23" t="s">
        <v>218</v>
      </c>
    </row>
    <row r="24" spans="1:9">
      <c s="4" r="A24" t="s">
        <v>840</v>
      </c>
      <c s="5" r="D24" t="n">
        <v>2200000</v>
      </c>
    </row>
    <row r="25" spans="1:9">
      <c s="4" r="A25" t="s">
        <v>843</v>
      </c>
    </row>
    <row r="26" spans="1:9">
      <c s="3" r="A26" t="s">
        <v>218</v>
      </c>
    </row>
    <row r="27" spans="1:9">
      <c s="4" r="A27" t="s">
        <v>840</v>
      </c>
      <c s="5" r="C27" t="n">
        <v>1400000</v>
      </c>
    </row>
    <row r="28" spans="1:9">
      <c s="4" r="A28" t="s">
        <v>844</v>
      </c>
    </row>
    <row r="29" spans="1:9">
      <c s="3" r="A29" t="s">
        <v>218</v>
      </c>
    </row>
    <row r="30" spans="1:9">
      <c s="4" r="A30" t="s">
        <v>840</v>
      </c>
      <c s="5" r="C30" t="n">
        <v>28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845</v>
      </c>
      <c s="2" r="B1" t="s">
        <v>71</v>
      </c>
    </row>
    <row r="2" spans="1:4">
      <c s="2" r="B2" t="s">
        <v>26</v>
      </c>
      <c s="2" r="C2" t="s">
        <v>27</v>
      </c>
      <c s="2" r="D2" t="s">
        <v>79</v>
      </c>
    </row>
    <row r="3" spans="1:4">
      <c s="3" r="A3" t="s">
        <v>846</v>
      </c>
    </row>
    <row r="4" spans="1:4">
      <c s="4" r="A4" t="s">
        <v>847</v>
      </c>
      <c s="6" r="B4" t="n">
        <v>134619</v>
      </c>
      <c s="6" r="C4" t="n">
        <v>121742</v>
      </c>
      <c s="6" r="D4" t="n">
        <v>99513</v>
      </c>
    </row>
    <row r="5" spans="1:4">
      <c s="4" r="A5" t="s">
        <v>848</v>
      </c>
      <c s="5" r="B5" t="n">
        <v>226120</v>
      </c>
      <c s="5" r="C5" t="n">
        <v>12877</v>
      </c>
      <c s="5" r="D5" t="n">
        <v>22229</v>
      </c>
    </row>
    <row r="6" spans="1:4">
      <c s="4" r="A6" t="s">
        <v>849</v>
      </c>
      <c s="5" r="B6" t="n">
        <v>360739</v>
      </c>
      <c s="5" r="C6" t="n">
        <v>134619</v>
      </c>
      <c s="5" r="D6" t="n">
        <v>121742</v>
      </c>
    </row>
    <row r="7" spans="1:4">
      <c s="4" r="A7" t="s">
        <v>105</v>
      </c>
    </row>
    <row r="8" spans="1:4">
      <c s="3" r="A8" t="s">
        <v>846</v>
      </c>
    </row>
    <row r="9" spans="1:4">
      <c s="4" r="A9" t="s">
        <v>847</v>
      </c>
      <c s="5" r="B9" t="n">
        <v>42237</v>
      </c>
      <c s="5" r="C9" t="n">
        <v>26794</v>
      </c>
      <c s="5" r="D9" t="n">
        <v>1292</v>
      </c>
    </row>
    <row r="10" spans="1:4">
      <c s="4" r="A10" t="s">
        <v>848</v>
      </c>
      <c s="5" r="B10" t="n">
        <v>138130</v>
      </c>
      <c s="5" r="C10" t="n">
        <v>15443</v>
      </c>
      <c s="5" r="D10" t="n">
        <v>25502</v>
      </c>
    </row>
    <row r="11" spans="1:4">
      <c s="4" r="A11" t="s">
        <v>849</v>
      </c>
      <c s="5" r="B11" t="n">
        <v>180367</v>
      </c>
      <c s="5" r="C11" t="n">
        <v>42237</v>
      </c>
      <c s="5" r="D11" t="n">
        <v>26794</v>
      </c>
    </row>
    <row r="12" spans="1:4">
      <c s="4" r="A12" t="s">
        <v>850</v>
      </c>
    </row>
    <row r="13" spans="1:4">
      <c s="3" r="A13" t="s">
        <v>846</v>
      </c>
    </row>
    <row r="14" spans="1:4">
      <c s="4" r="A14" t="s">
        <v>847</v>
      </c>
      <c s="5" r="B14" t="n">
        <v>96460</v>
      </c>
      <c s="5" r="C14" t="n">
        <v>94140</v>
      </c>
      <c s="5" r="D14" t="n">
        <v>98484</v>
      </c>
    </row>
    <row r="15" spans="1:4">
      <c s="4" r="A15" t="s">
        <v>848</v>
      </c>
      <c s="5" r="B15" t="n">
        <v>89693</v>
      </c>
      <c s="5" r="C15" t="n">
        <v>2320</v>
      </c>
      <c s="5" r="D15" t="n">
        <v>-4344</v>
      </c>
    </row>
    <row r="16" spans="1:4">
      <c s="4" r="A16" t="s">
        <v>849</v>
      </c>
      <c s="5" r="B16" t="n">
        <v>186153</v>
      </c>
      <c s="5" r="C16" t="n">
        <v>96460</v>
      </c>
      <c s="5" r="D16" t="n">
        <v>94140</v>
      </c>
    </row>
    <row r="17" spans="1:4">
      <c s="4" r="A17" t="s">
        <v>851</v>
      </c>
    </row>
    <row r="18" spans="1:4">
      <c s="3" r="A18" t="s">
        <v>846</v>
      </c>
    </row>
    <row r="19" spans="1:4">
      <c s="4" r="A19" t="s">
        <v>847</v>
      </c>
      <c s="5" r="B19" t="n">
        <v>-4078</v>
      </c>
      <c s="5" r="C19" t="n">
        <v>808</v>
      </c>
      <c s="5" r="D19" t="n">
        <v>-263</v>
      </c>
    </row>
    <row r="20" spans="1:4">
      <c s="4" r="A20" t="s">
        <v>848</v>
      </c>
      <c s="5" r="B20" t="n">
        <v>-1703</v>
      </c>
      <c s="5" r="C20" t="n">
        <v>-4886</v>
      </c>
      <c s="5" r="D20" t="n">
        <v>1071</v>
      </c>
    </row>
    <row r="21" spans="1:4">
      <c s="4" r="A21" t="s">
        <v>849</v>
      </c>
      <c s="6" r="B21" t="n">
        <v>-5781</v>
      </c>
      <c s="6" r="C21" t="n">
        <v>-4078</v>
      </c>
      <c s="6" r="D21" t="n">
        <v>8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852</v>
      </c>
      <c s="2" r="B1" t="s">
        <v>71</v>
      </c>
    </row>
    <row r="2" spans="1:4">
      <c s="2" r="B2" t="s">
        <v>26</v>
      </c>
      <c s="2" r="C2" t="s">
        <v>27</v>
      </c>
      <c s="2" r="D2" t="s">
        <v>79</v>
      </c>
    </row>
    <row r="3" spans="1:4">
      <c s="3" r="A3" t="s">
        <v>853</v>
      </c>
    </row>
    <row r="4" spans="1:4">
      <c s="4" r="A4" t="s">
        <v>105</v>
      </c>
      <c s="6" r="B4" t="n">
        <v>139688</v>
      </c>
      <c s="6" r="C4" t="n">
        <v>17616</v>
      </c>
      <c s="6" r="D4" t="n">
        <v>28204</v>
      </c>
    </row>
    <row r="5" spans="1:4">
      <c s="3" r="A5" t="s">
        <v>854</v>
      </c>
    </row>
    <row r="6" spans="1:4">
      <c s="4" r="A6" t="s">
        <v>107</v>
      </c>
      <c s="5" r="B6" t="n">
        <v>139410</v>
      </c>
      <c s="5" r="C6" t="n">
        <v>3605</v>
      </c>
      <c s="5" r="D6" t="n">
        <v>-6750</v>
      </c>
    </row>
    <row r="7" spans="1:4">
      <c s="4" r="A7" t="s">
        <v>855</v>
      </c>
      <c s="5" r="B7" t="n">
        <v>139410</v>
      </c>
      <c s="5" r="C7" t="n">
        <v>3605</v>
      </c>
      <c s="5" r="D7" t="n">
        <v>-6750</v>
      </c>
    </row>
    <row r="8" spans="1:4">
      <c s="3" r="A8" t="s">
        <v>108</v>
      </c>
    </row>
    <row r="9" spans="1:4">
      <c s="4" r="A9" t="s">
        <v>107</v>
      </c>
      <c s="5" r="B9" t="n">
        <v>-2076</v>
      </c>
      <c s="5" r="C9" t="n">
        <v>-7591</v>
      </c>
      <c s="5" r="D9" t="n">
        <v>1665</v>
      </c>
    </row>
    <row r="10" spans="1:4">
      <c s="4" r="A10" t="s">
        <v>856</v>
      </c>
      <c s="5" r="B10" t="n">
        <v>-2076</v>
      </c>
      <c s="5" r="C10" t="n">
        <v>-7591</v>
      </c>
      <c s="5" r="D10" t="n">
        <v>1665</v>
      </c>
    </row>
    <row r="11" spans="1:4">
      <c s="4" r="A11" t="s">
        <v>857</v>
      </c>
      <c s="5" r="B11" t="n">
        <v>277022</v>
      </c>
      <c s="5" r="C11" t="n">
        <v>13630</v>
      </c>
      <c s="5" r="D11" t="n">
        <v>23119</v>
      </c>
    </row>
    <row r="12" spans="1:4">
      <c s="3" r="A12" t="s">
        <v>858</v>
      </c>
    </row>
    <row r="13" spans="1:4">
      <c s="4" r="A13" t="s">
        <v>105</v>
      </c>
      <c s="5" r="B13" t="n">
        <v>-1558</v>
      </c>
      <c s="5" r="C13" t="n">
        <v>-2173</v>
      </c>
      <c s="5" r="D13" t="n">
        <v>-2702</v>
      </c>
    </row>
    <row r="14" spans="1:4">
      <c s="3" r="A14" t="s">
        <v>854</v>
      </c>
    </row>
    <row r="15" spans="1:4">
      <c s="4" r="A15" t="s">
        <v>107</v>
      </c>
      <c s="5" r="B15" t="n">
        <v>-49717</v>
      </c>
      <c s="5" r="C15" t="n">
        <v>-1285</v>
      </c>
      <c s="5" r="D15" t="n">
        <v>2406</v>
      </c>
    </row>
    <row r="16" spans="1:4">
      <c s="4" r="A16" t="s">
        <v>855</v>
      </c>
      <c s="5" r="B16" t="n">
        <v>-49717</v>
      </c>
      <c s="5" r="C16" t="n">
        <v>-1285</v>
      </c>
      <c s="5" r="D16" t="n">
        <v>2406</v>
      </c>
    </row>
    <row r="17" spans="1:4">
      <c s="3" r="A17" t="s">
        <v>108</v>
      </c>
    </row>
    <row r="18" spans="1:4">
      <c s="4" r="A18" t="s">
        <v>107</v>
      </c>
      <c s="5" r="B18" t="n">
        <v>373</v>
      </c>
      <c s="5" r="C18" t="n">
        <v>2705</v>
      </c>
      <c s="5" r="D18" t="n">
        <v>-594</v>
      </c>
    </row>
    <row r="19" spans="1:4">
      <c s="4" r="A19" t="s">
        <v>856</v>
      </c>
      <c s="5" r="B19" t="n">
        <v>373</v>
      </c>
      <c s="5" r="C19" t="n">
        <v>2705</v>
      </c>
      <c s="5" r="D19" t="n">
        <v>-594</v>
      </c>
    </row>
    <row r="20" spans="1:4">
      <c s="4" r="A20" t="s">
        <v>857</v>
      </c>
      <c s="5" r="B20" t="n">
        <v>-50902</v>
      </c>
      <c s="5" r="C20" t="n">
        <v>-753</v>
      </c>
      <c s="5" r="D20" t="n">
        <v>-890</v>
      </c>
    </row>
    <row r="21" spans="1:4">
      <c s="3" r="A21" t="s">
        <v>859</v>
      </c>
    </row>
    <row r="22" spans="1:4">
      <c s="4" r="A22" t="s">
        <v>105</v>
      </c>
      <c s="5" r="B22" t="n">
        <v>138130</v>
      </c>
      <c s="5" r="C22" t="n">
        <v>15443</v>
      </c>
      <c s="5" r="D22" t="n">
        <v>25502</v>
      </c>
    </row>
    <row r="23" spans="1:4">
      <c s="3" r="A23" t="s">
        <v>854</v>
      </c>
    </row>
    <row r="24" spans="1:4">
      <c s="4" r="A24" t="s">
        <v>107</v>
      </c>
      <c s="5" r="B24" t="n">
        <v>89693</v>
      </c>
      <c s="5" r="C24" t="n">
        <v>2320</v>
      </c>
      <c s="5" r="D24" t="n">
        <v>-4344</v>
      </c>
    </row>
    <row r="25" spans="1:4">
      <c s="4" r="A25" t="s">
        <v>855</v>
      </c>
      <c s="5" r="B25" t="n">
        <v>89693</v>
      </c>
      <c s="5" r="C25" t="n">
        <v>2320</v>
      </c>
      <c s="5" r="D25" t="n">
        <v>-4344</v>
      </c>
    </row>
    <row r="26" spans="1:4">
      <c s="3" r="A26" t="s">
        <v>108</v>
      </c>
    </row>
    <row r="27" spans="1:4">
      <c s="4" r="A27" t="s">
        <v>107</v>
      </c>
      <c s="5" r="B27" t="n">
        <v>-1703</v>
      </c>
      <c s="5" r="C27" t="n">
        <v>-4886</v>
      </c>
      <c s="5" r="D27" t="n">
        <v>1071</v>
      </c>
    </row>
    <row r="28" spans="1:4">
      <c s="4" r="A28" t="s">
        <v>856</v>
      </c>
      <c s="5" r="B28" t="n">
        <v>-1703</v>
      </c>
      <c s="5" r="C28" t="n">
        <v>-4886</v>
      </c>
      <c s="5" r="D28" t="n">
        <v>1071</v>
      </c>
    </row>
    <row r="29" spans="1:4">
      <c s="4" r="A29" t="s">
        <v>109</v>
      </c>
      <c s="6" r="B29" t="n">
        <v>226120</v>
      </c>
      <c s="6" r="C29" t="n">
        <v>12877</v>
      </c>
      <c s="6" r="D29" t="n">
        <v>222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860</v>
      </c>
      <c s="2" r="B1" t="s">
        <v>71</v>
      </c>
    </row>
    <row r="2" spans="1:4">
      <c s="2" r="B2" t="s">
        <v>26</v>
      </c>
      <c s="2" r="C2" t="s">
        <v>27</v>
      </c>
      <c s="2" r="D2" t="s">
        <v>79</v>
      </c>
    </row>
    <row r="3" spans="1:4">
      <c s="3" r="A3" t="s">
        <v>861</v>
      </c>
    </row>
    <row r="4" spans="1:4">
      <c s="4" r="A4" t="s">
        <v>847</v>
      </c>
      <c s="6" r="B4" t="n">
        <v>134619</v>
      </c>
      <c s="6" r="C4" t="n">
        <v>121742</v>
      </c>
      <c s="6" r="D4" t="n">
        <v>99513</v>
      </c>
    </row>
    <row r="5" spans="1:4">
      <c s="4" r="A5" t="s">
        <v>862</v>
      </c>
      <c s="5" r="B5" t="n">
        <v>225041</v>
      </c>
      <c s="5" r="C5" t="n">
        <v>12989</v>
      </c>
    </row>
    <row r="6" spans="1:4">
      <c s="4" r="A6" t="s">
        <v>863</v>
      </c>
      <c s="5" r="B6" t="n">
        <v>1079</v>
      </c>
      <c s="5" r="C6" t="n">
        <v>-112</v>
      </c>
    </row>
    <row r="7" spans="1:4">
      <c s="4" r="A7" t="s">
        <v>109</v>
      </c>
      <c s="5" r="B7" t="n">
        <v>226120</v>
      </c>
      <c s="5" r="C7" t="n">
        <v>12877</v>
      </c>
      <c s="5" r="D7" t="n">
        <v>22229</v>
      </c>
    </row>
    <row r="8" spans="1:4">
      <c s="4" r="A8" t="s">
        <v>849</v>
      </c>
      <c s="5" r="B8" t="n">
        <v>360739</v>
      </c>
      <c s="5" r="C8" t="n">
        <v>134619</v>
      </c>
      <c s="5" r="D8" t="n">
        <v>121742</v>
      </c>
    </row>
    <row r="9" spans="1:4">
      <c s="4" r="A9" t="s">
        <v>105</v>
      </c>
    </row>
    <row r="10" spans="1:4">
      <c s="3" r="A10" t="s">
        <v>861</v>
      </c>
    </row>
    <row r="11" spans="1:4">
      <c s="4" r="A11" t="s">
        <v>847</v>
      </c>
      <c s="5" r="B11" t="n">
        <v>42237</v>
      </c>
      <c s="5" r="C11" t="n">
        <v>26794</v>
      </c>
      <c s="5" r="D11" t="n">
        <v>1292</v>
      </c>
    </row>
    <row r="12" spans="1:4">
      <c s="4" r="A12" t="s">
        <v>862</v>
      </c>
      <c s="5" r="B12" t="n">
        <v>138130</v>
      </c>
      <c s="5" r="C12" t="n">
        <v>15443</v>
      </c>
    </row>
    <row r="13" spans="1:4">
      <c s="4" r="A13" t="s">
        <v>109</v>
      </c>
      <c s="5" r="B13" t="n">
        <v>138130</v>
      </c>
      <c s="5" r="C13" t="n">
        <v>15443</v>
      </c>
      <c s="5" r="D13" t="n">
        <v>25502</v>
      </c>
    </row>
    <row r="14" spans="1:4">
      <c s="4" r="A14" t="s">
        <v>849</v>
      </c>
      <c s="5" r="B14" t="n">
        <v>180367</v>
      </c>
      <c s="5" r="C14" t="n">
        <v>42237</v>
      </c>
      <c s="5" r="D14" t="n">
        <v>26794</v>
      </c>
    </row>
    <row r="15" spans="1:4">
      <c s="4" r="A15" t="s">
        <v>850</v>
      </c>
    </row>
    <row r="16" spans="1:4">
      <c s="3" r="A16" t="s">
        <v>861</v>
      </c>
    </row>
    <row r="17" spans="1:4">
      <c s="4" r="A17" t="s">
        <v>847</v>
      </c>
      <c s="5" r="B17" t="n">
        <v>96460</v>
      </c>
      <c s="5" r="C17" t="n">
        <v>94140</v>
      </c>
      <c s="5" r="D17" t="n">
        <v>98484</v>
      </c>
    </row>
    <row r="18" spans="1:4">
      <c s="4" r="A18" t="s">
        <v>862</v>
      </c>
      <c s="5" r="B18" t="n">
        <v>89693</v>
      </c>
      <c s="5" r="C18" t="n">
        <v>2320</v>
      </c>
    </row>
    <row r="19" spans="1:4">
      <c s="4" r="A19" t="s">
        <v>109</v>
      </c>
      <c s="5" r="B19" t="n">
        <v>89693</v>
      </c>
      <c s="5" r="C19" t="n">
        <v>2320</v>
      </c>
      <c s="5" r="D19" t="n">
        <v>-4344</v>
      </c>
    </row>
    <row r="20" spans="1:4">
      <c s="4" r="A20" t="s">
        <v>849</v>
      </c>
      <c s="5" r="B20" t="n">
        <v>186153</v>
      </c>
      <c s="5" r="C20" t="n">
        <v>96460</v>
      </c>
      <c s="5" r="D20" t="n">
        <v>94140</v>
      </c>
    </row>
    <row r="21" spans="1:4">
      <c s="4" r="A21" t="s">
        <v>851</v>
      </c>
    </row>
    <row r="22" spans="1:4">
      <c s="3" r="A22" t="s">
        <v>861</v>
      </c>
    </row>
    <row r="23" spans="1:4">
      <c s="4" r="A23" t="s">
        <v>847</v>
      </c>
      <c s="5" r="B23" t="n">
        <v>-4078</v>
      </c>
      <c s="5" r="C23" t="n">
        <v>808</v>
      </c>
      <c s="5" r="D23" t="n">
        <v>-263</v>
      </c>
    </row>
    <row r="24" spans="1:4">
      <c s="4" r="A24" t="s">
        <v>862</v>
      </c>
      <c s="5" r="B24" t="n">
        <v>-2782</v>
      </c>
      <c s="5" r="C24" t="n">
        <v>-4774</v>
      </c>
    </row>
    <row r="25" spans="1:4">
      <c s="4" r="A25" t="s">
        <v>863</v>
      </c>
      <c s="5" r="B25" t="n">
        <v>1079</v>
      </c>
      <c s="5" r="C25" t="n">
        <v>-112</v>
      </c>
    </row>
    <row r="26" spans="1:4">
      <c s="4" r="A26" t="s">
        <v>109</v>
      </c>
      <c s="5" r="B26" t="n">
        <v>-1703</v>
      </c>
      <c s="5" r="C26" t="n">
        <v>-4886</v>
      </c>
      <c s="5" r="D26" t="n">
        <v>1071</v>
      </c>
    </row>
    <row r="27" spans="1:4">
      <c s="4" r="A27" t="s">
        <v>849</v>
      </c>
      <c s="6" r="B27" t="n">
        <v>-5781</v>
      </c>
      <c s="6" r="C27" t="n">
        <v>-4078</v>
      </c>
      <c s="6" r="D27" t="n">
        <v>8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4</v>
      </c>
      <c s="2" r="B1" t="s">
        <v>71</v>
      </c>
    </row>
    <row r="2" spans="1:4">
      <c s="2" r="B2" t="s">
        <v>26</v>
      </c>
      <c s="2" r="C2" t="s">
        <v>27</v>
      </c>
      <c s="2" r="D2" t="s">
        <v>79</v>
      </c>
    </row>
    <row r="3" spans="1:4">
      <c s="3" r="A3" t="s">
        <v>865</v>
      </c>
    </row>
    <row r="4" spans="1:4">
      <c s="4" r="A4" t="s">
        <v>866</v>
      </c>
      <c s="6" r="B4" t="n">
        <v>238094</v>
      </c>
      <c s="6" r="C4" t="n">
        <v>-105651</v>
      </c>
      <c s="6" r="D4" t="n">
        <v>449884</v>
      </c>
    </row>
    <row r="5" spans="1:4">
      <c s="4" r="A5" t="s">
        <v>867</v>
      </c>
      <c s="5" r="B5" t="n">
        <v>-220203</v>
      </c>
      <c s="5" r="C5" t="n">
        <v>443552</v>
      </c>
      <c s="6" r="D5" t="n">
        <v>-600511</v>
      </c>
    </row>
    <row r="6" spans="1:4">
      <c s="4" r="A6" t="s">
        <v>868</v>
      </c>
    </row>
    <row r="7" spans="1:4">
      <c s="3" r="A7" t="s">
        <v>865</v>
      </c>
    </row>
    <row r="8" spans="1:4">
      <c s="4" r="A8" t="s">
        <v>867</v>
      </c>
      <c s="5" r="B8" t="n">
        <v>1079</v>
      </c>
      <c s="5" r="C8" t="n">
        <v>112</v>
      </c>
    </row>
    <row r="9" spans="1:4">
      <c s="4" r="A9" t="s">
        <v>869</v>
      </c>
    </row>
    <row r="10" spans="1:4">
      <c s="3" r="A10" t="s">
        <v>865</v>
      </c>
    </row>
    <row r="11" spans="1:4">
      <c s="4" r="A11" t="s">
        <v>870</v>
      </c>
      <c s="5" r="B11" t="n">
        <v>1594</v>
      </c>
      <c s="5" r="C11" t="n">
        <v>174</v>
      </c>
    </row>
    <row r="12" spans="1:4">
      <c s="4" r="A12" t="s">
        <v>866</v>
      </c>
      <c s="5" r="B12" t="n">
        <v>-515</v>
      </c>
      <c s="5" r="C12" t="n">
        <v>-62</v>
      </c>
    </row>
    <row r="13" spans="1:4">
      <c s="4" r="A13" t="s">
        <v>867</v>
      </c>
      <c s="6" r="B13" t="n">
        <v>1079</v>
      </c>
      <c s="6" r="C13" t="n">
        <v>1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1</v>
      </c>
      <c s="2" r="B1" t="s">
        <v>71</v>
      </c>
    </row>
    <row r="2" spans="1:4">
      <c s="2" r="B2" t="s">
        <v>26</v>
      </c>
      <c s="2" r="C2" t="s">
        <v>27</v>
      </c>
      <c s="2" r="D2" t="s">
        <v>79</v>
      </c>
    </row>
    <row r="3" spans="1:4">
      <c s="3" r="A3" t="s">
        <v>872</v>
      </c>
    </row>
    <row r="4" spans="1:4">
      <c s="4" r="A4" t="s">
        <v>873</v>
      </c>
      <c s="6" r="B4" t="n">
        <v>218453</v>
      </c>
      <c s="6" r="C4" t="n">
        <v>-448350</v>
      </c>
      <c s="6" r="D4" t="n">
        <v>596021</v>
      </c>
    </row>
    <row r="5" spans="1:4">
      <c s="4" r="A5" t="s">
        <v>874</v>
      </c>
      <c s="6" r="B5" t="n">
        <v>218453</v>
      </c>
      <c s="6" r="C5" t="n">
        <v>-448350</v>
      </c>
      <c s="6" r="D5" t="n">
        <v>596021</v>
      </c>
    </row>
    <row r="6" spans="1:4">
      <c s="3" r="A6" t="s">
        <v>875</v>
      </c>
    </row>
    <row r="7" spans="1:4">
      <c s="4" r="A7" t="s">
        <v>876</v>
      </c>
      <c s="5" r="B7" t="n">
        <v>34956728</v>
      </c>
      <c s="5" r="C7" t="n">
        <v>34058003</v>
      </c>
      <c s="5" r="D7" t="n">
        <v>31584220</v>
      </c>
    </row>
    <row r="8" spans="1:4">
      <c s="4" r="A8" t="s">
        <v>877</v>
      </c>
      <c s="5" r="B8" t="n">
        <v>842025</v>
      </c>
      <c s="5" r="D8" t="n">
        <v>596990</v>
      </c>
    </row>
    <row r="9" spans="1:4">
      <c s="4" r="A9" t="s">
        <v>878</v>
      </c>
      <c s="5" r="D9" t="n">
        <v>346570</v>
      </c>
    </row>
    <row r="10" spans="1:4">
      <c s="4" r="A10" t="s">
        <v>879</v>
      </c>
      <c s="5" r="B10" t="n">
        <v>35798753</v>
      </c>
      <c s="5" r="C10" t="n">
        <v>34058003</v>
      </c>
      <c s="5" r="D10" t="n">
        <v>32527780</v>
      </c>
    </row>
    <row r="11" spans="1:4">
      <c s="3" r="A11" t="s">
        <v>880</v>
      </c>
    </row>
    <row r="12" spans="1:4">
      <c s="4" r="A12" t="s">
        <v>881</v>
      </c>
      <c s="7" r="B12" t="n">
        <v>6.3</v>
      </c>
      <c s="7" r="C12" t="n">
        <v>-13.2</v>
      </c>
      <c s="7" r="D12" t="n">
        <v>18.9</v>
      </c>
    </row>
    <row r="13" spans="1:4">
      <c s="4" r="A13" t="s">
        <v>882</v>
      </c>
      <c s="7" r="B13" t="n">
        <v>6.1</v>
      </c>
      <c s="7" r="C13" t="n">
        <v>-13.2</v>
      </c>
      <c s="7" r="D13" t="n">
        <v>1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s>
  <sheetData>
    <row r="1" spans="1:4">
      <c s="1" r="A1" t="s">
        <v>883</v>
      </c>
      <c s="2" r="B1" t="s">
        <v>71</v>
      </c>
    </row>
    <row r="2" spans="1:4">
      <c s="2" r="B2" t="s">
        <v>884</v>
      </c>
      <c s="2" r="C2" t="s">
        <v>521</v>
      </c>
      <c s="2" r="D2" t="s">
        <v>522</v>
      </c>
    </row>
    <row r="3" spans="1:4">
      <c s="3" r="A3" t="s">
        <v>224</v>
      </c>
    </row>
    <row r="4" spans="1:4">
      <c s="4" r="A4" t="s">
        <v>885</v>
      </c>
      <c s="5" r="B4" t="n">
        <v>3</v>
      </c>
    </row>
    <row r="5" spans="1:4">
      <c s="3" r="A5" t="s">
        <v>81</v>
      </c>
    </row>
    <row r="6" spans="1:4">
      <c s="4" r="A6" t="s">
        <v>81</v>
      </c>
      <c s="6" r="B6" t="n">
        <v>6304926</v>
      </c>
      <c s="6" r="C6" t="n">
        <v>4192568</v>
      </c>
      <c s="6" r="D6" t="n">
        <v>4712100</v>
      </c>
    </row>
    <row r="7" spans="1:4">
      <c s="3" r="A7" t="s">
        <v>886</v>
      </c>
    </row>
    <row r="8" spans="1:4">
      <c s="4" r="A8" t="s">
        <v>88</v>
      </c>
      <c s="5" r="B8" t="n">
        <v>275422</v>
      </c>
      <c s="5" r="C8" t="n">
        <v>-637993</v>
      </c>
      <c s="5" r="D8" t="n">
        <v>905434</v>
      </c>
    </row>
    <row r="9" spans="1:4">
      <c s="4" r="A9" t="s">
        <v>89</v>
      </c>
      <c s="5" r="B9" t="n">
        <v>1699</v>
      </c>
      <c s="5" r="C9" t="n">
        <v>691</v>
      </c>
      <c s="5" r="D9" t="n">
        <v>1326</v>
      </c>
    </row>
    <row r="10" spans="1:4">
      <c s="4" r="A10" t="s">
        <v>90</v>
      </c>
      <c s="5" r="B10" t="n">
        <v>-28177</v>
      </c>
      <c s="5" r="C10" t="n">
        <v>-30867</v>
      </c>
      <c s="5" r="D10" t="n">
        <v>-23474</v>
      </c>
    </row>
    <row r="11" spans="1:4">
      <c s="4" r="A11" t="s">
        <v>91</v>
      </c>
      <c s="5" r="B11" t="n">
        <v>200438</v>
      </c>
      <c s="5" r="C11" t="n">
        <v>120246</v>
      </c>
      <c s="5" r="D11" t="n">
        <v>165664</v>
      </c>
    </row>
    <row r="12" spans="1:4">
      <c s="4" r="A12" t="s">
        <v>92</v>
      </c>
      <c s="5" r="B12" t="n">
        <v>9000</v>
      </c>
      <c s="5" r="C12" t="n">
        <v>6750</v>
      </c>
      <c s="5" r="D12" t="n">
        <v>4500</v>
      </c>
    </row>
    <row r="13" spans="1:4">
      <c s="4" r="A13" t="s">
        <v>93</v>
      </c>
      <c s="5" r="B13" t="n">
        <v>-85</v>
      </c>
      <c s="5" r="C13" t="n">
        <v>-8030</v>
      </c>
      <c s="5" r="D13" t="n">
        <v>-3055</v>
      </c>
    </row>
    <row r="14" spans="1:4">
      <c s="4" r="A14" t="s">
        <v>94</v>
      </c>
      <c s="5" r="B14" t="n">
        <v>458297</v>
      </c>
      <c s="5" r="C14" t="n">
        <v>-549203</v>
      </c>
      <c s="5" r="D14" t="n">
        <v>1050395</v>
      </c>
    </row>
    <row r="15" spans="1:4">
      <c s="3" r="A15" t="s">
        <v>887</v>
      </c>
    </row>
    <row r="16" spans="1:4">
      <c s="4" r="A16" t="s">
        <v>632</v>
      </c>
      <c s="5" r="B16" t="n">
        <v>7693177</v>
      </c>
      <c s="5" r="C16" t="n">
        <v>5000823</v>
      </c>
    </row>
    <row r="17" spans="1:4">
      <c s="3" r="A17" t="s">
        <v>888</v>
      </c>
    </row>
    <row r="18" spans="1:4">
      <c s="4" r="A18" t="s">
        <v>889</v>
      </c>
      <c s="5" r="B18" t="n">
        <v>689287</v>
      </c>
      <c s="5" r="C18" t="n">
        <v>521024</v>
      </c>
      <c s="5" r="D18" t="n">
        <v>1014617</v>
      </c>
    </row>
    <row r="19" spans="1:4">
      <c s="3" r="A19" t="s">
        <v>890</v>
      </c>
    </row>
    <row r="20" spans="1:4">
      <c s="4" r="A20" t="s">
        <v>891</v>
      </c>
      <c s="5" r="B20" t="n">
        <v>589532</v>
      </c>
      <c s="5" r="C20" t="n">
        <v>442603</v>
      </c>
      <c s="5" r="D20" t="n">
        <v>305991</v>
      </c>
    </row>
    <row r="21" spans="1:4">
      <c s="4" r="A21" t="s">
        <v>687</v>
      </c>
    </row>
    <row r="22" spans="1:4">
      <c s="3" r="A22" t="s">
        <v>888</v>
      </c>
    </row>
    <row r="23" spans="1:4">
      <c s="4" r="A23" t="s">
        <v>889</v>
      </c>
      <c s="5" r="B23" t="n">
        <v>575196</v>
      </c>
      <c s="5" r="C23" t="n">
        <v>496451</v>
      </c>
    </row>
    <row r="24" spans="1:4">
      <c s="4" r="A24" t="s">
        <v>496</v>
      </c>
    </row>
    <row r="25" spans="1:4">
      <c s="3" r="A25" t="s">
        <v>888</v>
      </c>
    </row>
    <row r="26" spans="1:4">
      <c s="4" r="A26" t="s">
        <v>889</v>
      </c>
      <c s="5" r="B26" t="n">
        <v>89463</v>
      </c>
      <c s="5" r="C26" t="n">
        <v>8836</v>
      </c>
    </row>
    <row r="27" spans="1:4">
      <c s="4" r="A27" t="s">
        <v>433</v>
      </c>
    </row>
    <row r="28" spans="1:4">
      <c s="3" r="A28" t="s">
        <v>888</v>
      </c>
    </row>
    <row r="29" spans="1:4">
      <c s="4" r="A29" t="s">
        <v>889</v>
      </c>
      <c s="5" r="B29" t="n">
        <v>24628</v>
      </c>
      <c s="5" r="C29" t="n">
        <v>15737</v>
      </c>
    </row>
    <row r="30" spans="1:4">
      <c s="4" r="A30" t="s">
        <v>892</v>
      </c>
    </row>
    <row r="31" spans="1:4">
      <c s="3" r="A31" t="s">
        <v>886</v>
      </c>
    </row>
    <row r="32" spans="1:4">
      <c s="4" r="A32" t="s">
        <v>88</v>
      </c>
      <c s="5" r="B32" t="n">
        <v>266069</v>
      </c>
      <c s="5" r="C32" t="n">
        <v>-598616</v>
      </c>
      <c s="5" r="D32" t="n">
        <v>903733</v>
      </c>
    </row>
    <row r="33" spans="1:4">
      <c s="3" r="A33" t="s">
        <v>890</v>
      </c>
    </row>
    <row r="34" spans="1:4">
      <c s="4" r="A34" t="s">
        <v>891</v>
      </c>
      <c s="5" r="B34" t="n">
        <v>587758</v>
      </c>
      <c s="5" r="C34" t="n">
        <v>437319</v>
      </c>
      <c s="5" r="D34" t="n">
        <v>291072</v>
      </c>
    </row>
    <row r="35" spans="1:4">
      <c s="4" r="A35" t="s">
        <v>893</v>
      </c>
    </row>
    <row r="36" spans="1:4">
      <c s="3" r="A36" t="s">
        <v>81</v>
      </c>
    </row>
    <row r="37" spans="1:4">
      <c s="4" r="A37" t="s">
        <v>81</v>
      </c>
      <c s="5" r="B37" t="n">
        <v>3845779</v>
      </c>
      <c s="5" r="C37" t="n">
        <v>2841963</v>
      </c>
      <c s="5" r="D37" t="n">
        <v>3870702</v>
      </c>
    </row>
    <row r="38" spans="1:4">
      <c s="3" r="A38" t="s">
        <v>886</v>
      </c>
    </row>
    <row r="39" spans="1:4">
      <c s="4" r="A39" t="s">
        <v>88</v>
      </c>
      <c s="5" r="B39" t="n">
        <v>303149</v>
      </c>
      <c s="5" r="C39" t="n">
        <v>-378553</v>
      </c>
      <c s="5" r="D39" t="n">
        <v>888760</v>
      </c>
    </row>
    <row r="40" spans="1:4">
      <c s="3" r="A40" t="s">
        <v>887</v>
      </c>
    </row>
    <row r="41" spans="1:4">
      <c s="4" r="A41" t="s">
        <v>632</v>
      </c>
      <c s="5" r="B41" t="n">
        <v>7622397</v>
      </c>
      <c s="5" r="C41" t="n">
        <v>5014488</v>
      </c>
    </row>
    <row r="42" spans="1:4">
      <c s="3" r="A42" t="s">
        <v>888</v>
      </c>
    </row>
    <row r="43" spans="1:4">
      <c s="4" r="A43" t="s">
        <v>889</v>
      </c>
      <c s="5" r="D43" t="n">
        <v>701997</v>
      </c>
    </row>
    <row r="44" spans="1:4">
      <c s="3" r="A44" t="s">
        <v>890</v>
      </c>
    </row>
    <row r="45" spans="1:4">
      <c s="4" r="A45" t="s">
        <v>891</v>
      </c>
      <c s="5" r="B45" t="n">
        <v>431287</v>
      </c>
      <c s="5" r="C45" t="n">
        <v>346285</v>
      </c>
      <c s="5" r="D45" t="n">
        <v>238160</v>
      </c>
    </row>
    <row r="46" spans="1:4">
      <c s="4" r="A46" t="s">
        <v>894</v>
      </c>
    </row>
    <row r="47" spans="1:4">
      <c s="3" r="A47" t="s">
        <v>81</v>
      </c>
    </row>
    <row r="48" spans="1:4">
      <c s="4" r="A48" t="s">
        <v>81</v>
      </c>
      <c s="5" r="B48" t="n">
        <v>2906016</v>
      </c>
      <c s="5" r="C48" t="n">
        <v>1805757</v>
      </c>
      <c s="5" r="D48" t="n">
        <v>1347928</v>
      </c>
    </row>
    <row r="49" spans="1:4">
      <c s="3" r="A49" t="s">
        <v>886</v>
      </c>
    </row>
    <row r="50" spans="1:4">
      <c s="4" r="A50" t="s">
        <v>88</v>
      </c>
      <c s="5" r="B50" t="n">
        <v>39926</v>
      </c>
      <c s="5" r="C50" t="n">
        <v>-100923</v>
      </c>
      <c s="5" r="D50" t="n">
        <v>98747</v>
      </c>
    </row>
    <row r="51" spans="1:4">
      <c s="3" r="A51" t="s">
        <v>887</v>
      </c>
    </row>
    <row r="52" spans="1:4">
      <c s="4" r="A52" t="s">
        <v>632</v>
      </c>
      <c s="5" r="B52" t="n">
        <v>2367794</v>
      </c>
      <c s="5" r="C52" t="n">
        <v>1166927</v>
      </c>
    </row>
    <row r="53" spans="1:4">
      <c s="3" r="A53" t="s">
        <v>888</v>
      </c>
    </row>
    <row r="54" spans="1:4">
      <c s="4" r="A54" t="s">
        <v>889</v>
      </c>
      <c s="5" r="D54" t="n">
        <v>166461</v>
      </c>
    </row>
    <row r="55" spans="1:4">
      <c s="3" r="A55" t="s">
        <v>890</v>
      </c>
    </row>
    <row r="56" spans="1:4">
      <c s="4" r="A56" t="s">
        <v>891</v>
      </c>
      <c s="5" r="B56" t="n">
        <v>113768</v>
      </c>
      <c s="5" r="C56" t="n">
        <v>49752</v>
      </c>
      <c s="5" r="D56" t="n">
        <v>29272</v>
      </c>
    </row>
    <row r="57" spans="1:4">
      <c s="4" r="A57" t="s">
        <v>895</v>
      </c>
    </row>
    <row r="58" spans="1:4">
      <c s="3" r="A58" t="s">
        <v>81</v>
      </c>
    </row>
    <row r="59" spans="1:4">
      <c s="4" r="A59" t="s">
        <v>81</v>
      </c>
      <c s="5" r="B59" t="n">
        <v>508495</v>
      </c>
      <c s="5" r="C59" t="n">
        <v>319424</v>
      </c>
      <c s="5" r="D59" t="n">
        <v>202050</v>
      </c>
    </row>
    <row r="60" spans="1:4">
      <c s="3" r="A60" t="s">
        <v>886</v>
      </c>
    </row>
    <row r="61" spans="1:4">
      <c s="4" r="A61" t="s">
        <v>88</v>
      </c>
      <c s="5" r="B61" t="n">
        <v>-77006</v>
      </c>
      <c s="5" r="C61" t="n">
        <v>-119140</v>
      </c>
      <c s="5" r="D61" t="n">
        <v>-83774</v>
      </c>
    </row>
    <row r="62" spans="1:4">
      <c s="3" r="A62" t="s">
        <v>887</v>
      </c>
    </row>
    <row r="63" spans="1:4">
      <c s="4" r="A63" t="s">
        <v>632</v>
      </c>
      <c s="5" r="B63" t="n">
        <v>632699</v>
      </c>
      <c s="5" r="C63" t="n">
        <v>403088</v>
      </c>
    </row>
    <row r="64" spans="1:4">
      <c s="3" r="A64" t="s">
        <v>888</v>
      </c>
    </row>
    <row r="65" spans="1:4">
      <c s="4" r="A65" t="s">
        <v>889</v>
      </c>
      <c s="5" r="D65" t="n">
        <v>145508</v>
      </c>
    </row>
    <row r="66" spans="1:4">
      <c s="3" r="A66" t="s">
        <v>890</v>
      </c>
    </row>
    <row r="67" spans="1:4">
      <c s="4" r="A67" t="s">
        <v>891</v>
      </c>
      <c s="5" r="B67" t="n">
        <v>42703</v>
      </c>
      <c s="5" r="C67" t="n">
        <v>41282</v>
      </c>
      <c s="5" r="D67" t="n">
        <v>23640</v>
      </c>
    </row>
    <row r="68" spans="1:4">
      <c s="4" r="A68" t="s">
        <v>896</v>
      </c>
    </row>
    <row r="69" spans="1:4">
      <c s="3" r="A69" t="s">
        <v>81</v>
      </c>
    </row>
    <row r="70" spans="1:4">
      <c s="4" r="A70" t="s">
        <v>81</v>
      </c>
      <c s="5" r="B70" t="n">
        <v>-985830</v>
      </c>
      <c s="5" r="C70" t="n">
        <v>-795526</v>
      </c>
      <c s="5" r="D70" t="n">
        <v>-741050</v>
      </c>
    </row>
    <row r="71" spans="1:4">
      <c s="3" r="A71" t="s">
        <v>887</v>
      </c>
    </row>
    <row r="72" spans="1:4">
      <c s="4" r="A72" t="s">
        <v>632</v>
      </c>
      <c s="5" r="B72" t="n">
        <v>-2981224</v>
      </c>
      <c s="5" r="C72" t="n">
        <v>-1695823</v>
      </c>
    </row>
    <row r="73" spans="1:4">
      <c s="4" r="A73" t="s">
        <v>897</v>
      </c>
    </row>
    <row r="74" spans="1:4">
      <c s="3" r="A74" t="s">
        <v>81</v>
      </c>
    </row>
    <row r="75" spans="1:4">
      <c s="4" r="A75" t="s">
        <v>81</v>
      </c>
      <c s="5" r="B75" t="n">
        <v>739796</v>
      </c>
      <c s="5" r="C75" t="n">
        <v>624629</v>
      </c>
      <c s="5" r="D75" t="n">
        <v>655876</v>
      </c>
    </row>
    <row r="76" spans="1:4">
      <c s="4" r="A76" t="s">
        <v>898</v>
      </c>
    </row>
    <row r="77" spans="1:4">
      <c s="3" r="A77" t="s">
        <v>81</v>
      </c>
    </row>
    <row r="78" spans="1:4">
      <c s="4" r="A78" t="s">
        <v>81</v>
      </c>
      <c s="5" r="B78" t="n">
        <v>121546</v>
      </c>
      <c s="5" r="C78" t="n">
        <v>59169</v>
      </c>
      <c s="5" r="D78" t="n">
        <v>76293</v>
      </c>
    </row>
    <row r="79" spans="1:4">
      <c s="4" r="A79" t="s">
        <v>899</v>
      </c>
    </row>
    <row r="80" spans="1:4">
      <c s="3" r="A80" t="s">
        <v>81</v>
      </c>
    </row>
    <row r="81" spans="1:4">
      <c s="4" r="A81" t="s">
        <v>81</v>
      </c>
      <c s="5" r="B81" t="n">
        <v>124488</v>
      </c>
      <c s="5" r="C81" t="n">
        <v>111728</v>
      </c>
      <c s="5" r="D81" t="n">
        <v>8881</v>
      </c>
    </row>
    <row r="82" spans="1:4">
      <c s="4" r="A82" t="s">
        <v>900</v>
      </c>
    </row>
    <row r="83" spans="1:4">
      <c s="3" r="A83" t="s">
        <v>81</v>
      </c>
    </row>
    <row r="84" spans="1:4">
      <c s="4" r="A84" t="s">
        <v>81</v>
      </c>
      <c s="5" r="B84" t="n">
        <v>6274460</v>
      </c>
      <c s="5" r="C84" t="n">
        <v>4171618</v>
      </c>
      <c s="5" r="D84" t="n">
        <v>4679630</v>
      </c>
    </row>
    <row r="85" spans="1:4">
      <c s="3" r="A85" t="s">
        <v>887</v>
      </c>
    </row>
    <row r="86" spans="1:4">
      <c s="4" r="A86" t="s">
        <v>632</v>
      </c>
      <c s="5" r="B86" t="n">
        <v>7641666</v>
      </c>
      <c s="5" r="C86" t="n">
        <v>4888680</v>
      </c>
    </row>
    <row r="87" spans="1:4">
      <c s="4" r="A87" t="s">
        <v>901</v>
      </c>
    </row>
    <row r="88" spans="1:4">
      <c s="3" r="A88" t="s">
        <v>81</v>
      </c>
    </row>
    <row r="89" spans="1:4">
      <c s="4" r="A89" t="s">
        <v>81</v>
      </c>
      <c s="5" r="B89" t="n">
        <v>3105983</v>
      </c>
      <c s="5" r="C89" t="n">
        <v>2217334</v>
      </c>
      <c s="5" r="D89" t="n">
        <v>3214826</v>
      </c>
    </row>
    <row r="90" spans="1:4">
      <c s="4" r="A90" t="s">
        <v>902</v>
      </c>
    </row>
    <row r="91" spans="1:4">
      <c s="3" r="A91" t="s">
        <v>81</v>
      </c>
    </row>
    <row r="92" spans="1:4">
      <c s="4" r="A92" t="s">
        <v>81</v>
      </c>
      <c s="5" r="B92" t="n">
        <v>2784470</v>
      </c>
      <c s="5" r="C92" t="n">
        <v>1746588</v>
      </c>
      <c s="5" r="D92" t="n">
        <v>1271635</v>
      </c>
    </row>
    <row r="93" spans="1:4">
      <c s="4" r="A93" t="s">
        <v>903</v>
      </c>
    </row>
    <row r="94" spans="1:4">
      <c s="3" r="A94" t="s">
        <v>81</v>
      </c>
    </row>
    <row r="95" spans="1:4">
      <c s="4" r="A95" t="s">
        <v>81</v>
      </c>
      <c s="5" r="B95" t="n">
        <v>384007</v>
      </c>
      <c s="5" r="C95" t="n">
        <v>207696</v>
      </c>
      <c s="5" r="D95" t="n">
        <v>193169</v>
      </c>
    </row>
    <row r="96" spans="1:4">
      <c s="4" r="A96" t="s">
        <v>904</v>
      </c>
    </row>
    <row r="97" spans="1:4">
      <c s="3" r="A97" t="s">
        <v>81</v>
      </c>
    </row>
    <row r="98" spans="1:4">
      <c s="4" r="A98" t="s">
        <v>81</v>
      </c>
      <c s="5" r="B98" t="n">
        <v>30466</v>
      </c>
      <c s="5" r="C98" t="n">
        <v>20950</v>
      </c>
      <c s="5" r="D98" t="n">
        <v>32470</v>
      </c>
    </row>
    <row r="99" spans="1:4">
      <c s="3" r="A99" t="s">
        <v>886</v>
      </c>
    </row>
    <row r="100" spans="1:4">
      <c s="4" r="A100" t="s">
        <v>88</v>
      </c>
      <c s="5" r="B100" t="n">
        <v>9353</v>
      </c>
      <c s="5" r="C100" t="n">
        <v>-39377</v>
      </c>
      <c s="5" r="D100" t="n">
        <v>1701</v>
      </c>
    </row>
    <row r="101" spans="1:4">
      <c s="3" r="A101" t="s">
        <v>887</v>
      </c>
    </row>
    <row r="102" spans="1:4">
      <c s="4" r="A102" t="s">
        <v>632</v>
      </c>
      <c s="5" r="B102" t="n">
        <v>51511</v>
      </c>
      <c s="5" r="C102" t="n">
        <v>112143</v>
      </c>
    </row>
    <row r="103" spans="1:4">
      <c s="3" r="A103" t="s">
        <v>888</v>
      </c>
    </row>
    <row r="104" spans="1:4">
      <c s="4" r="A104" t="s">
        <v>889</v>
      </c>
      <c s="5" r="D104" t="n">
        <v>651</v>
      </c>
    </row>
    <row r="105" spans="1:4">
      <c s="3" r="A105" t="s">
        <v>890</v>
      </c>
    </row>
    <row r="106" spans="1:4">
      <c s="4" r="A106" t="s">
        <v>891</v>
      </c>
      <c s="6" r="B106" t="n">
        <v>1774</v>
      </c>
      <c s="6" r="C106" t="n">
        <v>5284</v>
      </c>
      <c s="6" r="D106" t="n">
        <v>149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5</v>
      </c>
      <c s="2" r="B1" t="s">
        <v>71</v>
      </c>
    </row>
    <row r="2" spans="1:4">
      <c s="2" r="B2" t="s">
        <v>26</v>
      </c>
      <c s="2" r="C2" t="s">
        <v>27</v>
      </c>
      <c s="2" r="D2" t="s">
        <v>79</v>
      </c>
    </row>
    <row r="3" spans="1:4">
      <c s="3" r="A3" t="s">
        <v>906</v>
      </c>
    </row>
    <row r="4" spans="1:4">
      <c s="4" r="A4" t="s">
        <v>81</v>
      </c>
      <c s="6" r="B4" t="n">
        <v>6304926</v>
      </c>
      <c s="6" r="C4" t="n">
        <v>4192568</v>
      </c>
      <c s="6" r="D4" t="n">
        <v>4712100</v>
      </c>
    </row>
    <row r="5" spans="1:4">
      <c s="4" r="A5" t="s">
        <v>907</v>
      </c>
    </row>
    <row r="6" spans="1:4">
      <c s="3" r="A6" t="s">
        <v>906</v>
      </c>
    </row>
    <row r="7" spans="1:4">
      <c s="4" r="A7" t="s">
        <v>81</v>
      </c>
      <c s="5" r="B7" t="n">
        <v>5859582</v>
      </c>
      <c s="5" r="C7" t="n">
        <v>3769873</v>
      </c>
      <c s="5" r="D7" t="n">
        <v>4399436</v>
      </c>
    </row>
    <row r="8" spans="1:4">
      <c s="4" r="A8" t="s">
        <v>908</v>
      </c>
    </row>
    <row r="9" spans="1:4">
      <c s="3" r="A9" t="s">
        <v>906</v>
      </c>
    </row>
    <row r="10" spans="1:4">
      <c s="4" r="A10" t="s">
        <v>81</v>
      </c>
      <c s="5" r="B10" t="n">
        <v>832492</v>
      </c>
      <c s="5" r="C10" t="n">
        <v>472074</v>
      </c>
      <c s="5" r="D10" t="n">
        <v>971701</v>
      </c>
    </row>
    <row r="11" spans="1:4">
      <c s="4" r="A11" t="s">
        <v>433</v>
      </c>
    </row>
    <row r="12" spans="1:4">
      <c s="3" r="A12" t="s">
        <v>906</v>
      </c>
    </row>
    <row r="13" spans="1:4">
      <c s="4" r="A13" t="s">
        <v>81</v>
      </c>
      <c s="5" r="B13" t="n">
        <v>5027090</v>
      </c>
      <c s="5" r="C13" t="n">
        <v>3297799</v>
      </c>
      <c s="5" r="D13" t="n">
        <v>3427735</v>
      </c>
    </row>
    <row r="14" spans="1:4">
      <c s="4" r="A14" t="s">
        <v>909</v>
      </c>
    </row>
    <row r="15" spans="1:4">
      <c s="3" r="A15" t="s">
        <v>906</v>
      </c>
    </row>
    <row r="16" spans="1:4">
      <c s="4" r="A16" t="s">
        <v>81</v>
      </c>
      <c s="5" r="B16" t="n">
        <v>299095</v>
      </c>
      <c s="5" r="C16" t="n">
        <v>240843</v>
      </c>
      <c s="5" r="D16" t="n">
        <v>188685</v>
      </c>
    </row>
    <row r="17" spans="1:4">
      <c s="4" r="A17" t="s">
        <v>910</v>
      </c>
    </row>
    <row r="18" spans="1:4">
      <c s="3" r="A18" t="s">
        <v>906</v>
      </c>
    </row>
    <row r="19" spans="1:4">
      <c s="4" r="A19" t="s">
        <v>81</v>
      </c>
      <c s="5" r="B19" t="n">
        <v>21926</v>
      </c>
      <c s="5" r="C19" t="n">
        <v>62576</v>
      </c>
      <c s="5" r="D19" t="n">
        <v>26584</v>
      </c>
    </row>
    <row r="20" spans="1:4">
      <c s="4" r="A20" t="s">
        <v>911</v>
      </c>
    </row>
    <row r="21" spans="1:4">
      <c s="3" r="A21" t="s">
        <v>906</v>
      </c>
    </row>
    <row r="22" spans="1:4">
      <c s="4" r="A22" t="s">
        <v>81</v>
      </c>
      <c s="5" r="B22" t="n">
        <v>6325</v>
      </c>
      <c s="5" r="C22" t="n">
        <v>28934</v>
      </c>
      <c s="5" r="D22" t="n">
        <v>40700</v>
      </c>
    </row>
    <row r="23" spans="1:4">
      <c s="4" r="A23" t="s">
        <v>433</v>
      </c>
    </row>
    <row r="24" spans="1:4">
      <c s="3" r="A24" t="s">
        <v>906</v>
      </c>
    </row>
    <row r="25" spans="1:4">
      <c s="4" r="A25" t="s">
        <v>81</v>
      </c>
      <c s="5" r="B25" t="n">
        <v>117998</v>
      </c>
      <c s="5" r="C25" t="n">
        <v>90342</v>
      </c>
      <c s="5" r="D25" t="n">
        <v>56695</v>
      </c>
    </row>
    <row r="26" spans="1:4">
      <c s="4" r="A26" t="s">
        <v>896</v>
      </c>
    </row>
    <row r="27" spans="1:4">
      <c s="3" r="A27" t="s">
        <v>906</v>
      </c>
    </row>
    <row r="28" spans="1:4">
      <c s="4" r="A28" t="s">
        <v>81</v>
      </c>
      <c s="5" r="B28" t="n">
        <v>-985830</v>
      </c>
      <c s="5" r="C28" t="n">
        <v>-795526</v>
      </c>
      <c s="5" r="D28" t="n">
        <v>-741050</v>
      </c>
    </row>
    <row r="29" spans="1:4">
      <c s="4" r="A29" t="s">
        <v>912</v>
      </c>
      <c s="5" r="B29" t="n">
        <v>1104616</v>
      </c>
    </row>
    <row r="30" spans="1:4">
      <c s="4" r="A30" t="s">
        <v>687</v>
      </c>
    </row>
    <row r="31" spans="1:4">
      <c s="3" r="A31" t="s">
        <v>906</v>
      </c>
    </row>
    <row r="32" spans="1:4">
      <c s="4" r="A32" t="s">
        <v>912</v>
      </c>
      <c s="5" r="C32" t="n">
        <v>425715</v>
      </c>
    </row>
    <row r="33" spans="1:4">
      <c s="4" r="A33" t="s">
        <v>913</v>
      </c>
    </row>
    <row r="34" spans="1:4">
      <c s="3" r="A34" t="s">
        <v>906</v>
      </c>
    </row>
    <row r="35" spans="1:4">
      <c s="4" r="A35" t="s">
        <v>81</v>
      </c>
      <c s="5" r="B35" t="n">
        <v>3845779</v>
      </c>
      <c s="5" r="C35" t="n">
        <v>2841963</v>
      </c>
      <c s="5" r="D35" t="n">
        <v>3870702</v>
      </c>
    </row>
    <row r="36" spans="1:4">
      <c s="4" r="A36" t="s">
        <v>912</v>
      </c>
      <c s="5" r="B36" t="n">
        <v>3254442</v>
      </c>
    </row>
    <row r="37" spans="1:4">
      <c s="4" r="A37" t="s">
        <v>914</v>
      </c>
    </row>
    <row r="38" spans="1:4">
      <c s="3" r="A38" t="s">
        <v>906</v>
      </c>
    </row>
    <row r="39" spans="1:4">
      <c s="4" r="A39" t="s">
        <v>81</v>
      </c>
      <c s="5" r="B39" t="n">
        <v>739796</v>
      </c>
      <c s="5" r="C39" t="n">
        <v>624629</v>
      </c>
      <c s="5" r="D39" t="n">
        <v>655876</v>
      </c>
    </row>
    <row r="40" spans="1:4">
      <c s="4" r="A40" t="s">
        <v>496</v>
      </c>
    </row>
    <row r="41" spans="1:4">
      <c s="3" r="A41" t="s">
        <v>906</v>
      </c>
    </row>
    <row r="42" spans="1:4">
      <c s="4" r="A42" t="s">
        <v>912</v>
      </c>
      <c s="5" r="C42" t="n">
        <v>154589</v>
      </c>
    </row>
    <row r="43" spans="1:4">
      <c s="4" r="A43" t="s">
        <v>915</v>
      </c>
    </row>
    <row r="44" spans="1:4">
      <c s="3" r="A44" t="s">
        <v>906</v>
      </c>
    </row>
    <row r="45" spans="1:4">
      <c s="4" r="A45" t="s">
        <v>81</v>
      </c>
      <c s="5" r="B45" t="n">
        <v>2906016</v>
      </c>
      <c s="5" r="C45" t="n">
        <v>1805757</v>
      </c>
      <c s="5" r="D45" t="n">
        <v>1347928</v>
      </c>
    </row>
    <row r="46" spans="1:4">
      <c s="4" r="A46" t="s">
        <v>912</v>
      </c>
      <c s="5" r="B46" t="n">
        <v>804308</v>
      </c>
    </row>
    <row r="47" spans="1:4">
      <c s="4" r="A47" t="s">
        <v>916</v>
      </c>
    </row>
    <row r="48" spans="1:4">
      <c s="3" r="A48" t="s">
        <v>906</v>
      </c>
    </row>
    <row r="49" spans="1:4">
      <c s="4" r="A49" t="s">
        <v>81</v>
      </c>
      <c s="5" r="B49" t="n">
        <v>121546</v>
      </c>
      <c s="5" r="C49" t="n">
        <v>59169</v>
      </c>
      <c s="5" r="D49" t="n">
        <v>76293</v>
      </c>
    </row>
    <row r="50" spans="1:4">
      <c s="4" r="A50" t="s">
        <v>433</v>
      </c>
    </row>
    <row r="51" spans="1:4">
      <c s="3" r="A51" t="s">
        <v>906</v>
      </c>
    </row>
    <row r="52" spans="1:4">
      <c s="4" r="A52" t="s">
        <v>912</v>
      </c>
      <c s="5" r="C52" t="n">
        <v>122610</v>
      </c>
    </row>
    <row r="53" spans="1:4">
      <c s="4" r="A53" t="s">
        <v>917</v>
      </c>
    </row>
    <row r="54" spans="1:4">
      <c s="3" r="A54" t="s">
        <v>906</v>
      </c>
    </row>
    <row r="55" spans="1:4">
      <c s="4" r="A55" t="s">
        <v>81</v>
      </c>
      <c s="5" r="B55" t="n">
        <v>508495</v>
      </c>
      <c s="5" r="C55" t="n">
        <v>319424</v>
      </c>
      <c s="5" r="D55" t="n">
        <v>202050</v>
      </c>
    </row>
    <row r="56" spans="1:4">
      <c s="4" r="A56" t="s">
        <v>912</v>
      </c>
      <c s="5" r="B56" t="n">
        <v>144704</v>
      </c>
    </row>
    <row r="57" spans="1:4">
      <c s="4" r="A57" t="s">
        <v>918</v>
      </c>
    </row>
    <row r="58" spans="1:4">
      <c s="3" r="A58" t="s">
        <v>906</v>
      </c>
    </row>
    <row r="59" spans="1:4">
      <c s="4" r="A59" t="s">
        <v>81</v>
      </c>
      <c s="5" r="B59" t="n">
        <v>124488</v>
      </c>
      <c s="5" r="C59" t="n">
        <v>111728</v>
      </c>
      <c s="5" r="D59" t="n">
        <v>8881</v>
      </c>
    </row>
    <row r="60" spans="1:4">
      <c s="4" r="A60" t="s">
        <v>919</v>
      </c>
    </row>
    <row r="61" spans="1:4">
      <c s="3" r="A61" t="s">
        <v>906</v>
      </c>
    </row>
    <row r="62" spans="1:4">
      <c s="4" r="A62" t="s">
        <v>81</v>
      </c>
      <c s="6" r="B62" t="n">
        <v>1969335</v>
      </c>
    </row>
    <row r="63" spans="1:4">
      <c s="4" r="A63" t="s">
        <v>920</v>
      </c>
      <c s="4" r="B63" t="s">
        <v>921</v>
      </c>
    </row>
    <row r="64" spans="1:4">
      <c s="4" r="A64" t="s">
        <v>922</v>
      </c>
    </row>
    <row r="65" spans="1:4">
      <c s="3" r="A65" t="s">
        <v>906</v>
      </c>
    </row>
    <row r="66" spans="1:4">
      <c s="4" r="A66" t="s">
        <v>81</v>
      </c>
      <c s="6" r="B66" t="n">
        <v>1969335</v>
      </c>
      <c s="6" r="C66" t="n">
        <v>1639791</v>
      </c>
      <c s="6" r="D66" t="n">
        <v>1192577</v>
      </c>
    </row>
    <row r="67" spans="1:4">
      <c s="4" r="A67" t="s">
        <v>920</v>
      </c>
      <c s="4" r="C67" t="s">
        <v>923</v>
      </c>
    </row>
    <row r="68" spans="1:4">
      <c s="4" r="A68" t="s">
        <v>924</v>
      </c>
    </row>
    <row r="69" spans="1:4">
      <c s="3" r="A69" t="s">
        <v>906</v>
      </c>
    </row>
    <row r="70" spans="1:4">
      <c s="4" r="A70" t="s">
        <v>920</v>
      </c>
      <c s="4" r="D70" t="s">
        <v>925</v>
      </c>
    </row>
    <row r="71" spans="1:4">
      <c s="4" r="A71" t="s">
        <v>926</v>
      </c>
    </row>
    <row r="72" spans="1:4">
      <c s="3" r="A72" t="s">
        <v>906</v>
      </c>
    </row>
    <row r="73" spans="1:4">
      <c s="4" r="A73" t="s">
        <v>81</v>
      </c>
      <c s="6" r="B73" t="n">
        <v>641074</v>
      </c>
      <c s="6" r="C73" t="n">
        <v>622355</v>
      </c>
      <c s="6" r="D73" t="n">
        <v>614160</v>
      </c>
    </row>
    <row r="74" spans="1:4">
      <c s="4" r="A74" t="s">
        <v>920</v>
      </c>
      <c s="4" r="B74" t="s">
        <v>927</v>
      </c>
      <c s="4" r="C74" t="s">
        <v>928</v>
      </c>
    </row>
    <row r="75" spans="1:4">
      <c s="4" r="A75" t="s">
        <v>929</v>
      </c>
    </row>
    <row r="76" spans="1:4">
      <c s="3" r="A76" t="s">
        <v>906</v>
      </c>
    </row>
    <row r="77" spans="1:4">
      <c s="4" r="A77" t="s">
        <v>920</v>
      </c>
      <c s="4" r="D77" t="s">
        <v>9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931</v>
      </c>
      <c s="2" r="B1" t="s">
        <v>71</v>
      </c>
    </row>
    <row r="2" spans="1:4">
      <c s="2" r="B2" t="s">
        <v>26</v>
      </c>
      <c s="2" r="C2" t="s">
        <v>27</v>
      </c>
      <c s="2" r="D2" t="s">
        <v>79</v>
      </c>
    </row>
    <row r="3" spans="1:4">
      <c s="3" r="A3" t="s">
        <v>226</v>
      </c>
    </row>
    <row r="4" spans="1:4">
      <c s="4" r="A4" t="s">
        <v>932</v>
      </c>
      <c s="6" r="B4" t="n">
        <v>179064</v>
      </c>
      <c s="6" r="C4" t="n">
        <v>194157</v>
      </c>
      <c s="6" r="D4" t="n">
        <v>831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7</v>
      </c>
      <c s="2" r="B1" t="s">
        <v>71</v>
      </c>
    </row>
    <row r="2" spans="1:2">
      <c s="2" r="B2" t="s">
        <v>26</v>
      </c>
    </row>
    <row r="3" spans="1:2">
      <c s="3" r="A3" t="s">
        <v>187</v>
      </c>
    </row>
    <row r="4" spans="1:2">
      <c s="4" r="A4" t="s">
        <v>187</v>
      </c>
      <c s="4" r="B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933</v>
      </c>
      <c s="2" r="B1" t="s">
        <v>71</v>
      </c>
    </row>
    <row r="2" spans="1:4">
      <c s="2" r="B2" t="s">
        <v>26</v>
      </c>
      <c s="2" r="C2" t="s">
        <v>27</v>
      </c>
      <c s="2" r="D2" t="s">
        <v>79</v>
      </c>
    </row>
    <row r="3" spans="1:4">
      <c s="3" r="A3" t="s">
        <v>228</v>
      </c>
    </row>
    <row r="4" spans="1:4">
      <c s="4" r="A4" t="s">
        <v>934</v>
      </c>
      <c s="6" r="B4" t="n">
        <v>89451</v>
      </c>
      <c s="6" r="C4" t="n">
        <v>122940</v>
      </c>
      <c s="6" r="D4" t="n">
        <v>240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935</v>
      </c>
      <c s="2" r="B1" t="s">
        <v>71</v>
      </c>
    </row>
    <row r="2" spans="1:3">
      <c s="2" r="B2" t="s">
        <v>26</v>
      </c>
      <c s="2" r="C2" t="s">
        <v>27</v>
      </c>
    </row>
    <row r="3" spans="1:3">
      <c s="3" r="A3" t="s">
        <v>230</v>
      </c>
    </row>
    <row r="4" spans="1:3">
      <c s="4" r="A4" t="s">
        <v>936</v>
      </c>
      <c s="6" r="B4" t="n">
        <v>66675</v>
      </c>
      <c s="6" r="C4" t="n">
        <v>35196</v>
      </c>
    </row>
    <row r="5" spans="1:3">
      <c s="4" r="A5" t="s">
        <v>937</v>
      </c>
      <c s="5" r="C5" t="n">
        <v>19332</v>
      </c>
    </row>
    <row r="6" spans="1:3">
      <c s="4" r="A6" t="s">
        <v>938</v>
      </c>
      <c s="6" r="B6" t="n">
        <v>30886</v>
      </c>
      <c s="6" r="C6" t="n">
        <v>3450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39</v>
      </c>
      <c s="2" r="B1" t="s">
        <v>940</v>
      </c>
      <c s="2" r="C1" t="s">
        <v>941</v>
      </c>
      <c s="2" r="D1" t="s">
        <v>26</v>
      </c>
    </row>
    <row r="2" spans="1:4">
      <c s="3" r="A2" t="s">
        <v>942</v>
      </c>
    </row>
    <row r="3" spans="1:4">
      <c s="4" r="A3" t="s">
        <v>527</v>
      </c>
      <c s="4" r="D3" t="s">
        <v>528</v>
      </c>
    </row>
    <row r="4" spans="1:4">
      <c s="4" r="A4" t="s">
        <v>943</v>
      </c>
    </row>
    <row r="5" spans="1:4">
      <c s="3" r="A5" t="s">
        <v>944</v>
      </c>
    </row>
    <row r="6" spans="1:4">
      <c s="4" r="A6" t="s">
        <v>945</v>
      </c>
      <c s="6" r="C6" t="n">
        <v>3</v>
      </c>
    </row>
    <row r="7" spans="1:4">
      <c s="4" r="A7" t="s">
        <v>946</v>
      </c>
      <c s="6" r="C7" t="n">
        <v>106472</v>
      </c>
    </row>
    <row r="8" spans="1:4">
      <c s="4" r="A8" t="s">
        <v>947</v>
      </c>
    </row>
    <row r="9" spans="1:4">
      <c s="3" r="A9" t="s">
        <v>942</v>
      </c>
    </row>
    <row r="10" spans="1:4">
      <c s="4" r="A10" t="s">
        <v>554</v>
      </c>
      <c s="6" r="B10" t="n">
        <v>3600000</v>
      </c>
    </row>
    <row r="11" spans="1:4">
      <c s="4" r="A11" t="s">
        <v>948</v>
      </c>
      <c s="4" r="B11" t="s">
        <v>949</v>
      </c>
    </row>
    <row r="12" spans="1:4">
      <c s="4" r="A12" t="s">
        <v>950</v>
      </c>
      <c s="4" r="B12" t="s">
        <v>951</v>
      </c>
    </row>
    <row r="13" spans="1:4">
      <c s="4" r="A13" t="s">
        <v>952</v>
      </c>
    </row>
    <row r="14" spans="1:4">
      <c s="3" r="A14" t="s">
        <v>942</v>
      </c>
    </row>
    <row r="15" spans="1:4">
      <c s="4" r="A15" t="s">
        <v>554</v>
      </c>
      <c s="6" r="B15" t="n">
        <v>1800000</v>
      </c>
    </row>
    <row r="16" spans="1:4">
      <c s="4" r="A16" t="s">
        <v>953</v>
      </c>
    </row>
    <row r="17" spans="1:4">
      <c s="3" r="A17" t="s">
        <v>942</v>
      </c>
    </row>
    <row r="18" spans="1:4">
      <c s="4" r="A18" t="s">
        <v>554</v>
      </c>
      <c s="6" r="B18" t="n">
        <v>18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sh</vt:lpstr>
      <vt:lpstr>NATURE OF OPERATIONS AND SUMMAR</vt:lpstr>
      <vt:lpstr>BUSINESS COMBINATION</vt:lpstr>
      <vt:lpstr>INVESTMENTS IN SECURITIES</vt:lpstr>
      <vt:lpstr>ALLOWANCE FOR DOUBTFUL ACCOUNTS</vt:lpstr>
      <vt:lpstr>PROPERTY AND EQUIPMENT</vt:lpstr>
      <vt:lpstr>GOODWILL AND OTHER INTANGIBLE A</vt:lpstr>
      <vt:lpstr>LEASES</vt:lpstr>
      <vt:lpstr>CAPITALIZED COMPUTER SOFTWARE C</vt:lpstr>
      <vt:lpstr>LONG-TERM DEBT</vt:lpstr>
      <vt:lpstr>RETIREMENT AND SEVERANCE BENEFI</vt:lpstr>
      <vt:lpstr>ASSET RETIREMENT OBLIGATIONS</vt:lpstr>
      <vt:lpstr>FINANCIAL INSTRUMENTS</vt:lpstr>
      <vt:lpstr>DERIVATIVE FINANCIAL INSTRUMENT</vt:lpstr>
      <vt:lpstr>FAIR VALUE MEASUREMENTS</vt:lpstr>
      <vt:lpstr>INCOME TAXES (BENEFIT)</vt:lpstr>
      <vt:lpstr>SHARE-BASED COMPENSATION</vt:lpstr>
      <vt:lpstr>EQUITY</vt:lpstr>
      <vt:lpstr>OTHER COMPREHENSIVE INCOME</vt:lpstr>
      <vt:lpstr>NET INCOME (LOSS) PER SHARE</vt:lpstr>
      <vt:lpstr>SEGMENT REPORTING</vt:lpstr>
      <vt:lpstr>ADVERTISING COSTS</vt:lpstr>
      <vt:lpstr>RESEARCH AND DEVELOPMENT COSTS</vt:lpstr>
      <vt:lpstr>RELATED PARTY TRANSACTIONS</vt:lpstr>
      <vt:lpstr>SUBSEQUENT EVENTS</vt:lpstr>
      <vt:lpstr>NATURE OF OPERATIONS AND SUMM32</vt:lpstr>
      <vt:lpstr>NATURE OF OPERATIONS AND SUMM33</vt:lpstr>
      <vt:lpstr>BUSINESS COMBINATION (Tables)</vt:lpstr>
      <vt:lpstr>INVESTMENTS IN SECURITIES (Tabl</vt:lpstr>
      <vt:lpstr>ALLOWANCE FOR DOUBTFUL ACCOUN36</vt:lpstr>
      <vt:lpstr>PROPERTY AND EQUIPMENT (Tables)</vt:lpstr>
      <vt:lpstr>GOODWILL AND OTHER INTANGIBLE38</vt:lpstr>
      <vt:lpstr>LEASES (Tables)</vt:lpstr>
      <vt:lpstr>CAPITALIZED COMPUTER SOFTWARE40</vt:lpstr>
      <vt:lpstr>LONG-TERM DEBT (Tables)</vt:lpstr>
      <vt:lpstr>RETIREMENT AND SEVERANCE BENE42</vt:lpstr>
      <vt:lpstr>ASSET RETIREMENT OBLIGATIONS (T</vt:lpstr>
      <vt:lpstr>FINANCIAL INSTRUMENTS (Tables)</vt:lpstr>
      <vt:lpstr>FAIR VALUE MEASUREMENTS (Tables</vt:lpstr>
      <vt:lpstr>INCOME TAXES (BENEFIT) (Tables)</vt:lpstr>
      <vt:lpstr>SHARE-BASED COMPENSATION (Table</vt:lpstr>
      <vt:lpstr>EQUITY (Tables)</vt:lpstr>
      <vt:lpstr>OTHER COMPREHENSIVE INCOME (Tab</vt:lpstr>
      <vt:lpstr>NET INCOME (LOSS) PER SHARE (Ta</vt:lpstr>
      <vt:lpstr>SEGMENT REPORTING (Tables)</vt:lpstr>
      <vt:lpstr>RELATED PARTY TRANSACTIONS (Tab</vt:lpstr>
      <vt:lpstr>NATURE OF OPERATIONS AND SUMM53</vt:lpstr>
      <vt:lpstr>NATURE OF OPERATIONS AND SUMM54</vt:lpstr>
      <vt:lpstr>BUSINESS COMBINATION (DETAILS)</vt:lpstr>
      <vt:lpstr>INVESTMENTS IN SECURITIES (Deta</vt:lpstr>
      <vt:lpstr>INVESTMENTS IN SECURITIES (De57</vt:lpstr>
      <vt:lpstr>INVESTMENTS IN SECURITIES (De58</vt:lpstr>
      <vt:lpstr>ALLOWANCE FOR DOUBTFUL ACCOUN59</vt:lpstr>
      <vt:lpstr>PROPERTY AND EQUIPMENT (Details</vt:lpstr>
      <vt:lpstr>GOODWILL AND OTHER INTANGIBLE61</vt:lpstr>
      <vt:lpstr>GOODWILL AND OTHER INTANGIBLE62</vt:lpstr>
      <vt:lpstr>LEASES (Details)</vt:lpstr>
      <vt:lpstr>CAPITALIZED COMPUTER SOFTWARE64</vt:lpstr>
      <vt:lpstr>LONG-TERM DEBT (Details)</vt:lpstr>
      <vt:lpstr>RETIREMENT AND SEVERANCE BENE66</vt:lpstr>
      <vt:lpstr>ASSET RETIREMENT OBLIGATIONS (D</vt:lpstr>
      <vt:lpstr>FINANCIAL INSTRUMENTS (Details)</vt:lpstr>
      <vt:lpstr>FINANCIAL INSTRUMENTS (Details </vt:lpstr>
      <vt:lpstr>DERIVATIVE FINANCIAL INSTRUME70</vt:lpstr>
      <vt:lpstr>FAIR VALUE MEASUREMENTS (Detail</vt:lpstr>
      <vt:lpstr>FAIR VALUE MEASUREMENTS (Deta72</vt:lpstr>
      <vt:lpstr>INCOME TAXES (BENEFIT) (Details</vt:lpstr>
      <vt:lpstr>INCOME TAXES (BENEFIT) (Detai74</vt:lpstr>
      <vt:lpstr>INCOME TAXES (BENEFIT) (Detai75</vt:lpstr>
      <vt:lpstr>INCOME TAXES (BENEFIT) (Detai76</vt:lpstr>
      <vt:lpstr>SHARE-BASED COMPENSATION (Detai</vt:lpstr>
      <vt:lpstr>SHARE-BASED COMPENSATION (Det78</vt:lpstr>
      <vt:lpstr>SHARE-BASED COMPENSATION (Det79</vt:lpstr>
      <vt:lpstr>EQUITY (Details)</vt:lpstr>
      <vt:lpstr>EQUITY (Details 2)</vt:lpstr>
      <vt:lpstr>OTHER COMPREHENSIVE INCOME (Det</vt:lpstr>
      <vt:lpstr>OTHER COMPREHENSIVE INCOME (D83</vt:lpstr>
      <vt:lpstr>OTHER COMPREHENSIVE INCOME (D84</vt:lpstr>
      <vt:lpstr>OTHER COMPREHENSIVE INCOME (D85</vt:lpstr>
      <vt:lpstr>NET INCOME (LOSS) PER SHARE (De</vt:lpstr>
      <vt:lpstr>SEGMENT REPORTING (Details)</vt:lpstr>
      <vt:lpstr>SEGMENT REPORTING (Details 2)</vt:lpstr>
      <vt:lpstr>ADVERTISING COSTS (Details)</vt:lpstr>
      <vt:lpstr>RESEARCH AND DEVELOPMENT COST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7:40:50Z</dcterms:created>
  <dcterms:modified xmlns:dcterms="http://purl.org/dc/terms/" xmlns:xsi="http://www.w3.org/2001/XMLSchema-instance" xsi:type="dcterms:W3CDTF">2015-07-30T07:40:50Z</dcterms:modified>
  <dc:title xmlns:dc="http://purl.org/dc/elements/1.1/">Untitled</dc:title>
  <dc:description xmlns:dc="http://purl.org/dc/elements/1.1/"/>
  <dc:subject xmlns:dc="http://purl.org/dc/elements/1.1/"/>
  <cp:keywords/>
  <cp:category/>
</cp:coreProperties>
</file>